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O_2" sheetId="9" state="visible" r:id="rId9"/>
    <sheet xmlns:r="http://schemas.openxmlformats.org/officeDocument/2006/relationships" name="Organization and Summary of Sig"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Cash, Cash Equivalents, Restric"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Segment and Geographic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Organization and Summary of S_2"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Cash, Cash Equivalents, Restr_2"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Employee Benefit Plan (Tables)" sheetId="36" state="visible" r:id="rId36"/>
    <sheet xmlns:r="http://schemas.openxmlformats.org/officeDocument/2006/relationships" name="Segment and Geographic Inform_2" sheetId="37" state="visible" r:id="rId37"/>
    <sheet xmlns:r="http://schemas.openxmlformats.org/officeDocument/2006/relationships" name="Organization and Summary of S_3" sheetId="38" state="visible" r:id="rId38"/>
    <sheet xmlns:r="http://schemas.openxmlformats.org/officeDocument/2006/relationships" name="Revenue Recognition - Narrative" sheetId="39" state="visible" r:id="rId39"/>
    <sheet xmlns:r="http://schemas.openxmlformats.org/officeDocument/2006/relationships" name="Revenue Recognition - Revenue a" sheetId="40" state="visible" r:id="rId40"/>
    <sheet xmlns:r="http://schemas.openxmlformats.org/officeDocument/2006/relationships" name="Earnings Per Share - Calculatio" sheetId="41" state="visible" r:id="rId41"/>
    <sheet xmlns:r="http://schemas.openxmlformats.org/officeDocument/2006/relationships" name="Earnings Per Share - Antidiluti" sheetId="42" state="visible" r:id="rId42"/>
    <sheet xmlns:r="http://schemas.openxmlformats.org/officeDocument/2006/relationships" name="Cash, Cash Equivalents, Restr_3" sheetId="43" state="visible" r:id="rId43"/>
    <sheet xmlns:r="http://schemas.openxmlformats.org/officeDocument/2006/relationships" name="Balance Sheet Components - Comp" sheetId="44" state="visible" r:id="rId44"/>
    <sheet xmlns:r="http://schemas.openxmlformats.org/officeDocument/2006/relationships" name="Balance Sheet Components - Prop" sheetId="45" state="visible" r:id="rId45"/>
    <sheet xmlns:r="http://schemas.openxmlformats.org/officeDocument/2006/relationships" name="Balance Sheet Components - Leas" sheetId="46" state="visible" r:id="rId46"/>
    <sheet xmlns:r="http://schemas.openxmlformats.org/officeDocument/2006/relationships" name="Balance Sheet Components - Le_2" sheetId="47" state="visible" r:id="rId47"/>
    <sheet xmlns:r="http://schemas.openxmlformats.org/officeDocument/2006/relationships" name="Balance Sheet Components - Othe" sheetId="48" state="visible" r:id="rId48"/>
    <sheet xmlns:r="http://schemas.openxmlformats.org/officeDocument/2006/relationships" name="Debt - Narrative (Details)" sheetId="49" state="visible" r:id="rId49"/>
    <sheet xmlns:r="http://schemas.openxmlformats.org/officeDocument/2006/relationships" name="Debt - Schedule of Long-term De" sheetId="50" state="visible" r:id="rId50"/>
    <sheet xmlns:r="http://schemas.openxmlformats.org/officeDocument/2006/relationships" name="Debt - Revolving Line of Credit"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tockholders' Equity - Narrativ" sheetId="61" state="visible" r:id="rId61"/>
    <sheet xmlns:r="http://schemas.openxmlformats.org/officeDocument/2006/relationships" name="Stockholders' Equity - Schedule" sheetId="62" state="visible" r:id="rId62"/>
    <sheet xmlns:r="http://schemas.openxmlformats.org/officeDocument/2006/relationships" name="Stockholders' Equity - Amounts " sheetId="63" state="visible" r:id="rId63"/>
    <sheet xmlns:r="http://schemas.openxmlformats.org/officeDocument/2006/relationships" name="Stockholders' Equity - Schedu_2" sheetId="64" state="visible" r:id="rId64"/>
    <sheet xmlns:r="http://schemas.openxmlformats.org/officeDocument/2006/relationships" name="Stockholders' Equity - Schedu_3" sheetId="65" state="visible" r:id="rId65"/>
    <sheet xmlns:r="http://schemas.openxmlformats.org/officeDocument/2006/relationships" name="Stockholders' Equity - Stock Re" sheetId="66" state="visible" r:id="rId66"/>
    <sheet xmlns:r="http://schemas.openxmlformats.org/officeDocument/2006/relationships" name="Stockholders' Equity Stockholde" sheetId="67" state="visible" r:id="rId67"/>
    <sheet xmlns:r="http://schemas.openxmlformats.org/officeDocument/2006/relationships" name="Stockholders' Equity Stockhol_2" sheetId="68" state="visible" r:id="rId68"/>
    <sheet xmlns:r="http://schemas.openxmlformats.org/officeDocument/2006/relationships" name="Income Taxes - Schedule of Inco" sheetId="69" state="visible" r:id="rId69"/>
    <sheet xmlns:r="http://schemas.openxmlformats.org/officeDocument/2006/relationships" name="Income Taxes - Components of Pr"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Deferred Tax A_2" sheetId="73" state="visible" r:id="rId73"/>
    <sheet xmlns:r="http://schemas.openxmlformats.org/officeDocument/2006/relationships" name="Income Taxes - Narrative (Detai" sheetId="74" state="visible" r:id="rId74"/>
    <sheet xmlns:r="http://schemas.openxmlformats.org/officeDocument/2006/relationships" name="Income Taxes - Schedule of Chan" sheetId="75" state="visible" r:id="rId75"/>
    <sheet xmlns:r="http://schemas.openxmlformats.org/officeDocument/2006/relationships" name="Employee Benefit Plan - Narrati" sheetId="76" state="visible" r:id="rId76"/>
    <sheet xmlns:r="http://schemas.openxmlformats.org/officeDocument/2006/relationships" name="Employee Benefit Plan - Multiem"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7" customWidth="1" min="3" max="3"/>
  </cols>
  <sheetData>
    <row r="1">
      <c r="A1" s="1" t="inlineStr">
        <is>
          <t>Cover - USD ($)</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727</t>
        </is>
      </c>
      <c r="C9" s="4" t="inlineStr">
        <is>
          <t xml:space="preserve"> </t>
        </is>
      </c>
    </row>
    <row r="10">
      <c r="A10" s="4" t="inlineStr">
        <is>
          <t>Entity Registrant Name</t>
        </is>
      </c>
      <c r="B10" s="4" t="inlineStr">
        <is>
          <t>Netflix,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467272</t>
        </is>
      </c>
      <c r="C12" s="4" t="inlineStr">
        <is>
          <t xml:space="preserve"> </t>
        </is>
      </c>
    </row>
    <row r="13">
      <c r="A13" s="4" t="inlineStr">
        <is>
          <t>Entity Address, Address Line One</t>
        </is>
      </c>
      <c r="B13" s="4" t="inlineStr">
        <is>
          <t>121 Albright Way</t>
        </is>
      </c>
      <c r="C13" s="4" t="inlineStr">
        <is>
          <t xml:space="preserve"> </t>
        </is>
      </c>
    </row>
    <row r="14">
      <c r="A14" s="4" t="inlineStr">
        <is>
          <t>Entity Address, City or Town</t>
        </is>
      </c>
      <c r="B14" s="4" t="inlineStr">
        <is>
          <t>Los Gato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32</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540-37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FLX</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287180927160</v>
      </c>
    </row>
    <row r="33">
      <c r="A33" s="4" t="inlineStr">
        <is>
          <t>Entity Common Stock, Shares Outstanding</t>
        </is>
      </c>
      <c r="B33" s="6" t="n">
        <v>427757100</v>
      </c>
      <c r="C33" s="4" t="inlineStr">
        <is>
          <t xml:space="preserve"> </t>
        </is>
      </c>
    </row>
    <row r="34">
      <c r="A34" s="4" t="inlineStr">
        <is>
          <t>Documents Incorporated by Reference</t>
        </is>
      </c>
      <c r="B34" s="4" t="inlineStr">
        <is>
          <t>Parts of the registrant’s Proxy Statement for the registrant’s 2025 Annual Meeting of Stockholders are incorporated by reference into Part III of this Annual Report on Form 10-K.</t>
        </is>
      </c>
      <c r="C34" s="4" t="inlineStr">
        <is>
          <t xml:space="preserve"> </t>
        </is>
      </c>
    </row>
    <row r="35">
      <c r="A35" s="4" t="inlineStr">
        <is>
          <t>Entity Central Index Key</t>
        </is>
      </c>
      <c r="B35" s="4" t="inlineStr">
        <is>
          <t>0001065280</t>
        </is>
      </c>
      <c r="C35" s="4" t="inlineStr">
        <is>
          <t xml:space="preserve"> </t>
        </is>
      </c>
    </row>
    <row r="36">
      <c r="A36" s="4" t="inlineStr">
        <is>
          <t>Document Fiscal Year Focus</t>
        </is>
      </c>
      <c r="B36" s="4" t="inlineStr">
        <is>
          <t>2024</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Netflix, Inc. (the “Company”) was incorporated on August 29, 1997 and began operations on April 14, 1998. The Company is one of the world’s leading entertainment services with approximately 302 million paid memberships in over 190 countries enjoying TV series, films and games across a wide variety of genres and languages. Members can play, pause and resume watching as much as they want, anytime, anywhere, and can change their plans at any time. Basis of Presentation The consolidated financial statements include the accounts of the Company and its wholly-owned subsidiaries. Intercompany balances and transactions have been eliminated. 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Recently issued accounting pronouncements not yet adopted In December 2023, the Financial Accounting Standards Board (“FASB”) issued Accounting Standards Update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Recently adopted accounting pronouncements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2 Segment and Geographic Information in the accompanying notes to the consolidated financial statements for further detail. Cash Equivalents and Short-term Investments The Company considers investments in instruments purchased with an original maturity of 90 days or less to be cash equivalents. The Company also classifies amounts in transit from payment processors for customer credit card and debit card transactions that it expects to settle within several days as cash equivalents. The Company classifies short-term investments, which consist of marketable securities with original maturities in excess of 90 days as available-for-sale. Short-term investments are reported at fair value, with allowances for credit losses included in “Interest and other income (expense)” in the Consolidated Statements of Operations and unrealized gains and losses included in “Accumulated other comprehensive income (loss)” within Stockholders’ equity in the Consolidated Balance Sheets. The Company uses the specific identification method to determine cost in calculating realized gains and losses upon the sale of short-term investments.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ir amortized cost basis. Content The Company acquires, licenses and produces content, including original programming, in order to offer members unlimited viewing of video entertainment. The content licenses are for a fixed fee and specific windows of availability. Payment terms for certain content licenses and the production of content require more upfront cash payments relative to the amortization expense. Payments for content, including additions to content assets and the changes in related liabilities, are classified within "Net cash provided by operating activities" on the Consolidated Statements of Cash Flows. The Company recognizes content assets (licensed and produced)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ed content, the Company capitalizes costs associated with the production, including development costs, direct costs and production overhead.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ver ten years, beginning with the month of first availability. The amortization is on an accelerated basis, as the Company typically expects more upfront viewing, and film amortization is more accelerated than TV series amortization. On average, over 90% of a licensed or produced content asset is expected to be amortized within four years after its month of first availability. The Company reviews factors impacting the amortization of the content assets on a regular basis. The Company's estimates related to these factors require considerable management judgment. In the normal course of business, the Company, or a third-party producing content on the Company's behalf, may qualify for tax incentives through eligible spend on productions. The accounting for tax incentives is dependent on the particular type of incentive, including the nature of the benefit and the location the incentive is earned. In general, tax incentives are realized as cash receipts and may be received prior to or after a title launches on the Company’s service. Upon a title’s launch, any amounts the Company is eligible for through qualified production spend but has not received, are recognized in “Other current assets” or “Other non-current assets” on the Company’s Consolidated Balance Sheets as receivables. Tax incentives are generally accounted for as a reduction to the cost basis of the Company’s content assets (presented in “Content assets, net”) and reduce content amortization over the life of the title (as presented in “Cost of revenues”) on the Consolidated Statements of Operations.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 Acquisitions The Company uses its best estimates and assumptions to assign fair value to the tangible and intangible assets acquired and liabilities assumed at the acquisition date. In addition, uncertain tax positions, tax-related valuation allowances and pre-acquisition contingencies are initially recorded in connection with a business combination as of the acquisition date. Property and Equipment Property and equipment are carried at cost less accumulated depreciation. Depreciation is calculated using the straight-line method over the shorter of the estimated useful lives of the respective assets, generally up to 30 years, or the expected lease term for leasehold improvements, if applicable. Trade Receivables Trade receivables primarily consist of membership and advertising fees due to the Company. The Company evaluates the need for an allowance for credit losses based on historical collection trends, the financial condition of its payment partners, and external market factors. Revenue Recognition The Company's primary source of revenues is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The Company is the principal in all its relationships where partners, including consumer electronics ("CE") manufacturers, multichannel video programming distributors ("MVPDs"), mobile operators and internet service providers ("ISPs"), provide access to the service as the Company retains control over service delivery to its members. In circumstances in which the price that the member pays is established by a partner and there is no standalone price for the Netflix service (for instance, in a bundle), the net amount collected from the partner is recognized as revenue. The Company also earns revenue from advertisements presented on its streaming service, consumer products, live events and various other sources. Revenues earned from sources other than monthly membership fees were not a material component of revenues for the years ended December 31, 2024, 2023, and 2022. See Note 2 Revenue Recognition to the consolidated financial statements for further information regarding revenues. Sales and Marketing Sales and marketing expenses consist primarily of advertising expenses and certain payments made to marketing and advertising sales partners, including CE manufacturers, MVPDs, mobile operators and ISPs. Sales and marketing expenses also include payroll, stock-based compensation, facilities, and other related expenses for personnel that support the Company's advertising sales and marketing activities. Marketing expenses are expensed as incurred and include promotional activities such as digital and television advertising. Advertising expenses were $1,779 million, $1,732 million and $1,586 million for the years ended December 31, 2024, 2023 and 2022, respectively. 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accounts for the tax effects of global intangible low tax income as a current period expense. The Company does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See Note 10 Income Taxes to the consolidated financial statements for further information regarding income taxes.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income" in Stockholders’ equity on the Consolidated Balance Sheets. The Company remeasures monetary assets and liabilities that are not denominated in the functional currency at exchange rates in effect at the end of each period. Gains and losses from these remeasurements are recognized in "Interest and other income (expense)" in the Consolidated Statements of Operations. Foreign exchange gains (losses) were $(18) million, $(293) million, and $282 million for the years ended December 31, 2024, 2023, and 2022, respectively. These gains and losses were primarily due to the non-cash remeasurement of our Senior Notes denominated in euros and the remeasurement of cash and content liability positions denominated in currencies other than functional currencies. Foreign exchange gains (losses) for the year ended December 31, 2024 were net of hedging impacts. No hedging gains or losses were recognized in the Consolidated Statements of Operations in the years ended December 31, 2023 and 2022. See Note 7 Derivative Financial Instruments and Hedging Activities for further information. Derivative Financial Instruments and Hedging Activities The Company uses derivative and non-derivative instruments to manage foreign exchange risk related to its ongoing business operations with the primary objective of reducing earnings and cash flow volatility associated with fluctuations in foreign exchange rates. The Company recognizes derivative instruments at fair value as either assets (presented in “Other current assets” and “Other non-current assets”) or liabilities (presented in “Accrued expenses and other liabilities” and “Other non-current liabilities”) on the Company’s Consolidated Balance Sheets. The Company classifies derivative instruments in the Level 2 category within the fair value hierarchy. Cash flow hedges The Company enters into forward contracts to manage the foreign exchange risk on forecasted revenue transactions denominated in currencies other than the U.S. dollar, as well as the foreign exchange risk on forecasted transactions and firm commitments related to the licensing and production of foreign currency-denominated content assets. These forward contracts are designated as cash flow hedges of foreign currency firm commitments and forecasted transactions and generally have maturities of 36 months or less. The hedging contracts may reduce, but do not entirely eliminate, the effect of foreign currency exchange movements, and the Company may choose not to hedge certain exposures. The gain or loss on derivative instruments designated as cash flow hedges of forecasted foreign currency revenue is initially reported as a component of accumulated other comprehensive income (“AOCI”) and reclassified into “Revenues” on the Consolidated Statements of Operations in the same period the forecasted transaction affects earnings. The gain or loss on derivative instruments designated as cash flow hedges of firmly committed or forecasted transactions related to the licensing and production of content assets is initially reported as a component of AOCI and reclassified into “Cost of Revenues” on the Consolidated Statements of Operations in the same period the hedged transaction affects earnings, which occurs as the underlying hedged content assets are amortized. Cash flows from hedging activities are classified in the same category as the cash flows for the underlying item being hedged within "Net cash provided by operating activities" on the Consolidated Statements of Cash Flows. In the event that the likelihood of occurrence of the underlying forecasted transactions is determined to be probable not to occur, the gains or losses on the related cash flow hedges are reclassified from AOCI to “Interest and other income (expense)” in the Consolidated Statements of Operations in the period of dedesignation. Fair value hedges The Company designates forward contracts as fair value hedges to manage the foreign exchange risk on its foreign-currency denominated debt. These hedges may reduce, but do not entirely eliminate, the effect of foreign currency exchange movements, and the Company may choose not to hedge the full amount of its exposure. The gain or loss on derivative instruments designated as fair value hedges included in the assessment of hedge effectiveness is recognized in “Interest and other income (expense),” net with the offsetting foreign currency remeasurement gains and losses on the hedged items. The Company excludes forward points from the assessment of hedge effectiveness and recognizes the initial value of the excluded component over the life of the hedging instrument in “Interest and other income (expense)” on the Consolidated Statements of Operations. The difference between changes in fair value of the excluded component and the amount recognized in earnings is recognized as a component in AOCI. Cash flows from hedging activities are classified in the same category as the cash flows for the underlying item being hedged within "Net cash provided by (used in) financing activities" on the Consolidated Statements of Cash Flows. Net investment hedges The Company designates a portion of its foreign currency-denominated debt as net investment hedges to manage the foreign exchange risk on its investment in certain foreign subsidiaries. These hedges may reduce, but do not entirely eliminate, the effect of foreign currency exchange movements, and the Company may choose not to hedge certain exposures. The gains or losses on these non-derivative instruments are reported as a component of AOCI as part of the cumulative translation adjustment on the Company’s Consolidated Balance Sheets. The accumulated gains and losses remain in AOCI until the hedged net investment is sold or liquidated, at which point the amounts recognized in AOCI are reclassified into earnings. Derivative instruments not designated as hedging instruments The Company enters into forward contracts to manage the foreign exchange risk on intercompany transactions and monetary assets and liabilities that are not denominated in the functional currencies of the Company and its subsidiaries. These derivative instruments are not designated as hedging instruments and may reduce, but do not entirely eliminate, the effect of foreign currency exchange movements. The gains or losses on derivative instruments not designated as hedging instruments are recorded in “Interest and other income (expense)” in the Consolidated Statements of Operations. Cash flows related to these derivative instruments are classified within "Net cash provided by operating activities" on the Consolidated Statements of Cash Flows. See Note 7 Derivative Financial Instruments and Hedging Activities to the consolidated financial statements for further information regarding the Company’s derivative and non-derivative financial instruments. Stock-Based Compensation The Company grants non-qualified stock options to its employees on a monthly basis. For certain executive officers, the Company grants restricted stock units ("RSUs") and performance-based restricted stock units ("PSUs"). Stock-based compensation expense is based on the fair value of the stock awards at the grant date and is recognized, net of forfeitures, over the requisite service period. See Note 9 Stockholders' Equity to the consolidated financial statements for further information regarding stock-based compens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following tables summarize streaming revenues, paid net membership additions (losses), and ending paid memberships by region for the years ended December 31, 2024, 2023 and 2022, respectively. Hedging gains of $124 million are included in “Streaming revenues” for the year ended December 31, 2024. No hedging gains and losses were recognized as “Streaming revenues” in the comparative prior year periods. See Note 7 Derivative Financial Instruments and Hedging Activities for further information. United States and Canada (UCAN) As of/Year Ended December 31, 2024 2023 2022 (in thousands) Streaming revenues $ 17,359,369 $ 14,873,783 $ 14,084,643 Paid net membership additions (losses) 9,497 5,832 (919) Paid memberships at end of period (1) 89,625 80,128 74,296 Europe, Middle East, and Africa (EMEA) As of/Year Ended December 31, 2024 2023 2022 (in thousands) Streaming revenues $ 12,387,035 $ 10,556,487 $ 9,745,015 Paid net membership additions 12,320 12,084 2,693 Paid memberships at end of period (1) 101,133 88,813 76,729 Latin America (LATAM) As of/Year Ended December 31, 2024 2023 2022 (in thousands) Streaming revenues $ 4,839,816 $ 4,446,461 $ 4,069,973 Paid net membership additions 7,330 4,298 1,738 Paid memberships at end of period (1) 53,327 45,997 41,699 Asia-Pacific (APAC) As of/Year Ended December 31, 2024 2023 2022 (in thousands) Streaming revenues $ 4,414,746 $ 3,763,727 $ 3,570,221 Paid net membership additions 12,203 7,315 5,391 Paid memberships at end of period (1) 57,541 45,338 38,023 (1)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Certain members have the option to add extra member sub accounts. These extra member sub accounts are not included in paid membership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 Deferred revenue primarily consists of membership fees billed that have not been recognized, as well as gift and other prepaid memberships that have not been fully redeemed. As of December 31, 2024, total deferred revenue was $1,521 million, the vast majority of which was related to membership fees billed that are expected to be recognized as revenue within the next month. The remaining deferred revenue balance, which is related to gift cards and other prepaid memberships, will be recognized as revenue over the period of service after redemption, which is expected to occur over the next 12 months. The $78 million increase in deferred revenue as compared to the balance of $1,443 million for the year ended December 31, 2023, is a result of the increase in membership fees billed due to increased memberships and price incr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outstanding shares of common stock during the period. Potential outstanding shares of common stock are calculated using the treasury-stock method and consist of incremental shares issuable upon the assumed exercise of stock options and vesting of time-based and performance-based restricted stock units. The computation of earnings per share is as follows: Year Ended December 31, 2024 2023 2022 (in thousands, except per share data) Basic earnings per share: Net income $ 8,711,631 $ 5,407,990 $ 4,491,924 Shares used in computation: Weighted-average shares of common stock outstanding 429,519 441,571 444,698 Basic earnings per share $ 20.28 $ 12.25 $ 10.10 Diluted earnings per share: Net income $ 8,711,631 $ 5,407,990 $ 4,491,924 Shares used in computation: Weighted-average shares of common stock outstanding 429,519 441,571 444,698 Effect of dilutive stock-based awards 9,742 7,927 6,592 Weighted-average number of shares 439,261 449,498 451,290 Diluted earnings per share $ 19.83 $ 12.03 $ 9.95 The following table summarizes the potential shares of common stock excluded from the diluted calculation as their inclusion would have been anti-dilutive: Year Ended December 31, 2024 2023 2022 (in thousands) Stock-based awards 243 4,109 6,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Restricted Cash, and Short-term Investments</t>
        </is>
      </c>
      <c r="B1" s="2" t="inlineStr">
        <is>
          <t>12 Months Ended</t>
        </is>
      </c>
    </row>
    <row r="2">
      <c r="B2" s="2" t="inlineStr">
        <is>
          <t>Dec. 31, 2024</t>
        </is>
      </c>
    </row>
    <row r="3">
      <c r="A3" s="3" t="inlineStr">
        <is>
          <t>Short-Term Investments And Fair Value Measurement [Abstract]</t>
        </is>
      </c>
      <c r="B3" s="4" t="inlineStr">
        <is>
          <t xml:space="preserve"> </t>
        </is>
      </c>
    </row>
    <row r="4">
      <c r="A4" s="4" t="inlineStr">
        <is>
          <t>Cash, Cash Equivalents, Restricted Cash, and Short-term Investments</t>
        </is>
      </c>
      <c r="B4" s="4" t="inlineStr">
        <is>
          <t>Cash, Cash Equivalents, Restricted Cash, and Short-term Investments The Company classifies short-term investments, which consist of marketable securities with original maturities in excess of 90 days as available-for-sale (“AF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 following tables summarize the Company's cash, cash equivalents, restricted cash and short-term investments as of December 31, 2024 and 2023: As of December 31, 2024 Amortized Cost Gross Unrealized Gains Gross Unrealized Losses Estimated Fair Value Cash and cash equivalents Short-term investments Other Current Assets Non-current Assets (in thousands) Cash $ 4,866,753 $ — $ — $ 4,866,753 $ 4,864,207 $ — $ 2,472 $ 74 Level 1 securities: Money market funds 2,676,314 — — 2,676,314 2,676,256 — — 58 Level 2 securities: Time Deposits (1) 301,374 — — 301,374 264,270 37,104 — — Government securities (2) 1,738,642 3,260 — 1,741,902 — 1,741,902 — — $ 9,583,083 $ 3,260 $ — $ 9,586,343 $ 7,804,733 $ 1,779,006 $ 2,472 $ 132 As of December 31, 2023 Amortized Cost Gross Unrealized Gains Gross Unrealized Losses Estimated Fair Value Cash and cash equivalents Short-term investments Other Current Assets Non-current Assets (in thousands) Cash $ 5,988,176 $ — $ — $ 5,988,176 $ 5,986,629 $ — $ 1,466 $ 81 Level 1 securities: Money market funds 925,707 — — 925,707 925,652 — — 55 Level 2 securities: Time Deposits (1) 225,605 — — 225,605 204,632 20,973 — — $ 7,139,488 $ — $ — $ 7,139,488 $ 7,116,913 $ 20,973 $ 1,466 $ 136 (1) The majority of the Company's time deposits are international deposits, which mature within one year. (2) The Company's government securities mature within one year. Other current assets include restricted cash for deposits related to self-insurance. Non-current assets include restricted cash related to letter of credit agreements. The fair value of AFS securities, cash equivalents and short-term investments included in the Level 2 category is based on observable inputs, such as quoted prices for similar assets at the measurement date; quoted prices in markets that are not active; or other inputs that are observable, either directly or indirectly. See Note 6 Debt and Note 7 Derivative Financial Instruments and Hedging Activities to the consolidated financial statements for further information regarding the fair value of the Company’s senior notes and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Content Assets, Net Content assets consisted of the following: As of December 31, 2024 2023 (in thousands) Licensed content, net $ 12,422,309 $ 12,722,701 Produced content, net Released, less amortization 10,151,543 9,843,150 In production 9,317,367 8,247,578 In development and pre-production 561,243 844,627 20,030,153 18,935,355 Content assets, net $ 32,452,462 $ 31,658,056 As of December 31, 2024, approximately $6,409 million, $2,465 million, and $1,431 million of the $12,422 million unamortized cost of the licensed content is expected to be amortized in each of the next three years. As of December 31, 2024, approximately $3,954 million, $2,767 million, and $1,718 million of the $10,152 million unamortized cost of the produced content that has been released is expected to be amortized in each of the next three years. The following table summarizes the amortization of content assets: Year Ended December 31, 2024 2023 2022 (in thousands) Licensed content $ 7,689,014 $ 7,145,446 $ 7,681,978 Produced content (1) 7,612,503 7,051,991 6,344,154 Total $ 15,301,517 $ 14,197,437 $ 14,026,132 (1) Tax incentives earned on qualified production spend generally reduce the cost-basis of content assets and result in lower content amortization over the life of the title. For the years ended December 31, 2024, 2023 and 2022, tax incentives resulted in lower content amortization on produced content of approximately $899 million, $835 million and $719 million, respectively. Property and Equipment, Net Property and equipment and accumulated depreciation consisted of the following: As of December 31, Estimated Useful Lives (in Years) 2024 2023 (in thousands) Land $ 85,000 $ 85,000 Buildings and improvements 475,684 154,165 30 years Leasehold improvements 1,026,593 1,032,492 Over life of lease Furniture and fixtures 134,987 144,737 3 years Information technology 446,419 414,092 3 years Corporate aircraft 99,175 99,175 8-10 years Machinery and equipment 15,135 10,334 3-5 years Capital work-in-progress 228,300 406,492 Property and equipment, gross 2,511,293 2,346,487 Less: Accumulated depreciation (917,537) (855,043) Property and equipment, net $ 1,593,756 $ 1,491,444 Leases The Company has entered into operating leases primarily for real estate. These leases generally have terms which range from 1 year to 15 years, and often include one or more options to renew. These renewal terms can extend the lease term from 1 year to 20 years, and are included in the lease term when it is reasonably certain that the Company will exercise the option. These operating leases are included in "Other non-current assets" on the Company's Consolidated Balance Sheets, and represent the Company’s right to use the underlying asset for the lease term. The Company’s obligations to make lease payments are included in "Accrued expenses and other liabilities" and "Other non-current liabilities" on the Company's Consolidated Balance Sheets. Operating lease right-of-use assets and liabilities are recognized at the commencement date based on the present value of lease payments over the lease term. The Company has entered into various short-term operating leases with an initial term of twelve months or less. These leases are not recorded on the Company's Consolidated Balance Sheets. All operating lease expense is recognized on a straight-line basis over the lease term.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The components of lease costs for the years ended December 31, 2024, 2023 and 2022 were as follows: Year ended December 31, 2024 2023 2022 (in thousands) Operating lease cost $ 468,282 $ 430,856 $ 413,664 Short-term lease cost 197,691 207,822 194,764 Total lease cost $ 665,973 $ 638,678 $ 608,428 Information related to the Company's operating right-of-use assets and related operating lease liabilities were as follows: Year ended December 31, 2024 2023 2022 (in thousands) Cash paid for operating lease liabilities $ 509,296 $ 451,525 $ 413,034 Right-of-use assets obtained in exchange for new operating lease obligations 442,391 196,639 252,393 As of December 31, 2024 2023 (in thousands, except lease term and discount rate) Operating lease right-of-use assets, net $ 2,102,310 $ 2,076,899 Current operating lease liabilities $ 428,482 $ 383,312 Non-current operating lease liabilities 1,983,688 2,046,801 Total operating lease liabilities $ 2,412,170 $ 2,430,113 Weighted-average remaining lease term 6.9 years 7.5 years Weighted-average discount rate 3.5 % 3.3 % Maturities of operating lease liabilities as of December 31, 2024 were as follows (in thousands): Due in 12 month period ended December 31, 2025 $ 505,201 2026 477,256 2027 415,983 2028 345,912 2029 276,109 Thereafter 696,367 2,716,828 Less imputed interest (304,658) Total operating lease liabilities $ 2,412,170 The Company has additional operating leases for real estate of $38 million which have not commenced as of December 31, 2024, and as such, have not been recognized on the Company's Consolidated Balance Sheets. These operating leases are expected to commence in 2025 with lease terms between 3 and 7 years. Other Current Assets Other current assets consisted of the following: As of December 31, December 31, (in thousands) Trade receivables $ 1,335,304 $ 1,287,054 Prepaid expenses 431,924 408,936 Other (1) 1,749,412 1,084,257 Total other current assets $ 3,516,640 $ 2,780,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2024, the Company had aggregate outstanding notes of $15,583 million, net of $70 million of issuance costs and discounts, with varying maturities (the "Notes"). Of the outstanding balance, $1,784 million, net of issuance costs, is classified as short-term debt on the Consolidated Balance Sheets. As of December 31, 2023, the Company had aggregate outstanding notes of $14,543 million, net of $65 million of issuance costs. Each of the Notes are senior unsecured obligations of the Company. Interest is payable semi-annually at fixed rates. A portion of the outstanding Notes is denominated in foreign currency (comprised of €5,170 million) and is remeasured into U.S. dollars at each balance sheet date (with remeasurement gain, net of hedging impacts, totaling $122 million for the year ended December 31, 2024). See Note 7 Derivative Financial Instruments and Hedging Activities to the consolidated financial statements for further information regarding the Company’s derivative and non-derivative financial instruments. The following table provides a summary of the Company's outstanding debt and the fair values based on quoted market prices in less active markets as of December 31, 2024 and December 31, 2023: Principal Amount at Par Level 2 Fair Value as of December 31, December 31, Issuance Date Maturity December 31, December 31, (in millions) (in millions) 5.750% Senior Notes $ — $ 400 February 2014 March 2024 $ — $ 400 5.875% Senior Notes 800 800 February 2015 February 2025 801 807 3.000% Senior Notes (1) 487 519 April 2020 June 2025 487 516 3.625% Senior Notes 500 500 April 2020 June 2025 497 491 4.375% Senior Notes 1,000 1,000 October 2016 November 2026 998 996 3.625% Senior Notes (1) 1,346 1,434 May 2017 May 2027 1,375 1,454 4.875% Senior Notes 1,600 1,600 October 2017 April 2028 1,607 1,621 5.875% Senior Notes 1,900 1,900 April 2018 November 2028 1,970 2,009 4.625% Senior Notes (1) 1,139 1,215 October 2018 May 2029 1,220 1,300 6.375% Senior Notes 800 800 October 2018 May 2029 848 872 3.875% Senior Notes (1) 1,242 1,325 April 2019 November 2029 1,293 1,372 5.375% Senior Notes 900 900 April 2019 November 2029 918 931 3.625% Senior Notes (1) 1,139 1,215 October 2019 June 2030 1,174 1,237 4.875% Senior Notes 1,000 1,000 October 2019 June 2030 996 1,012 4.900% Senior Notes 1,000 — August 2024 August 2034 982 — 5.400% Senior Notes 800 — August 2024 August 2054 782 — $ 15,653 $ 14,608 $ 15,948 $ 15,018 (1) The following Senior Notes have a principal amount denominated in euros: 3.000% Senior Notes for €470 million, 3.625% Senior Notes for €1,300 million, 4.625% Senior Notes for €1,100 million, 3.875% Senior Notes for €1,200 million, and 3.625% Senior Notes for €1,100 million. In the year ended December 31, 2024, the Company repaid upon maturity the $400 million aggregate principal amount of its 5.750% Senior Notes.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and consolidate or merge with, or convey, transfer or lease all or substantially all of the Company's and its subsidiaries assets, to another person. Certain of the Notes additionally limit the ability to enter into sale and lease-back transactions and create, assume, incur or guarantee additional indebtedness of certain of the Company's subsidiaries. As of December 31, 2024 and December 31, 2023, the Company was in compliance with all related covenants. Revolving Credit Facility On April 12, 2024, the Company entered into a five-year, $3 billion unsecured revolving credit facility that matures on April 12, 2029 (the “Revolving Credit Agreement”), to replace its previous $1 billion unsecured revolving credit facility. As of December 31, 2024, no amounts have been borrowed under the Revolving Credit Agreement. The borrowings under the Revolving Credit Agreement bear interest, at the Company’s option, of either (i) a floating rate per annum equal to a base rate (the “Alternate Base Rate”) plus an applicable margin or (ii) a per annum rate equal to an adjusted term SOFR rate (the “Adjusted Term SOFR Rate”) plus an applicable margin. The applicable margin for Alternate Base Rate loans will range from 0.00% to 0.25%, and the applicable margin for Adjusted Term SOFR Rate loans will range from 0.75% to 1.25%, each based on the Company’s credit ratings. The Revolving Credit Agreement contains customary affirmative covenants and negative covenants (and customary baskets and exceptions with respect thereto) for a credit facility of this size and type and requires the Company to maintain a minimum ratio of consolidated EBITDA to consolidated interest expense of 3.0 to 1.0 as of the last day of each fiscal quarter. As of December 31, 2024 and December 31, 2023, the Company was in compliance with all related covenants and ratio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uses derivative and non-derivative instruments to manage foreign exchange risk related to its ongoing business operations with the primary objective of reducing earnings and cash flow volatility associated with fluctuations in foreign exchange rates. The Company did not use any derivative instruments prior to the fiscal year ended December 31, 2023. Notional Amount of Derivative Contracts The net notional amounts of the Company’s outstanding derivative instruments were as follows: As of December 31, 2024 2023 (in thousands) Derivatives designated as hedging instruments: Foreign exchange contracts Cash flow hedges $ 18,508,390 $ 8,783,273 Fair value hedges 3,819,817 — Derivatives not designated as hedging instruments: Foreign exchange contracts 1,432,136 — Total $ 23,760,343 $ 8,783,273 As of December 31, 2024, approximately $1.0 billion of the Company’s euro–denominated Senior Notes was designated as a hedge of the foreign exchange risk of the Company’s net investment in certain foreign subsidiaries. No amounts were designated as net investment hedges as of December 31, 2023. As of December 31, 2024, the carrying amount of the Company's euro-denominated Senior Notes (included in "Long-term debt" on the Company's Consolidated Balance Sheets) which were designated as the hedged items in fair value hedges was approximately $3.6 billion. No amounts were designated as fair value hedges as of December 31, 2023. See Note 6 Debt for further information on the Company’s debt obligations. Fair Value of Derivative Contracts The fair value of the Company’s outstanding derivative instruments was as follows: As of December 31, 2024 Derivative Assets Derivative Liabilities Other current assets Other non-current assets Accrued expenses and other liabilities Other non-current liabilities (in thousands) Derivatives designated as hedging instruments: Foreign exchange contracts $ 580,065 $ 406,677 $ 303,425 $ 83 Derivatives not designated as hedging instruments: Foreign exchange contracts 16,211 — 14,492 — Total $ 596,276 $ 406,677 $ 317,917 $ 83 As of December 31, 2023 Derivative Assets Derivative Liabilities Other current assets Other non-current assets Accrued expenses and other liabilities Other non-current liabilities (in thousands) Derivatives designated as hedging instruments: Foreign exchange contracts $ 26,416 $ 4,518 $ 140,089 $ 46,575 Derivatives not designated as hedging instruments: Foreign exchange contracts — — — — Total $ 26,416 $ 4,518 $ 140,089 $ 46,575 The Company classifies derivative instruments in the Level 2 category within the fair value hierarchy. These instruments are valued using industry standard valuation models that use observable inputs such as interest rate yield curves, and forward and spot prices for currencies. As of December 31, 2024, the pre-tax net accumulated gain on our foreign currency cash flow hedges included in AOCI on the Consolidated Balance Sheets expected to be recognized in earnings within the next 12 months is $564 million. Master Netting Agreements In order to mitigate counterparty credit risk, the Company enters into master netting agreements with its counterparties for its foreign currency exchange contracts which permit the parties to settle amounts on a net basis under certain conditions. The Company has elected to present its derivative assets and liabilities on a gross basis on its Consolidated Balance Sheets. The Company also enters into collateral security arrangements with its counterparties that require the parties to post cash collateral when certain contractual thresholds are met. Cash collateral received is presented in “Accrued expenses and other liabilities” representing the Company’s obligation to return counterparty cash collateral. Cash collateral posted is presented in “Other current assets” representing the Company’s right to reclaim the cash collateral. The Company does not offset the fair value of its derivative instruments against the fair value of cash collateral posted or received. The potential offsetting effect to the Company’s derivative assets and liabilities under its master netting agreements and collateral security agreements were as follows: As of December 31, 2024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1,002,953 $ — $ 1,002,953 $ (316,320) $ (1,800) $ 684,833 Derivative liabilities 318,000 — 318,000 (316,320) — $ 1,680 As of December 31, 2023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30,934 $ — $ 30,934 $ (27,246) $ — $ 3,688 Derivative liabilities 186,664 — 186,664 (27,246) — 159,418 Effect of Derivative and Non-Derivative Instruments on Consolidated Financial Statements The pre-tax gains (losses) on the Company’s cash flow hedges, fair value hedges, and net investment hedges recognized in AOCI were as follows: Year Ended December 31, 2024 2023 2022 (in thousands) Cash flow hedges: Foreign exchange contracts Amount included in the assessment of effectiveness $ 1,195,738 $ (155,730) $ — Fair value hedges: Foreign exchange contracts Amount excluded from the assessment of effectiveness (14,334) — — Net investment hedges: Foreign currency-denominated debt Amount included in the assessment of effectiveness 32,400 — — Total $ 1,213,804 $ (155,730) $ — The gains (losses) on hedged items and derivative instruments recognized in the Consolidated Statement of Operations were as follows: Year Ended December 31, 2024 Revenues Cost of Revenues Interest and other income (expense) (in thousands) Total amounts presented in the Consolidated Statements of Operations $ 39,000,966 $ 21,038,464 $ 266,776 Gains on derivatives in cash flow hedging relationship Foreign exchange contracts Amount of gains reclassified from AOCI 124,010 1,629 — Gains (losses) on derivatives in fair value hedging relationship Foreign exchange contracts Hedged items — — 196,660 Derivatives designated as hedging instruments — — (201,239) Amount excluded from assessment of effectiveness and recognized in earnings based on amortization approach — — (23,567) Gains on derivatives not designated as hedging instruments Foreign exchange contracts — — 63,291 No gains or losses on derivative instruments were reclassified from AOCI into the Consolidated Statements of Operations in the years ended December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ent At December 31, 2024, the Company had $23.2 billion of obligations comprised of $4.4 billion included in "Current content liabilities" and $1.8 billion of "Non-current content liabilities" on the Consolidated Balance Sheets and $17.0 billion of obligations that are not reflected on the Consolidated Balance Sheets as they did not yet meet the criteria for recognition. At December 31, 2023, the Company had $21.7 billion of obligations comprised of $4.5 billion included in "Current content liabilities" and $2.6 billion of "Non-current content liabilities" on the Consolidated Balance Sheets and $14.6 billion of obligations that are not reflected on the Consolidated Balance Sheets as they did not yet meet the criteria for recognition. The expected timing of payments for these content obligations is as follows: As of December 31, 2024 2023 (in thousands) Less than one year $ 11,424,696 $ 10,328,923 Due after one year and through three years 8,113,910 8,784,302 Due after three years and through five years 2,809,834 2,016,358 Due after five years 900,491 583,766 Total content obligations $ 23,248,931 $ 21,713,349 Content obligations include amounts related to the acquisition, licensing and production of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 Non-Income Taxes The Company is routinely under audit by various tax authorities with regard to non-income tax matters. The subject matter of non-income tax audits primarily arises from disputes on the tax treatment and tax rate applied to our revenue in certain jurisdictions. We accrue non-income taxes that may result from examinations by, or any negotiated agreements with, these tax authorities when a loss is probable and reasonably estimable. Similar to other U.S. companies doing business in Brazil, the Company is involved in a number of matters with Brazilian tax authorities regarding non-income tax assessments. Although the Company believes it has meritorious defenses to these matters, there is inherent complexity and uncertainty with respect to these matters, and the final outcome may be materially different from our expectations. The current potential exposure with respect to the various issues with Brazilian tax authorities regarding non-income tax assessments is estimated to be approximately $400 million, which is expected to increase over time. Guarantees—Indemnification Obligations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Voting Rights The holders of each share of common stock shall be entitled to one vote per share on all matters to be voted upon by the Company’s stockholders. Stock Option Plan The Netflix, Inc. 2020 Stock Plan is a stockholder-approved plan that provides for the grant of incentive stock options to employees and for the grant of non-statutory stock options, stock appreciation rights, restricted stock and restricted stock units to employees, directors and consultants. Restricted Stock Unit Awards The Company grants time-based restricted stock unit (“RSU”) awards and performance-based restricted stock unit (“PSU”) awards to certain executive officers. RSU awards vest quarterly over a three-year period subject to the executive’s continued employment or service with the Company through the vesting date. PSU awards have performance periods ranging from one Stock Option Activity The following table summarizes the activities related to the Company’s stock options: Options Outstanding Number of Weighted- Average Exercise Price Weighted- Average Remaining Contractual Term (in years) Aggregate Balances as of December 31, 2021 17,595,851 $ 219.83 Granted 3,691,257 267.94 Exercised (1,383,669) 27.19 Expired (6,578) 11.10 Balances as of December 31, 2022 19,896,861 $ 242.22 Granted 1,729,218 372.49 Exercised (1,926,598) 87.30 Expired (4,372) 36.39 Balances as of December 31, 2023 19,695,109 $ 268.86 Granted 575,856 620.92 Exercised (4,846,048) 172.17 Expired (5,915) 56.05 Balances as of December 31, 2024 15,419,002 $ 312.48 5.16 $ 8,925,315 Vested and expected to vest as of December 31, 2024 15,419,002 $ 312.48 5.16 $ 8,925,315 Exercisable as of December 31, 2024 15,401,292 $ 312.30 5.16 $ 8,917,827 The aggregate intrinsic value in the table above represents the total pretax intrinsic value (the difference between the Company’s closing stock price on the last trading day of 2024 and the exercise price, multiplied by the number of in-the-money options) that would have been received by the option holders had all option holders exercised their options on the last trading day of 2024. This amount changes based on the fair market value of the Company’s common stock. A summary of the amounts related to option exercises, is as follows: Year Ended December 31, 2024 2023 2022 (in thousands) Total intrinsic value of options exercised $ 2,352,829 $ 610,594 $ 345,839 Cash received from options exercised 832,887 169,990 35,746 The total fair value of stock options that vested during the years ended December 31, 2024 and 2023 was $242 million and $311 million, respectively. The Company did not grant any stock options subject to vesting conditions in the year ended December 31, 2022. Restricted Stock Unit Activity The following table summarizes the activities related to the Company’s unvested RSUs and PSUs: Unvested Restricted Stock Units Number of Weighted- Balances as of December 31, 2023 — $ — Granted (1) 159,978 686.36 Vested (1) (26,660) 562.00 Forfeited — — Balances as of December 31, 2024 133,318 $ 711.23 (1) Amounts exclude 26,660 incremental PSU awards that will be granted and 53,320 incremental PSU awards that will vest based on the achievement of market-based performance targets during the period presented, but have not been settled as of December 31, 2024. The total fair value of RSUs that vested during the year ended December 31, 2024 was $15 million. No RSUs or PSUs were granted in the years ended December 31, 2023 and December 31, 2022. Stock-Based Compensation The following table summarizes total stock-based compensation expense and the related income tax impact: Year Ended December 31, 2024 2023 2022 (in thousands) Total stock-based compensation expense $ 272,588 $ 339,368 $ 575,452 Total income tax impact on provision 43,876 61,588 127,289 As of December 31, 2024, $46 million of total unrecognized compensation cost related to unvested stock options and RSUs is expected to be recognized over a weighted-average period of 1.4 years. Stock Repurchases In September 2023, the Board of Directors authorized the repurchase of up to $10 billion, with no expiration date, and in December 2024, the Board of Directors increased the share repurchase authorization by an additional $15 billion, also with no expiration date. Stock repurchases may be effected through open market repurchases in compliance with Rule 10b-18 under the Exchange Act, including through the use of trading plans intended to qualify under Rule 10b5-1 under the Exchange Act, privately-negotiated transactions, accelerated stock repurchase plans, block purchases, or other similar purchase techniques and in such amounts as management deems appropriate. The Company is not obligated to repurchase any specific number of shares, and the timing and actual number of shares repurchased will depend on a variety of factors, including the Company’s stock price, general economic, business and market conditions, and alternative investment opportunities. The Company may discontinue any repurchases of its common stock at any time without prior notice. During the year ended December 31, 2024, the Company repurchased 9,861,935 shares for an aggregate amount of $6,211 million (excluding the 1% excise tax on stock repurchases as a result of the Inflation Reduction Act of 2022). As of December 31, 2024, $17.1 billion remains available for repurchases. Shares repurchased by the Company are accounted for when the transaction is settled. As of December 31, 2024, there were no unsettled share repurchases. Direct costs incurred to acquire the shares are included in the total cost of the shares. Accumulated Other Comprehensive Income (Loss) The following table summarizes the changes in accumulated balances of other comprehensive income (loss): Foreign Currency Translation Net Investment Hedge Gains (Losses) Change in Unrealized Gains (Losses) on Cash Flow Hedges Change in Unrealized Gains (Losses) on Excluded Component of Fair Value Hedges Change in Unrealized Gains (Losses) Tax (Expense) Benefit Total (in thousands) Balances as of December 31, 2021 $ (40,495) $ — $ — $ — $ — $ — $ (40,495) Other comprehensive income (loss) before reclassifications (176,811) — — — — — (176,811) Amounts reclassified from accumulated other comprehensive income (loss) — — — — — — — Net change in accumulated other comprehensive income (loss) (176,811) — — — — — (176,811) Balances as of December 31, 2022 (217,306) — — — — — (217,306) Other comprehensive income (loss) before reclassifications 113,384 — (155,730) — — 35,707 (6,639) Amounts reclassified from accumulated other comprehensive income (loss) — — — — — — — Net change in accumulated other comprehensive income (loss) 113,384 — (155,730) — — 35,707 (6,639) Balances as of December 31, 2023 (103,922) — (155,730) — — 35,707 (223,945) Other comprehensive income (loss) before reclassifications (272,911) 32,400 1,195,738 (14,334) 3,260 (279,408) 664,745 Amounts reclassified from accumulated other comprehensive income (loss) — — (125,639) 23,567 — 23,434 (78,638) Net change in accumulated other comprehensive income (loss) (272,911) 32,400 1,070,099 9,233 3,260 (255,974) 586,107 Balances as of December 31, 2024 $ (376,833) $ 32,400 $ 914,369 $ 9,233 $ 3,260 $ (220,267) $ 362,162 The following table summarizes the amounts reclassified from AOCI to the Consolidated Statement of Operations: Year Ended December 31, 2024 Revenues Cost of Revenues Interest and other income (expense) Provision for Income Taxes Total Reclassifications (in thousands) Gains (losses) on derivatives in cash flow hedging relationship Foreign exchange contracts Amount of gains (losses) reclassified from AOCI $ 124,010 $ 1,629 $ — $ (28,844) $ 96,795 Gains (losses) on derivatives in fair value hedging relationship Foreign exchange contracts Amount excluded from assessment of effectiveness and recognized in earnings based on amortization approach — — (23,567) 5,410 (18,157) Total $ 124,010 $ 1,629 $ (23,567) $ (23,434) $ 78,638 No amounts were reclassified from AOCI into the Consolidated Statements of Operations in the year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provision for income taxes was as follows: Year Ended December 31, 2024 2023 2022 (in thousands) United States $ 9,101,391 $ 5,602,762 $ 4,623,218 Foreign 864,266 602,643 640,711 Income before income taxes $ 9,965,657 $ 6,205,405 $ 5,263,929 The components of provision for income taxes for all periods presented were as follows: Year Ended December 31, 2024 2023 2022 (in thousands) Current tax provision: Federal $ 1,093,667 $ 854,170 $ 109,910 State 214,814 181,684 119,795 Foreign 536,915 304,539 676,827 Total current 1,845,396 1,340,393 906,532 Deferred tax provision: Federal (520,510) (412,760) (52,434) State (41,700) (55,475) (30,691) Foreign (29,160) (74,743) (51,402) Total deferred (591,370) (542,978) (134,527) Provision for income taxes $ 1,254,026 $ 797,415 $ 772,005 A reconciliation of the provision for income taxes to the amount computed by applying the 21% statutory Federal income tax rate to income before income taxes is as follows: Year Ended December 31, 2024 2023 2022 (in thousands) Expected tax expense at U.S. Federal statutory tax rate $ 2,092,710 $ 1,303,123 $ 1,105,428 State income taxes, net of Federal income tax effect 166,311 104,717 92,084 Foreign earnings at other than U.S. rates 13,909 (32,292) 104,665 Research and development tax credit (185,312) (87,036) (146,615) Excess tax benefits on stock-based compensation (435,909) (119,043) (75,211) Foreign-derived intangible income deduction (502,968) (426,597) (361,013) Nontaxable and nondeductible items 70,386 41,782 44,046 Other 34,899 12,761 8,621 Provision for income taxes $ 1,254,026 $ 797,415 $ 772,005 Effective Tax Rate 13 % 13 % 15 % The components of deferred tax assets and liabilities were as follows: As of December 31, 2024 2023 (in thousands) Deferred tax assets: Stock-based compensation $ 440,889 $ 486,876 Tax credits and net operating loss carryforwards 834,402 544,431 Capitalized research expenses 1,075,474 593,439 Accruals and reserves 152,142 137,251 Operating lease liabilities 522,489 516,574 OCI hedging losses — 35,707 Unrealized losses 12,157 26,506 Other 18,197 11,615 Total deferred tax assets 3,055,750 2,352,399 Valuation allowance (540,272) (442,293) Net deferred tax assets 2,515,478 1,910,106 Deferred tax liabilities: Depreciation &amp; amortization (370,709) (357,477) Operating right-of-use lease assets (449,661) (435,216) OCI hedging gains (220,009) — Acquired intangibles (282,187) (233,433) Other (15,354) (9,430) Total deferred tax liabilities (1,337,920) (1,035,556) Net deferred tax assets $ 1,177,558 $ 874,550 The following table shows the deferred tax assets and liabilities within our Consolidated Balance Sheets: As of December 31, 2024 2023 (in thousands) Total deferred tax assets: Other non-current assets $ 1,290,160 $ 1,000,760 Total deferred tax liabilities: Other non-current liabilities (112,602) (126,210) Net deferred tax assets $ 1,177,558 $ 874,550 As of December 31, 2024, for tax return purposes, the Company had $694 million of California R&amp;D tax credit carryforwards which can be carried forward indefinitely, $943 million of state net operating loss carryforwards which will begin to expire in 2026, $41 million of foreign tax credit carryforwards which will begin to expire in 2033, and $420 million of foreign net operating loss carryforwards which will begin to expire in 2025.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December 31, 2024, the valuation allowance of $540 million was primarily related to California R&amp;D tax credits, state net operating loss carryforwards, and foreign tax credits that the Company does not expect to realize. At December 31, 2024, we have not provided for applicable U.S. income and foreign withholding taxes on an immaterial amount of undistributed foreign earnings that we intend to indefinitely reinvest. For the balance of undistributed earnings for which we are not indefinitely reinvested, we have provided the appropriate taxes. The unrecognized tax benefits that are not expected to result in payment or receipt of cash within one year are classified as “Other non-current liabilities” and a reduction of deferred tax assets which is classified as "Other non-current assets" in the Consolidated Balance Sheets. As of December 31, 2024 and 2023, the total amount of gross unrecognized tax benefits was $432 million and $327 million, respectively, of which $251 million and $188 million, respectively, if recognized, would favorably impact the Company’s effective tax rate. The aggregate changes in the Company’s total gross amount of unrecognized tax benefits are summarized as follows: As of December 31, 2024 2023 2022 (in thousands) Balance at the beginning of the year $ 327,105 $ 226,977 $ 202,557 Increases related to tax positions taken during the current period 93,325 65,630 26,865 Increases related to tax positions taken during prior periods 15,751 76,794 — Decreases related to tax positions taken during prior periods (3,901) (10,117) (2,445) Decreases related to settlements with taxing authorities — (32,179) — Decreases related to expiration of statute of limitations — — — Balance at the end of the year $ 432,280 $ 327,105 $ 226,977 The Company includes interest and penalties related to unrecognized tax benefits within the provision for income taxes and in “Other non-current liabilities” in the Consolidated Balance Sheets. During the years ended December 31, 2024, 2023 and 2022, the Company recorded $16 million, $25 million, and $2 million, respectively, net of interest and penalties in the provision for income taxes. The amount of interest and penalties accrued at December 31, 2024 and 2023 was $44 million and $28 million, respectively. The Company files U.S. Federal, state and foreign tax returns. The Company is currently under examination by the IRS for years 2016 through 2018 and is subject to examination for 2019 through 2023. The Company is also generally subject to examination by various state and foreign jurisdictions for years 2017 through 2023. While the Company is in various stages of inquiry and examination with certain taxing authorities and believes that its tax positions will more likely than not be sustained, it is nonetheless possible that future obligations related to these matters could arise. The Company believes that adequate amounts have been reserved for any adjustments that may ultimately result from an examination. Given the potential outcome of current examinations, it is reasonably possible that the balance of unrecognized tax benefits could significantly change within the next twelve months. However, an estimate of the range of reasonably possible adjustments cannot be mad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Employee Benefit Plan The Company maintains a 401(k) savings plan covering substantially all of its employees. Eligible employees may contribute up to 80% of their annual salary through payroll deductions, but not more than the statutory limits set by the Internal Revenue Service. The Company matches employee contributions at the discretion of the Board. During the years ended December 31, 2024, 2023 and 2022, the Company’s matching contributions totaled $128 million, $114 million and $102 million, respectively. Multiemployer Benefit Plans The Company contributes to various multiemployer defined pension plans under the terms of collective bargaining agreements that cover our union-represented employees. The risks of participating in multiemployer pension plans are different from single-employer plans such that (i) contributions made by the Company to the multiemployer pension plans may be used to provide benefits to employees of other participating employers; (ii) if the Company chooses to stop participating in the multiemployer pension plans, it may be required to pay those plans an amount based on the underfunded status of the plan; and (iii) if a company stops contributing to the multiemployer pension plan, the unfunded obligations of the plan may become the obligation of the remaining participating employers. The Company also contributes to various other multiemployer benefit plans that provide health and welfare benefits to both active and retired participants. The Company does not participate in any multiemployer benefit plans that are individually significant to the Company. The following table summarizes the Company's contributions to multiemployer pension and health plans for the years ended December 31, 2024, 2023 and 2022, respectively: Year Ended December 31, 2024 2023 2022 (in thousands) Pension benefits $ 89,707 $ 57,285 $ 127,885 Health benefits 134,079 85,157 96,285 Total contributions $ 223,786 $ 142,442 $ 224,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as one operating segment. The Company's chief operating decision maker ("CODM") is its co-chief executive officers, who review financial information presented on a consolidated basis. The CODM uses consolidated operating margin and net income to assess financial performance and allocate resources. These financial metrics are used by the CODM to make key operating decisions, such as the determination of the rate at which the Company seeks to grow global operating margin and the allocation of budget between cost of revenues, sales and marketing, technology and development, and general and administrative expenses. The following table presents selected financial information with respect to the Company’s single operating segment for the years ended December 31, 2024, 2023 and 2022: Year Ended December 31, 2024 2023 2022 (in thousands) Revenues $ 39,000,966 $ 33,723,297 $ 31,615,550 Less: Content amortization 15,301,517 14,197,437 14,026,132 Other cost of revenues 5,736,947 5,517,931 5,142,153 Sales and marketing 2,917,554 2,657,883 2,530,502 Technology and development 2,925,295 2,675,758 2,711,041 General and administrative 1,702,039 1,720,285 1,572,891 Operating income 10,417,614 6,954,003 5,632,831 Operating margin 27 % 21 % 18 % Other income (expense) Interest expense (718,733) (699,826) (706,212) Interest and other income (expense) (1) 266,776 (48,772) 337,310 Income before income taxes 9,965,657 6,205,405 5,263,929 Provision for income taxes (1,254,026) (797,415) (772,005) Net income $ 8,711,631 $ 5,407,990 $ 4,491,924 (1) Includes interest income of $294 million, $281 million and $60 million for the years ended December 31, 2024, 2023 and 2022, respectively. See the consolidated financial statements for other financial information regarding the Company’s operating segment. Total U.S. revenues were $16.1 billion, $13.8 billion and $13.0 billion for the years ended December 31, 2024, 2023 and 2022, respectively. See Note 2 Revenue Recognition for additional information about streaming revenue by region. The Company's long-lived tangible assets, as well as the Company's operating lease right-of-use assets recognized on the Consolidated Balance Sheets were located as follows: As of December 31, 2024 2023 (in thousands) United States $ 2,769,828 $ 2,724,710 International 926,238 843,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8711631</v>
      </c>
      <c r="C4" s="5" t="n">
        <v>5407990</v>
      </c>
      <c r="D4" s="5" t="n">
        <v>449192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2"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or termination of contracts, instructions or written plans for the purchase or sale of our securities by our Section 16 officers and directors for the three months ended December 31, 2024, each of which is intended to satisfy the affirmative defense conditions of Rule 10b5-1(c) under the Exchange Act (“Rule 10b5-1 Plan”), were as follows: Name Title Action Date Adopted Expiration Date Aggregate # of Securities to be Purchased/Sold Greg Peters (1) Co-CEO and Director Termination 10/30/2024 N/A 187,913 Greg Peters (2) Co-CEO and Director Adoption 10/30/2024 11/1/2027 158,583 David Hyman (3) Chief Legal Officer Adoption 10/29/2024 1/30/2026 104,154 Ted Sarandos (4) Co-CEO and Director Adoption 10/25/2024 2/27/2026 199,063 Spencer Neumann (5) Chief Financial Officer Adoption 10/29/2024 12/31/2025 33,406 Ann Mather (6) Director Adoption 10/31/2024 12/31/2025 2,682 Strive Masiyiwa (7) Director Adoption 11/7/2024 12/31/2025 2,813 Jeffrey Karbowski (8) Chief Accounting Officer Adoption 10/29/2024 1/31/2026 3,820 (1) On October 30, 2024, Greg Peters, Co-CEO and a member of the Board of Directors, terminated a pre-arranged stock trading plan pursuant to Rule 10b5-1, which was adopted on July 26, 2023 and provided for the potential exercise of vested stock options and the associated sale of up to 187,913 shares of Netflix common stock until November 1, 2027 or the earlier completion of all authorized transactions under the plan. (2) Upon termination of Mr. Peters' prior plan (described in footnote 1), on October 30, 2024, Mr. Peters entered into a pre-arranged stock trading plan pursuant to Rule 10b5-1 that provides for the potential exercise of vested stock options and the associated sale of up to 158,583 shares of Netflix common stock. This figure includes a grant of 31,112 Performance Share Units (PSUs) that are expected to vest during the term of the 10b5-1 plan, which are assumed to vest at 100% of the target award amount. The actual number of PSUs that may vest can vary between 0% - 200% of the target award of PSUs, subject to the achievement of certain performance conditions as set forth in the PSU award agreement, less shares to be withheld for tax withholding obligations. The plan expires on November 1, 2027, or upon the earlier completion of all authorized transactions under the plan. (3) David Hyman, Chief Legal Officer, entered into a pre-arranged stock trading plan pursuant to Rule 10b5-1 on October 29, 2024. Mr. Hyman's plan provides for the potential exercise of vested stock options and the associated sale of up to 104,154 shares of Netflix common stock. This figure includes 2,174 PSUs that are expected to vest during the term of the 10b5-1 plan, which are assumed to vest at 100% of the target award amount. The actual number of PSUs that may vest can vary between 0% - 200% of the target award of PSUs, subject to the achievement of certain performance conditions as set forth in the PSU award agreement, less shares to be withheld for tax withholding obligations. The plan expires on January 30, 2026, or upon the earlier completion of all authorized transactions under the plan. (4) Ted Sarandos, co-CEO and a member of the Board of Directors, entered into a pre-arranged stock trading plan pursuant to Rule 10b5-1 on October 25, 2024. Mr. Sarandos' plan provides for the potential exercise of vested stock options and the associated sale of up to 199,063 shares of Netflix common stock. The plan expires on February 27, 2026, or upon the earlier completion of all authorized transactions under the plan. (5) Spencer Neumann, Chief Financial Officer, entered into a pre-arranged stock trading plan pursuant to Rule 10b5-1 on October 29, 2024. Mr. Neumann's plan provides for the potential exercise of vested stock options and the associated sale of up to 33,406 shares of Netflix common stock. The plan expires on December 31, 2025, or upon the earlier completion of all authorized transactions under the plan. (6) Ann Mather, a member of the Board of Directors, entered into a pre-arranged stock trading plan pursuant to Rule 10b5-1 on October 31, 2024. Ms. Mather's plan provides for the potential exercise of vested stock options and the associated sale of up to 2,682 shares of Netflix common stock. The plan expires on December 31, 2025, or upon the earlier completion of all authorized transactions under the plan. (7) Strive Masiyiwa, a member of the Board of Directors, entered into a pre-arranged stock trading plan pursuant to Rule 10b5-1 on November 7, 2024. Mr. Masiyiwa's plan provides for the potential exercise of vested stock options and the associated sale of up to 2,813 shares of Netflix common stock. The plan expires on December 31, 2025, or upon the earlier completion of all authorized transactions under the plan. (8) Jeffrey Karbowski, Chief Accounting Officer, entered into a pre-arranged stock trading plan pursuant to Rule 10b5-1 on October 29, 2024. Mr. Karbowski's plan provides for the potential exercise of vested stock options and the associated sale of up to 3,820 shares of Netflix common stock. The plan expires on January 31, 2026, or upon the earlier completion of all authorized transactions under the plan. Other than those disclosed above, none of our directors or officers adopted or terminated a "non-Rule 10b5-1 trading arrangement" as defined in Item 408 of Regulation S-K.</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Hy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David Hyman (3)</t>
        </is>
      </c>
      <c r="C9" s="4" t="inlineStr">
        <is>
          <t xml:space="preserve"> </t>
        </is>
      </c>
    </row>
    <row r="10">
      <c r="A10" s="4" t="inlineStr">
        <is>
          <t>Title</t>
        </is>
      </c>
      <c r="B10" s="4" t="inlineStr">
        <is>
          <t>Chief Legal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10/29/2024</t>
        </is>
      </c>
      <c r="C12" s="4" t="inlineStr">
        <is>
          <t xml:space="preserve"> </t>
        </is>
      </c>
    </row>
    <row r="13">
      <c r="A13" s="4" t="inlineStr">
        <is>
          <t>Expiration Date</t>
        </is>
      </c>
      <c r="B13" s="4" t="inlineStr">
        <is>
          <t>1/30/2026</t>
        </is>
      </c>
      <c r="C13" s="4" t="inlineStr">
        <is>
          <t xml:space="preserve"> </t>
        </is>
      </c>
    </row>
    <row r="14">
      <c r="A14" s="4" t="inlineStr">
        <is>
          <t>Arrangement Duration</t>
        </is>
      </c>
      <c r="B14" s="4" t="inlineStr">
        <is>
          <t>458 days</t>
        </is>
      </c>
      <c r="C14" s="4" t="inlineStr">
        <is>
          <t xml:space="preserve"> </t>
        </is>
      </c>
    </row>
    <row r="15">
      <c r="A15" s="4" t="inlineStr">
        <is>
          <t>Aggregate Available</t>
        </is>
      </c>
      <c r="B15" s="6" t="n">
        <v>104154</v>
      </c>
      <c r="C15" s="6" t="n">
        <v>104154</v>
      </c>
    </row>
    <row r="16">
      <c r="A16" s="4" t="inlineStr">
        <is>
          <t>Ted Sarando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Ted Sarandos (4)</t>
        </is>
      </c>
      <c r="C18" s="4" t="inlineStr">
        <is>
          <t xml:space="preserve"> </t>
        </is>
      </c>
    </row>
    <row r="19">
      <c r="A19" s="4" t="inlineStr">
        <is>
          <t>Title</t>
        </is>
      </c>
      <c r="B19" s="4" t="inlineStr">
        <is>
          <t>Co-CEO and 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10/25/2024</t>
        </is>
      </c>
      <c r="C21" s="4" t="inlineStr">
        <is>
          <t xml:space="preserve"> </t>
        </is>
      </c>
    </row>
    <row r="22">
      <c r="A22" s="4" t="inlineStr">
        <is>
          <t>Expiration Date</t>
        </is>
      </c>
      <c r="B22" s="4" t="inlineStr">
        <is>
          <t>2/27/2026</t>
        </is>
      </c>
      <c r="C22" s="4" t="inlineStr">
        <is>
          <t xml:space="preserve"> </t>
        </is>
      </c>
    </row>
    <row r="23">
      <c r="A23" s="4" t="inlineStr">
        <is>
          <t>Arrangement Duration</t>
        </is>
      </c>
      <c r="B23" s="4" t="inlineStr">
        <is>
          <t>490 days</t>
        </is>
      </c>
      <c r="C23" s="4" t="inlineStr">
        <is>
          <t xml:space="preserve"> </t>
        </is>
      </c>
    </row>
    <row r="24">
      <c r="A24" s="4" t="inlineStr">
        <is>
          <t>Aggregate Available</t>
        </is>
      </c>
      <c r="B24" s="6" t="n">
        <v>199063</v>
      </c>
      <c r="C24" s="6" t="n">
        <v>199063</v>
      </c>
    </row>
    <row r="25">
      <c r="A25" s="4" t="inlineStr">
        <is>
          <t>Spencer Neuman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Spencer Neumann (5)</t>
        </is>
      </c>
      <c r="C27" s="4" t="inlineStr">
        <is>
          <t xml:space="preserve"> </t>
        </is>
      </c>
    </row>
    <row r="28">
      <c r="A28" s="4" t="inlineStr">
        <is>
          <t>Title</t>
        </is>
      </c>
      <c r="B28" s="4" t="inlineStr">
        <is>
          <t>Chief Financial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10/29/2024</t>
        </is>
      </c>
      <c r="C30" s="4" t="inlineStr">
        <is>
          <t xml:space="preserve"> </t>
        </is>
      </c>
    </row>
    <row r="31">
      <c r="A31" s="4" t="inlineStr">
        <is>
          <t>Expiration Date</t>
        </is>
      </c>
      <c r="B31" s="4" t="inlineStr">
        <is>
          <t>12/31/2025</t>
        </is>
      </c>
      <c r="C31" s="4" t="inlineStr">
        <is>
          <t xml:space="preserve"> </t>
        </is>
      </c>
    </row>
    <row r="32">
      <c r="A32" s="4" t="inlineStr">
        <is>
          <t>Arrangement Duration</t>
        </is>
      </c>
      <c r="B32" s="4" t="inlineStr">
        <is>
          <t>428 days</t>
        </is>
      </c>
      <c r="C32" s="4" t="inlineStr">
        <is>
          <t xml:space="preserve"> </t>
        </is>
      </c>
    </row>
    <row r="33">
      <c r="A33" s="4" t="inlineStr">
        <is>
          <t>Aggregate Available</t>
        </is>
      </c>
      <c r="B33" s="6" t="n">
        <v>33406</v>
      </c>
      <c r="C33" s="6" t="n">
        <v>33406</v>
      </c>
    </row>
    <row r="34">
      <c r="A34" s="4" t="inlineStr">
        <is>
          <t>Ann Mather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Ann Mather (6)</t>
        </is>
      </c>
      <c r="C36" s="4" t="inlineStr">
        <is>
          <t xml:space="preserve"> </t>
        </is>
      </c>
    </row>
    <row r="37">
      <c r="A37" s="4" t="inlineStr">
        <is>
          <t>Title</t>
        </is>
      </c>
      <c r="B37" s="4" t="inlineStr">
        <is>
          <t>Director</t>
        </is>
      </c>
      <c r="C37" s="4" t="inlineStr">
        <is>
          <t xml:space="preserve"> </t>
        </is>
      </c>
    </row>
    <row r="38">
      <c r="A38" s="4" t="inlineStr">
        <is>
          <t>Rule 10b5-1 Arrangement Adopted</t>
        </is>
      </c>
      <c r="B38" s="4" t="inlineStr">
        <is>
          <t>true</t>
        </is>
      </c>
      <c r="C38" s="4" t="inlineStr">
        <is>
          <t xml:space="preserve"> </t>
        </is>
      </c>
    </row>
    <row r="39">
      <c r="A39" s="4" t="inlineStr">
        <is>
          <t>Adoption Date</t>
        </is>
      </c>
      <c r="B39" s="4" t="inlineStr">
        <is>
          <t>10/31/2024</t>
        </is>
      </c>
      <c r="C39" s="4" t="inlineStr">
        <is>
          <t xml:space="preserve"> </t>
        </is>
      </c>
    </row>
    <row r="40">
      <c r="A40" s="4" t="inlineStr">
        <is>
          <t>Expiration Date</t>
        </is>
      </c>
      <c r="B40" s="4" t="inlineStr">
        <is>
          <t>12/31/2025</t>
        </is>
      </c>
      <c r="C40" s="4" t="inlineStr">
        <is>
          <t xml:space="preserve"> </t>
        </is>
      </c>
    </row>
    <row r="41">
      <c r="A41" s="4" t="inlineStr">
        <is>
          <t>Arrangement Duration</t>
        </is>
      </c>
      <c r="B41" s="4" t="inlineStr">
        <is>
          <t>426 days</t>
        </is>
      </c>
      <c r="C41" s="4" t="inlineStr">
        <is>
          <t xml:space="preserve"> </t>
        </is>
      </c>
    </row>
    <row r="42">
      <c r="A42" s="4" t="inlineStr">
        <is>
          <t>Aggregate Available</t>
        </is>
      </c>
      <c r="B42" s="6" t="n">
        <v>2682</v>
      </c>
      <c r="C42" s="6" t="n">
        <v>2682</v>
      </c>
    </row>
    <row r="43">
      <c r="A43" s="4" t="inlineStr">
        <is>
          <t>Strive Masiyiwa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Name</t>
        </is>
      </c>
      <c r="B45" s="4" t="inlineStr">
        <is>
          <t>Strive Masiyiwa (7)</t>
        </is>
      </c>
      <c r="C45" s="4" t="inlineStr">
        <is>
          <t xml:space="preserve"> </t>
        </is>
      </c>
    </row>
    <row r="46">
      <c r="A46" s="4" t="inlineStr">
        <is>
          <t>Title</t>
        </is>
      </c>
      <c r="B46" s="4" t="inlineStr">
        <is>
          <t>Director</t>
        </is>
      </c>
      <c r="C46" s="4" t="inlineStr">
        <is>
          <t xml:space="preserve"> </t>
        </is>
      </c>
    </row>
    <row r="47">
      <c r="A47" s="4" t="inlineStr">
        <is>
          <t>Rule 10b5-1 Arrangement Adopted</t>
        </is>
      </c>
      <c r="B47" s="4" t="inlineStr">
        <is>
          <t>true</t>
        </is>
      </c>
      <c r="C47" s="4" t="inlineStr">
        <is>
          <t xml:space="preserve"> </t>
        </is>
      </c>
    </row>
    <row r="48">
      <c r="A48" s="4" t="inlineStr">
        <is>
          <t>Adoption Date</t>
        </is>
      </c>
      <c r="B48" s="4" t="inlineStr">
        <is>
          <t>11/7/2024</t>
        </is>
      </c>
      <c r="C48" s="4" t="inlineStr">
        <is>
          <t xml:space="preserve"> </t>
        </is>
      </c>
    </row>
    <row r="49">
      <c r="A49" s="4" t="inlineStr">
        <is>
          <t>Expiration Date</t>
        </is>
      </c>
      <c r="B49" s="4" t="inlineStr">
        <is>
          <t>12/31/2025</t>
        </is>
      </c>
      <c r="C49" s="4" t="inlineStr">
        <is>
          <t xml:space="preserve"> </t>
        </is>
      </c>
    </row>
    <row r="50">
      <c r="A50" s="4" t="inlineStr">
        <is>
          <t>Arrangement Duration</t>
        </is>
      </c>
      <c r="B50" s="4" t="inlineStr">
        <is>
          <t>419 days</t>
        </is>
      </c>
      <c r="C50" s="4" t="inlineStr">
        <is>
          <t xml:space="preserve"> </t>
        </is>
      </c>
    </row>
    <row r="51">
      <c r="A51" s="4" t="inlineStr">
        <is>
          <t>Aggregate Available</t>
        </is>
      </c>
      <c r="B51" s="6" t="n">
        <v>2813</v>
      </c>
      <c r="C51" s="6" t="n">
        <v>2813</v>
      </c>
    </row>
    <row r="52">
      <c r="A52" s="4" t="inlineStr">
        <is>
          <t>Jeffrey Karbowski [Member]</t>
        </is>
      </c>
      <c r="B52" s="4" t="inlineStr">
        <is>
          <t xml:space="preserve"> </t>
        </is>
      </c>
      <c r="C52" s="4" t="inlineStr">
        <is>
          <t xml:space="preserve"> </t>
        </is>
      </c>
    </row>
    <row r="53">
      <c r="A53" s="3" t="inlineStr">
        <is>
          <t>Trading Arrangements, by Individual</t>
        </is>
      </c>
      <c r="B53" s="4" t="inlineStr">
        <is>
          <t xml:space="preserve"> </t>
        </is>
      </c>
      <c r="C53" s="4" t="inlineStr">
        <is>
          <t xml:space="preserve"> </t>
        </is>
      </c>
    </row>
    <row r="54">
      <c r="A54" s="4" t="inlineStr">
        <is>
          <t>Name</t>
        </is>
      </c>
      <c r="B54" s="4" t="inlineStr">
        <is>
          <t>Jeffrey Karbowski (8)</t>
        </is>
      </c>
      <c r="C54" s="4" t="inlineStr">
        <is>
          <t xml:space="preserve"> </t>
        </is>
      </c>
    </row>
    <row r="55">
      <c r="A55" s="4" t="inlineStr">
        <is>
          <t>Title</t>
        </is>
      </c>
      <c r="B55" s="4" t="inlineStr">
        <is>
          <t>Chief Accounting Officer</t>
        </is>
      </c>
      <c r="C55" s="4" t="inlineStr">
        <is>
          <t xml:space="preserve"> </t>
        </is>
      </c>
    </row>
    <row r="56">
      <c r="A56" s="4" t="inlineStr">
        <is>
          <t>Rule 10b5-1 Arrangement Adopted</t>
        </is>
      </c>
      <c r="B56" s="4" t="inlineStr">
        <is>
          <t>true</t>
        </is>
      </c>
      <c r="C56" s="4" t="inlineStr">
        <is>
          <t xml:space="preserve"> </t>
        </is>
      </c>
    </row>
    <row r="57">
      <c r="A57" s="4" t="inlineStr">
        <is>
          <t>Adoption Date</t>
        </is>
      </c>
      <c r="B57" s="4" t="inlineStr">
        <is>
          <t>10/29/2024</t>
        </is>
      </c>
      <c r="C57" s="4" t="inlineStr">
        <is>
          <t xml:space="preserve"> </t>
        </is>
      </c>
    </row>
    <row r="58">
      <c r="A58" s="4" t="inlineStr">
        <is>
          <t>Expiration Date</t>
        </is>
      </c>
      <c r="B58" s="4" t="inlineStr">
        <is>
          <t>1/31/2026</t>
        </is>
      </c>
      <c r="C58" s="4" t="inlineStr">
        <is>
          <t xml:space="preserve"> </t>
        </is>
      </c>
    </row>
    <row r="59">
      <c r="A59" s="4" t="inlineStr">
        <is>
          <t>Arrangement Duration</t>
        </is>
      </c>
      <c r="B59" s="4" t="inlineStr">
        <is>
          <t>459 days</t>
        </is>
      </c>
      <c r="C59" s="4" t="inlineStr">
        <is>
          <t xml:space="preserve"> </t>
        </is>
      </c>
    </row>
    <row r="60">
      <c r="A60" s="4" t="inlineStr">
        <is>
          <t>Aggregate Available</t>
        </is>
      </c>
      <c r="B60" s="6" t="n">
        <v>3820</v>
      </c>
      <c r="C60" s="6" t="n">
        <v>3820</v>
      </c>
    </row>
    <row r="61">
      <c r="A61" s="4" t="inlineStr">
        <is>
          <t>Greg Peters, Plan Termination [Member] | Greg Peters [Member]</t>
        </is>
      </c>
      <c r="B61" s="4" t="inlineStr">
        <is>
          <t xml:space="preserve"> </t>
        </is>
      </c>
      <c r="C61" s="4" t="inlineStr">
        <is>
          <t xml:space="preserve"> </t>
        </is>
      </c>
    </row>
    <row r="62">
      <c r="A62" s="3" t="inlineStr">
        <is>
          <t>Trading Arrangements, by Individual</t>
        </is>
      </c>
      <c r="B62" s="4" t="inlineStr">
        <is>
          <t xml:space="preserve"> </t>
        </is>
      </c>
      <c r="C62" s="4" t="inlineStr">
        <is>
          <t xml:space="preserve"> </t>
        </is>
      </c>
    </row>
    <row r="63">
      <c r="A63" s="4" t="inlineStr">
        <is>
          <t>Name</t>
        </is>
      </c>
      <c r="B63" s="4" t="inlineStr">
        <is>
          <t>Greg Peters (1)</t>
        </is>
      </c>
      <c r="C63" s="4" t="inlineStr">
        <is>
          <t xml:space="preserve"> </t>
        </is>
      </c>
    </row>
    <row r="64">
      <c r="A64" s="4" t="inlineStr">
        <is>
          <t>Title</t>
        </is>
      </c>
      <c r="B64" s="4" t="inlineStr">
        <is>
          <t>Co-CEO and Director</t>
        </is>
      </c>
      <c r="C64" s="4" t="inlineStr">
        <is>
          <t xml:space="preserve"> </t>
        </is>
      </c>
    </row>
    <row r="65">
      <c r="A65" s="4" t="inlineStr">
        <is>
          <t>Rule 10b5-1 Arrangement Terminated</t>
        </is>
      </c>
      <c r="B65" s="4" t="inlineStr">
        <is>
          <t>true</t>
        </is>
      </c>
      <c r="C65" s="4" t="inlineStr">
        <is>
          <t xml:space="preserve"> </t>
        </is>
      </c>
    </row>
    <row r="66">
      <c r="A66" s="4" t="inlineStr">
        <is>
          <t>Termination Date</t>
        </is>
      </c>
      <c r="B66" s="4" t="inlineStr">
        <is>
          <t>10/30/2024</t>
        </is>
      </c>
      <c r="C66" s="4" t="inlineStr">
        <is>
          <t xml:space="preserve"> </t>
        </is>
      </c>
    </row>
    <row r="67">
      <c r="A67" s="4" t="inlineStr">
        <is>
          <t>Aggregate Available</t>
        </is>
      </c>
      <c r="B67" s="6" t="n">
        <v>187913</v>
      </c>
      <c r="C67" s="6" t="n">
        <v>187913</v>
      </c>
    </row>
    <row r="68">
      <c r="A68" s="4" t="inlineStr">
        <is>
          <t>Greg Peters, Plan Adoption [Member] | Greg Peters [Member]</t>
        </is>
      </c>
      <c r="B68" s="4" t="inlineStr">
        <is>
          <t xml:space="preserve"> </t>
        </is>
      </c>
      <c r="C68" s="4" t="inlineStr">
        <is>
          <t xml:space="preserve"> </t>
        </is>
      </c>
    </row>
    <row r="69">
      <c r="A69" s="3" t="inlineStr">
        <is>
          <t>Trading Arrangements, by Individual</t>
        </is>
      </c>
      <c r="B69" s="4" t="inlineStr">
        <is>
          <t xml:space="preserve"> </t>
        </is>
      </c>
      <c r="C69" s="4" t="inlineStr">
        <is>
          <t xml:space="preserve"> </t>
        </is>
      </c>
    </row>
    <row r="70">
      <c r="A70" s="4" t="inlineStr">
        <is>
          <t>Name</t>
        </is>
      </c>
      <c r="B70" s="4" t="inlineStr">
        <is>
          <t>Greg Peters (2)</t>
        </is>
      </c>
      <c r="C70" s="4" t="inlineStr">
        <is>
          <t xml:space="preserve"> </t>
        </is>
      </c>
    </row>
    <row r="71">
      <c r="A71" s="4" t="inlineStr">
        <is>
          <t>Title</t>
        </is>
      </c>
      <c r="B71" s="4" t="inlineStr">
        <is>
          <t>Co-CEO and Director</t>
        </is>
      </c>
      <c r="C71" s="4" t="inlineStr">
        <is>
          <t xml:space="preserve"> </t>
        </is>
      </c>
    </row>
    <row r="72">
      <c r="A72" s="4" t="inlineStr">
        <is>
          <t>Rule 10b5-1 Arrangement Adopted</t>
        </is>
      </c>
      <c r="B72" s="4" t="inlineStr">
        <is>
          <t>true</t>
        </is>
      </c>
      <c r="C72" s="4" t="inlineStr">
        <is>
          <t xml:space="preserve"> </t>
        </is>
      </c>
    </row>
    <row r="73">
      <c r="A73" s="4" t="inlineStr">
        <is>
          <t>Adoption Date</t>
        </is>
      </c>
      <c r="B73" s="4" t="inlineStr">
        <is>
          <t>10/30/2024</t>
        </is>
      </c>
      <c r="C73" s="4" t="inlineStr">
        <is>
          <t xml:space="preserve"> </t>
        </is>
      </c>
    </row>
    <row r="74">
      <c r="A74" s="4" t="inlineStr">
        <is>
          <t>Expiration Date</t>
        </is>
      </c>
      <c r="B74" s="4" t="inlineStr">
        <is>
          <t>11/1/2027</t>
        </is>
      </c>
      <c r="C74" s="4" t="inlineStr">
        <is>
          <t xml:space="preserve"> </t>
        </is>
      </c>
    </row>
    <row r="75">
      <c r="A75" s="4" t="inlineStr">
        <is>
          <t>Arrangement Duration</t>
        </is>
      </c>
      <c r="B75" s="4" t="inlineStr">
        <is>
          <t>1097 days</t>
        </is>
      </c>
      <c r="C75" s="4" t="inlineStr">
        <is>
          <t xml:space="preserve"> </t>
        </is>
      </c>
    </row>
    <row r="76">
      <c r="A76" s="4" t="inlineStr">
        <is>
          <t>Aggregate Available</t>
        </is>
      </c>
      <c r="B76" s="6" t="n">
        <v>158583</v>
      </c>
      <c r="C76" s="6" t="n">
        <v>15858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n enterprise-wide information security program designed to identify, protect, detect and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monitoring and detection tools, and a bug bounty program to allow security researchers to assist us in identifying vulnerabilities in our products before they are exploited by malicious threat actors. We also maintain a third party security program to identify, prioritize, assess, mitigate and remediate third party risks; however, we rely on the third parties we use to implement security programs commensurate with their risk, and we cannot ensure in all circumstances that their efforts will be successful. We regularly assess risks from cybersecurity and technology threats and monitor our information systems for potential vulnerabilities. We use a widely-adopted risk quantification model to identify, measure and prioritize cybersecurity and technology risks and develop related security controls and safeguards. We conduct regular reviews and tests of our information security program and also leverage audits by our internal audit team, tabletop exercises, penetration and vulnerability testing, red team exercises, simulations, and other exercises to evaluate the effectiveness of our information security program and improve our security measures and planning. We also engage an external auditor to conduct an annual payment card industry data security standard review of our security controls protecting payment information, as well as third-party penetration testing of our cardholder environment and related systems. The results of these assessments are reported to the Audit Committee.</t>
        </is>
      </c>
    </row>
    <row r="5">
      <c r="A5" s="4" t="inlineStr">
        <is>
          <t>Cybersecurity Risk Management Processes Integrated [Flag]</t>
        </is>
      </c>
      <c r="B5" s="4" t="inlineStr">
        <is>
          <t>true</t>
        </is>
      </c>
    </row>
    <row r="6">
      <c r="A6" s="4" t="inlineStr">
        <is>
          <t>Cybersecurity Risk Management Processes Integrated [Text Block]</t>
        </is>
      </c>
      <c r="B6" s="4" t="inlineStr">
        <is>
          <t>We have an enterprise-wide information security program designed to identify, protect, detect and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monitoring and detection tools, and a bug bounty program to allow security researchers to assist us in identifying vulnerabilities in our products before they are exploited by malicious threat actors. We also maintain a third party security program to identify, prioritize, assess, mitigate and remediate third party risks; however, we rely on the third parties we use to implement security programs commensurate with their risk, and we cannot ensure in all circumstances that their efforts will be successfu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versees our annual enterprise risk assessment, where we assess key risks within the company, including security and technology risks and cybersecurity threats. The Audit Committee of the Board oversees our cybersecurity risk and receives regular reports from our VP of Security and Privacy Engineering on various cybersecurity matters, including risk assessments, mitigation strategies, areas of emerging risks, incidents and industry trends, and other areas of importance.</t>
        </is>
      </c>
    </row>
    <row r="11">
      <c r="A11" s="4" t="inlineStr">
        <is>
          <t>Cybersecurity Risk Board Committee or Subcommittee Responsible for Oversight [Text Block]</t>
        </is>
      </c>
      <c r="B11" s="4" t="inlineStr">
        <is>
          <t>The Vice President of Security and Privacy Engineering leads our global information security organization responsible for overseeing the Netflix information security program.</t>
        </is>
      </c>
    </row>
    <row r="12">
      <c r="A12" s="4" t="inlineStr">
        <is>
          <t>Cybersecurity Risk Process for Informing Board Committee or Subcommittee Responsible for Oversight [Text Block]</t>
        </is>
      </c>
      <c r="B12" s="4" t="inlineStr">
        <is>
          <t>The Vice President of Security and Privacy Engineering leads our global information security organization responsible for overseeing the Netflix information security program. Our VP of Security and Privacy Engineering has over 30 years of industry experience, including serving in similar roles leading and overseeing cybersecurity programs at other public companies. Team members who support our information security program have relevant educational and industry experience, including holding similar positions at large technology companies. The teams provide regular reports to senior management and other relevant teams on various cybersecurity threats, assessments and findings.</t>
        </is>
      </c>
    </row>
    <row r="13">
      <c r="A13" s="4" t="inlineStr">
        <is>
          <t>Cybersecurity Risk Role of Management [Text Block]</t>
        </is>
      </c>
      <c r="B13" s="4" t="inlineStr">
        <is>
          <t>The Vice President of Security and Privacy Engineering leads our global information security organization responsible for overseeing the Netflix information security program. Our VP of Security and Privacy Engineering has over 30 years of industry experience, including serving in similar roles leading and overseeing cybersecurity programs at other public companies. Team members who support our information security program have relevant educational and industry experience, including holding similar positions at large technology companies. The teams provide regular reports to senior management and other relevant teams on various cybersecurity threats, assessments and find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of Security and Privacy Engineering leads our global information security organization responsible for overseeing the Netflix information security program.</t>
        </is>
      </c>
    </row>
    <row r="16">
      <c r="A16" s="4" t="inlineStr">
        <is>
          <t>Cybersecurity Risk Management Expertise of Management Responsible [Text Block]</t>
        </is>
      </c>
      <c r="B16" s="4" t="inlineStr">
        <is>
          <t>Our VP of Security and Privacy Engineering has over 30 years of industry experience, including serving in similar roles leading and overseeing cybersecurity programs at other public companies. Team members who support our information security program have relevant educational and industry experience, including holding similar positions at large technology companies.</t>
        </is>
      </c>
    </row>
    <row r="17">
      <c r="A17" s="4" t="inlineStr">
        <is>
          <t>Cybersecurity Risk Process for Informing Management or Committees Responsible [Text Block]</t>
        </is>
      </c>
      <c r="B17" s="4" t="inlineStr">
        <is>
          <t>The Vice President of Security and Privacy Engineering leads our global information security organization responsible for overseeing the Netflix information security program. Our VP of Security and Privacy Engineering has over 30 years of industry experience, including serving in similar roles leading and overseeing cybersecurity programs at other public companies. Team members who support our information security program have relevant educational and industry experience, including holding similar positions at large technology companies. The teams provide regular reports to senior management and other relevant teams on various cybersecurity threats, assessments and finding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is>
      </c>
    </row>
    <row r="6">
      <c r="A6" s="4" t="inlineStr">
        <is>
          <t>Recently issued accounting pronouncements not yet adopted and Recently adopted accounting pronouncements</t>
        </is>
      </c>
      <c r="B6" s="4" t="inlineStr">
        <is>
          <t>Recently issued accounting pronouncements not yet adopted In December 2023, the Financial Accounting Standards Board (“FASB”) issued Accounting Standards Update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Recently adopted accounting pronouncements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2 Segment and Geographic Information in the accompanying notes to the consolidated financial statements for further detail.</t>
        </is>
      </c>
    </row>
    <row r="7">
      <c r="A7" s="4" t="inlineStr">
        <is>
          <t>Cash Equivalents and Short-term Investments</t>
        </is>
      </c>
      <c r="B7" s="4" t="inlineStr">
        <is>
          <t>Cash Equivalents and Short-term Investments The Company considers investments in instruments purchased with an original maturity of 90 days or less to be cash equivalents. The Company also classifies amounts in transit from payment processors for customer credit card and debit card transactions that it expects to settle within several days as cash equivalents. The Company classifies short-term investments, which consist of marketable securities with original maturities in excess of 90 days as available-for-sale. Short-term investments are reported at fair value, with allowances for credit losses included in “Interest and other income (expense)” in the Consolidated Statements of Operations and unrealized gains and losses included in “Accumulated other comprehensive income (loss)” within Stockholders’ equity in the Consolidated Balance Sheets. The Company uses the specific identification method to determine cost in calculating realized gains and losses upon the sale of short-term investments.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ir amortized cost basis.</t>
        </is>
      </c>
    </row>
    <row r="8">
      <c r="A8" s="4" t="inlineStr">
        <is>
          <t>Content</t>
        </is>
      </c>
      <c r="B8" s="4" t="inlineStr">
        <is>
          <t>Content The Company acquires, licenses and produces content, including original programming, in order to offer members unlimited viewing of video entertainment. The content licenses are for a fixed fee and specific windows of availability. Payment terms for certain content licenses and the production of content require more upfront cash payments relative to the amortization expense. Payments for content, including additions to content assets and the changes in related liabilities, are classified within "Net cash provided by operating activities" on the Consolidated Statements of Cash Flows. The Company recognizes content assets (licensed and produced)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ed content, the Company capitalizes costs associated with the production, including development costs, direct costs and production overhead.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ver ten years, beginning with the month of first availability. The amortization is on an accelerated basis, as the Company typically expects more upfront viewing, and film amortization is more accelerated than TV series amortization. On average, over 90% of a licensed or produced content asset is expected to be amortized within four years after its month of first availability. The Company reviews factors impacting the amortization of the content assets on a regular basis. The Company's estimates related to these factors require considerable management judgment. In the normal course of business, the Company, or a third-party producing content on the Company's behalf, may qualify for tax incentives through eligible spend on productions. The accounting for tax incentives is dependent on the particular type of incentive, including the nature of the benefit and the location the incentive is earned. In general, tax incentives are realized as cash receipts and may be received prior to or after a title launches on the Company’s service. Upon a title’s launch, any amounts the Company is eligible for through qualified production spend but has not received, are recognized in “Other current assets” or “Other non-current assets” on the Company’s Consolidated Balance Sheets as receivables. Tax incentives are generally accounted for as a reduction to the cost basis of the Company’s content assets (presented in “Content assets, net”) and reduce content amortization over the life of the title (as presented in “Cost of revenues”) on the Consolidated Statements of Operations.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t>
        </is>
      </c>
    </row>
    <row r="9">
      <c r="A9" s="4" t="inlineStr">
        <is>
          <t>Acquisitions</t>
        </is>
      </c>
      <c r="B9" s="4" t="inlineStr">
        <is>
          <t>Acquisitions The Company uses its best estimates and assumptions to assign fair value to the tangible and intangible assets acquired and liabilities assumed at the acquisition date. In addition, uncertain tax positions, tax-related valuation allowances and pre-acquisition contingencies are initially recorded in connection with a business combination as of the acquisition date.</t>
        </is>
      </c>
    </row>
    <row r="10">
      <c r="A10" s="4" t="inlineStr">
        <is>
          <t>Property and Equipment</t>
        </is>
      </c>
      <c r="B10" s="4" t="inlineStr">
        <is>
          <t>Property and Equipment</t>
        </is>
      </c>
    </row>
    <row r="11">
      <c r="A11" s="4" t="inlineStr">
        <is>
          <t>Trade Receivables</t>
        </is>
      </c>
      <c r="B11" s="4" t="inlineStr">
        <is>
          <t>Trade Receivables Trade receivables primarily consist of membership and advertising fees due to the Company. The Company evaluates the need for an allowance for credit losses based on historical collection trends, the financial condition of its payment partners, and external market factors.</t>
        </is>
      </c>
    </row>
    <row r="12">
      <c r="A12" s="4" t="inlineStr">
        <is>
          <t>Revenue Recognition</t>
        </is>
      </c>
      <c r="B12" s="4" t="inlineStr">
        <is>
          <t>Revenue Recognition The Company's primary source of revenues is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The Company is the principal in all its relationships where partners, including consumer electronics ("CE") manufacturers, multichannel video programming distributors ("MVPDs"), mobile operators and internet service providers ("ISPs"), provide access to the service as the Company retains control over service delivery to its members. In circumstances in which the price that the member pays is established by a partner and there is no standalone price for the Netflix service (for instance, in a bundle), the net amount collected from the partner is recognized as revenue.</t>
        </is>
      </c>
    </row>
    <row r="13">
      <c r="A13" s="4" t="inlineStr">
        <is>
          <t>Sales and Marketing</t>
        </is>
      </c>
      <c r="B13" s="4" t="inlineStr">
        <is>
          <t>Sales and Marketing</t>
        </is>
      </c>
    </row>
    <row r="14">
      <c r="A14" s="4" t="inlineStr">
        <is>
          <t>Income Taxes</t>
        </is>
      </c>
      <c r="B14" s="4" t="inlineStr">
        <is>
          <t xml:space="preserve">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accounts for the tax effects of global intangible low tax income as a current period expense. </t>
        </is>
      </c>
    </row>
    <row r="15">
      <c r="A15" s="4" t="inlineStr">
        <is>
          <t>Foreign Currency</t>
        </is>
      </c>
      <c r="B15" s="4" t="inlineStr">
        <is>
          <t>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income" in Stockholders’ equity on the Consolidated Balance Sheets.</t>
        </is>
      </c>
    </row>
    <row r="16">
      <c r="A16" s="4" t="inlineStr">
        <is>
          <t>Derivative Financial Instruments and Hedging Activities</t>
        </is>
      </c>
      <c r="B16" s="4" t="inlineStr">
        <is>
          <t>Derivative Financial Instruments and Hedging Activities The Company uses derivative and non-derivative instruments to manage foreign exchange risk related to its ongoing business operations with the primary objective of reducing earnings and cash flow volatility associated with fluctuations in foreign exchange rates. The Company recognizes derivative instruments at fair value as either assets (presented in “Other current assets” and “Other non-current assets”) or liabilities (presented in “Accrued expenses and other liabilities” and “Other non-current liabilities”) on the Company’s Consolidated Balance Sheets. The Company classifies derivative instruments in the Level 2 category within the fair value hierarchy. Cash flow hedges The Company enters into forward contracts to manage the foreign exchange risk on forecasted revenue transactions denominated in currencies other than the U.S. dollar, as well as the foreign exchange risk on forecasted transactions and firm commitments related to the licensing and production of foreign currency-denominated content assets. These forward contracts are designated as cash flow hedges of foreign currency firm commitments and forecasted transactions and generally have maturities of 36 months or less. The hedging contracts may reduce, but do not entirely eliminate, the effect of foreign currency exchange movements, and the Company may choose not to hedge certain exposures. The gain or loss on derivative instruments designated as cash flow hedges of forecasted foreign currency revenue is initially reported as a component of accumulated other comprehensive income (“AOCI”) and reclassified into “Revenues” on the Consolidated Statements of Operations in the same period the forecasted transaction affects earnings. The gain or loss on derivative instruments designated as cash flow hedges of firmly committed or forecasted transactions related to the licensing and production of content assets is initially reported as a component of AOCI and reclassified into “Cost of Revenues” on the Consolidated Statements of Operations in the same period the hedged transaction affects earnings, which occurs as the underlying hedged content assets are amortized. Cash flows from hedging activities are classified in the same category as the cash flows for the underlying item being hedged within "Net cash provided by operating activities" on the Consolidated Statements of Cash Flows. In the event that the likelihood of occurrence of the underlying forecasted transactions is determined to be probable not to occur, the gains or losses on the related cash flow hedges are reclassified from AOCI to “Interest and other income (expense)” in the Consolidated Statements of Operations in the period of dedesignation. Fair value hedges The Company designates forward contracts as fair value hedges to manage the foreign exchange risk on its foreign-currency denominated debt. These hedges may reduce, but do not entirely eliminate, the effect of foreign currency exchange movements, and the Company may choose not to hedge the full amount of its exposure. The gain or loss on derivative instruments designated as fair value hedges included in the assessment of hedge effectiveness is recognized in “Interest and other income (expense),” net with the offsetting foreign currency remeasurement gains and losses on the hedged items. The Company excludes forward points from the assessment of hedge effectiveness and recognizes the initial value of the excluded component over the life of the hedging instrument in “Interest and other income (expense)” on the Consolidated Statements of Operations. The difference between changes in fair value of the excluded component and the amount recognized in earnings is recognized as a component in AOCI. Cash flows from hedging activities are classified in the same category as the cash flows for the underlying item being hedged within "Net cash provided by (used in) financing activities" on the Consolidated Statements of Cash Flows. Net investment hedges The Company designates a portion of its foreign currency-denominated debt as net investment hedges to manage the foreign exchange risk on its investment in certain foreign subsidiaries. These hedges may reduce, but do not entirely eliminate, the effect of foreign currency exchange movements, and the Company may choose not to hedge certain exposures. The gains or losses on these non-derivative instruments are reported as a component of AOCI as part of the cumulative translation adjustment on the Company’s Consolidated Balance Sheets. The accumulated gains and losses remain in AOCI until the hedged net investment is sold or liquidated, at which point the amounts recognized in AOCI are reclassified into earnings. Derivative instruments not designated as hedging instruments The Company enters into forward contracts to manage the foreign exchange risk on intercompany transactions and monetary assets and liabilities that are not denominated in the functional currencies of the Company and its subsidiaries. These derivative instruments are not designated as hedging instruments and may reduce, but do not entirely eliminate, the effect of foreign currency exchange movements. The gains or losses on derivative instruments not designated as hedging instruments are recorded in “Interest and other income (expense)” in the Consolidated Statements of Operations. Cash flows related to these derivative instruments are classified within "Net cash provided by operating activities" on the Consolidated Statements of Cash Flows. See Note 7 Derivative Financial Instruments and Hedging Activities to the consolidated financial statements for further information regarding the Company’s derivative and non-derivative financial instruments.</t>
        </is>
      </c>
    </row>
    <row r="17">
      <c r="A17" s="4" t="inlineStr">
        <is>
          <t>Stock-Based Compensation</t>
        </is>
      </c>
      <c r="B17" s="4" t="inlineStr">
        <is>
          <t>Stock-Bas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Streaming Revenue, Paid Net Membership Additions, and Ending Paid Memberships by Region</t>
        </is>
      </c>
      <c r="B4" s="4" t="inlineStr">
        <is>
          <t>The following tables summarize streaming revenues, paid net membership additions (losses), and ending paid memberships by region for the years ended December 31, 2024, 2023 and 2022, respectively. Hedging gains of $124 million are included in “Streaming revenues” for the year ended December 31, 2024. No hedging gains and losses were recognized as “Streaming revenues” in the comparative prior year periods. See Note 7 Derivative Financial Instruments and Hedging Activities for further information. United States and Canada (UCAN) As of/Year Ended December 31, 2024 2023 2022 (in thousands) Streaming revenues $ 17,359,369 $ 14,873,783 $ 14,084,643 Paid net membership additions (losses) 9,497 5,832 (919) Paid memberships at end of period (1) 89,625 80,128 74,296 Europe, Middle East, and Africa (EMEA) As of/Year Ended December 31, 2024 2023 2022 (in thousands) Streaming revenues $ 12,387,035 $ 10,556,487 $ 9,745,015 Paid net membership additions 12,320 12,084 2,693 Paid memberships at end of period (1) 101,133 88,813 76,729 Latin America (LATAM) As of/Year Ended December 31, 2024 2023 2022 (in thousands) Streaming revenues $ 4,839,816 $ 4,446,461 $ 4,069,973 Paid net membership additions 7,330 4,298 1,738 Paid memberships at end of period (1) 53,327 45,997 41,699 Asia-Pacific (APAC) As of/Year Ended December 31, 2024 2023 2022 (in thousands) Streaming revenues $ 4,414,746 $ 3,763,727 $ 3,570,221 Paid net membership additions 12,203 7,315 5,391 Paid memberships at end of period (1) 57,541 45,338 38,023 (1)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Certain members have the option to add extra member sub accounts. These extra member sub accounts are not included in paid membership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Earnings Per Share</t>
        </is>
      </c>
      <c r="B4" s="4" t="inlineStr">
        <is>
          <t xml:space="preserve">The computation of earnings per share is as follows: Year Ended December 31, 2024 2023 2022 (in thousands, except per share data) Basic earnings per share: Net income $ 8,711,631 $ 5,407,990 $ 4,491,924 Shares used in computation: Weighted-average shares of common stock outstanding 429,519 441,571 444,698 Basic earnings per share $ 20.28 $ 12.25 $ 10.10 Diluted earnings per share: Net income $ 8,711,631 $ 5,407,990 $ 4,491,924 Shares used in computation: Weighted-average shares of common stock outstanding 429,519 441,571 444,698 Effect of dilutive stock-based awards 9,742 7,927 6,592 Weighted-average number of shares 439,261 449,498 451,290 Diluted earnings per share $ 19.83 $ 12.03 $ 9.95 </t>
        </is>
      </c>
    </row>
    <row r="5">
      <c r="A5" s="4" t="inlineStr">
        <is>
          <t>Schedule of Potential Common Shares Excluded from Diluted Calculation</t>
        </is>
      </c>
      <c r="B5" s="4" t="inlineStr">
        <is>
          <t xml:space="preserve">The following table summarizes the potential shares of common stock excluded from the diluted calculation as their inclusion would have been anti-dilutive: Year Ended December 31, 2024 2023 2022 (in thousands) Stock-based awards 243 4,109 6,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Short-term Investments (Tables)</t>
        </is>
      </c>
      <c r="B1" s="2" t="inlineStr">
        <is>
          <t>12 Months Ended</t>
        </is>
      </c>
    </row>
    <row r="2">
      <c r="B2" s="2" t="inlineStr">
        <is>
          <t>Dec. 31, 2024</t>
        </is>
      </c>
    </row>
    <row r="3">
      <c r="A3" s="3" t="inlineStr">
        <is>
          <t>Short-Term Investments And Fair Value Measurement [Abstract]</t>
        </is>
      </c>
      <c r="B3" s="4" t="inlineStr">
        <is>
          <t xml:space="preserve"> </t>
        </is>
      </c>
    </row>
    <row r="4">
      <c r="A4" s="4" t="inlineStr">
        <is>
          <t>Schedule of Cash and Cash Equivalents</t>
        </is>
      </c>
      <c r="B4" s="4" t="inlineStr">
        <is>
          <t>The following tables summarize the Company's cash, cash equivalents, restricted cash and short-term investments as of December 31, 2024 and 2023: As of December 31, 2024 Amortized Cost Gross Unrealized Gains Gross Unrealized Losses Estimated Fair Value Cash and cash equivalents Short-term investments Other Current Assets Non-current Assets (in thousands) Cash $ 4,866,753 $ — $ — $ 4,866,753 $ 4,864,207 $ — $ 2,472 $ 74 Level 1 securities: Money market funds 2,676,314 — — 2,676,314 2,676,256 — — 58 Level 2 securities: Time Deposits (1) 301,374 — — 301,374 264,270 37,104 — — Government securities (2) 1,738,642 3,260 — 1,741,902 — 1,741,902 — — $ 9,583,083 $ 3,260 $ — $ 9,586,343 $ 7,804,733 $ 1,779,006 $ 2,472 $ 132 As of December 31, 2023 Amortized Cost Gross Unrealized Gains Gross Unrealized Losses Estimated Fair Value Cash and cash equivalents Short-term investments Other Current Assets Non-current Assets (in thousands) Cash $ 5,988,176 $ — $ — $ 5,988,176 $ 5,986,629 $ — $ 1,466 $ 81 Level 1 securities: Money market funds 925,707 — — 925,707 925,652 — — 55 Level 2 securities: Time Deposits (1) 225,605 — — 225,605 204,632 20,973 — — $ 7,139,488 $ — $ — $ 7,139,488 $ 7,116,913 $ 20,973 $ 1,466 $ 136 (1) The majority of the Company's time deposits are international deposits, which mature within one year. (2) The Company's government securities mature within one year.</t>
        </is>
      </c>
    </row>
    <row r="5">
      <c r="A5" s="4" t="inlineStr">
        <is>
          <t>Schedule of Cash, Restricted Cash and Short-term Investments</t>
        </is>
      </c>
      <c r="B5" s="4" t="inlineStr">
        <is>
          <t>The following tables summarize the Company's cash, cash equivalents, restricted cash and short-term investments as of December 31, 2024 and 2023: As of December 31, 2024 Amortized Cost Gross Unrealized Gains Gross Unrealized Losses Estimated Fair Value Cash and cash equivalents Short-term investments Other Current Assets Non-current Assets (in thousands) Cash $ 4,866,753 $ — $ — $ 4,866,753 $ 4,864,207 $ — $ 2,472 $ 74 Level 1 securities: Money market funds 2,676,314 — — 2,676,314 2,676,256 — — 58 Level 2 securities: Time Deposits (1) 301,374 — — 301,374 264,270 37,104 — — Government securities (2) 1,738,642 3,260 — 1,741,902 — 1,741,902 — — $ 9,583,083 $ 3,260 $ — $ 9,586,343 $ 7,804,733 $ 1,779,006 $ 2,472 $ 132 As of December 31, 2023 Amortized Cost Gross Unrealized Gains Gross Unrealized Losses Estimated Fair Value Cash and cash equivalents Short-term investments Other Current Assets Non-current Assets (in thousands) Cash $ 5,988,176 $ — $ — $ 5,988,176 $ 5,986,629 $ — $ 1,466 $ 81 Level 1 securities: Money market funds 925,707 — — 925,707 925,652 — — 55 Level 2 securities: Time Deposits (1) 225,605 — — 225,605 204,632 20,973 — — $ 7,139,488 $ — $ — $ 7,139,488 $ 7,116,913 $ 20,973 $ 1,466 $ 136 (1) The majority of the Company's time deposits are international deposits, which mature within one year. (2) The Company's government securities mature withi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9000966</v>
      </c>
      <c r="C4" s="5" t="n">
        <v>33723297</v>
      </c>
      <c r="D4" s="5" t="n">
        <v>31615550</v>
      </c>
    </row>
    <row r="5">
      <c r="A5" s="4" t="inlineStr">
        <is>
          <t>Cost of revenues</t>
        </is>
      </c>
      <c r="B5" s="6" t="n">
        <v>21038464</v>
      </c>
      <c r="C5" s="6" t="n">
        <v>19715368</v>
      </c>
      <c r="D5" s="6" t="n">
        <v>19168285</v>
      </c>
    </row>
    <row r="6">
      <c r="A6" s="4" t="inlineStr">
        <is>
          <t>Sales and marketing</t>
        </is>
      </c>
      <c r="B6" s="6" t="n">
        <v>2917554</v>
      </c>
      <c r="C6" s="6" t="n">
        <v>2657883</v>
      </c>
      <c r="D6" s="6" t="n">
        <v>2530502</v>
      </c>
    </row>
    <row r="7">
      <c r="A7" s="4" t="inlineStr">
        <is>
          <t>Technology and development</t>
        </is>
      </c>
      <c r="B7" s="6" t="n">
        <v>2925295</v>
      </c>
      <c r="C7" s="6" t="n">
        <v>2675758</v>
      </c>
      <c r="D7" s="6" t="n">
        <v>2711041</v>
      </c>
    </row>
    <row r="8">
      <c r="A8" s="4" t="inlineStr">
        <is>
          <t>General and administrative</t>
        </is>
      </c>
      <c r="B8" s="6" t="n">
        <v>1702039</v>
      </c>
      <c r="C8" s="6" t="n">
        <v>1720285</v>
      </c>
      <c r="D8" s="6" t="n">
        <v>1572891</v>
      </c>
    </row>
    <row r="9">
      <c r="A9" s="4" t="inlineStr">
        <is>
          <t>Operating income</t>
        </is>
      </c>
      <c r="B9" s="6" t="n">
        <v>10417614</v>
      </c>
      <c r="C9" s="6" t="n">
        <v>6954003</v>
      </c>
      <c r="D9" s="6" t="n">
        <v>5632831</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6" t="n">
        <v>-718733</v>
      </c>
      <c r="C11" s="6" t="n">
        <v>-699826</v>
      </c>
      <c r="D11" s="6" t="n">
        <v>-706212</v>
      </c>
    </row>
    <row r="12">
      <c r="A12" s="4" t="inlineStr">
        <is>
          <t>Interest and other income (expense)</t>
        </is>
      </c>
      <c r="B12" s="6" t="n">
        <v>266776</v>
      </c>
      <c r="C12" s="6" t="n">
        <v>-48772</v>
      </c>
      <c r="D12" s="6" t="n">
        <v>337310</v>
      </c>
    </row>
    <row r="13">
      <c r="A13" s="4" t="inlineStr">
        <is>
          <t>Income before income taxes</t>
        </is>
      </c>
      <c r="B13" s="6" t="n">
        <v>9965657</v>
      </c>
      <c r="C13" s="6" t="n">
        <v>6205405</v>
      </c>
      <c r="D13" s="6" t="n">
        <v>5263929</v>
      </c>
    </row>
    <row r="14">
      <c r="A14" s="4" t="inlineStr">
        <is>
          <t>Provision for income taxes</t>
        </is>
      </c>
      <c r="B14" s="6" t="n">
        <v>-1254026</v>
      </c>
      <c r="C14" s="6" t="n">
        <v>-797415</v>
      </c>
      <c r="D14" s="6" t="n">
        <v>-772005</v>
      </c>
    </row>
    <row r="15">
      <c r="A15" s="4" t="inlineStr">
        <is>
          <t>Net income</t>
        </is>
      </c>
      <c r="B15" s="5" t="n">
        <v>8711631</v>
      </c>
      <c r="C15" s="5" t="n">
        <v>5407990</v>
      </c>
      <c r="D15" s="5" t="n">
        <v>4491924</v>
      </c>
    </row>
    <row r="16">
      <c r="A16" s="3" t="inlineStr">
        <is>
          <t>Earnings per share:</t>
        </is>
      </c>
      <c r="B16" s="4" t="inlineStr">
        <is>
          <t xml:space="preserve"> </t>
        </is>
      </c>
      <c r="C16" s="4" t="inlineStr">
        <is>
          <t xml:space="preserve"> </t>
        </is>
      </c>
      <c r="D16" s="4" t="inlineStr">
        <is>
          <t xml:space="preserve"> </t>
        </is>
      </c>
    </row>
    <row r="17">
      <c r="A17" s="4" t="inlineStr">
        <is>
          <t>Basic (in USD per share)</t>
        </is>
      </c>
      <c r="B17" s="7" t="n">
        <v>20.28</v>
      </c>
      <c r="C17" s="7" t="n">
        <v>12.25</v>
      </c>
      <c r="D17" s="7" t="n">
        <v>10.1</v>
      </c>
    </row>
    <row r="18">
      <c r="A18" s="4" t="inlineStr">
        <is>
          <t>Diluted (in USD per share)</t>
        </is>
      </c>
      <c r="B18" s="7" t="n">
        <v>19.83</v>
      </c>
      <c r="C18" s="7" t="n">
        <v>12.03</v>
      </c>
      <c r="D18" s="7" t="n">
        <v>9.949999999999999</v>
      </c>
    </row>
    <row r="19">
      <c r="A19" s="3" t="inlineStr">
        <is>
          <t>Weighted-average shares of common stock outstanding:</t>
        </is>
      </c>
      <c r="B19" s="4" t="inlineStr">
        <is>
          <t xml:space="preserve"> </t>
        </is>
      </c>
      <c r="C19" s="4" t="inlineStr">
        <is>
          <t xml:space="preserve"> </t>
        </is>
      </c>
      <c r="D19" s="4" t="inlineStr">
        <is>
          <t xml:space="preserve"> </t>
        </is>
      </c>
    </row>
    <row r="20">
      <c r="A20" s="4" t="inlineStr">
        <is>
          <t>Basic (in shares)</t>
        </is>
      </c>
      <c r="B20" s="6" t="n">
        <v>429519</v>
      </c>
      <c r="C20" s="6" t="n">
        <v>441571</v>
      </c>
      <c r="D20" s="6" t="n">
        <v>444698</v>
      </c>
    </row>
    <row r="21">
      <c r="A21" s="4" t="inlineStr">
        <is>
          <t>Diluted (in shares)</t>
        </is>
      </c>
      <c r="B21" s="6" t="n">
        <v>439261</v>
      </c>
      <c r="C21" s="6" t="n">
        <v>449498</v>
      </c>
      <c r="D21" s="6" t="n">
        <v>4512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f Content Assets</t>
        </is>
      </c>
      <c r="B4" s="4" t="inlineStr">
        <is>
          <t xml:space="preserve">Content assets consisted of the following: As of December 31, 2024 2023 (in thousands) Licensed content, net $ 12,422,309 $ 12,722,701 Produced content, net Released, less amortization 10,151,543 9,843,150 In production 9,317,367 8,247,578 In development and pre-production 561,243 844,627 20,030,153 18,935,355 Content assets, net $ 32,452,462 $ 31,658,056 </t>
        </is>
      </c>
    </row>
    <row r="5">
      <c r="A5" s="4" t="inlineStr">
        <is>
          <t>Schedule of Amortization of Streaming Content Assets</t>
        </is>
      </c>
      <c r="B5" s="4" t="inlineStr">
        <is>
          <t>The following table summarizes the amortization of content assets: Year Ended December 31, 2024 2023 2022 (in thousands) Licensed content $ 7,689,014 $ 7,145,446 $ 7,681,978 Produced content (1) 7,612,503 7,051,991 6,344,154 Total $ 15,301,517 $ 14,197,437 $ 14,026,132 (1) Tax incentives earned on qualified production spend generally reduce the cost-basis of content assets and result in lower content amortization over the life of the title. For the years ended December 31, 2024, 2023 and 2022, tax incentives resulted in lower content amortization on produced content of approximately $899 million, $835 million and $719 million, respectively.</t>
        </is>
      </c>
    </row>
    <row r="6">
      <c r="A6" s="4" t="inlineStr">
        <is>
          <t>Schedule of Property and Equipment, Net</t>
        </is>
      </c>
      <c r="B6" s="4" t="inlineStr">
        <is>
          <t xml:space="preserve">Property and equipment and accumulated depreciation consisted of the following: As of December 31, Estimated Useful Lives (in Years) 2024 2023 (in thousands) Land $ 85,000 $ 85,000 Buildings and improvements 475,684 154,165 30 years Leasehold improvements 1,026,593 1,032,492 Over life of lease Furniture and fixtures 134,987 144,737 3 years Information technology 446,419 414,092 3 years Corporate aircraft 99,175 99,175 8-10 years Machinery and equipment 15,135 10,334 3-5 years Capital work-in-progress 228,300 406,492 Property and equipment, gross 2,511,293 2,346,487 Less: Accumulated depreciation (917,537) (855,043) Property and equipment, net $ 1,593,756 $ 1,491,444 </t>
        </is>
      </c>
    </row>
    <row r="7">
      <c r="A7" s="4" t="inlineStr">
        <is>
          <t>Schedule of Information on Right-of-Use Assets and Lease Liabilities</t>
        </is>
      </c>
      <c r="B7" s="4" t="inlineStr">
        <is>
          <t>The components of lease costs for the years ended December 31, 2024, 2023 and 2022 were as follows: Year ended December 31, 2024 2023 2022 (in thousands) Operating lease cost $ 468,282 $ 430,856 $ 413,664 Short-term lease cost 197,691 207,822 194,764 Total lease cost $ 665,973 $ 638,678 $ 608,428 Information related to the Company's operating right-of-use assets and related operating lease liabilities were as follows: Year ended December 31, 2024 2023 2022 (in thousands) Cash paid for operating lease liabilities $ 509,296 $ 451,525 $ 413,034 Right-of-use assets obtained in exchange for new operating lease obligations 442,391 196,639 252,393 As of December 31, 2024 2023 (in thousands, except lease term and discount rate) Operating lease right-of-use assets, net $ 2,102,310 $ 2,076,899 Current operating lease liabilities $ 428,482 $ 383,312 Non-current operating lease liabilities 1,983,688 2,046,801 Total operating lease liabilities $ 2,412,170 $ 2,430,113 Weighted-average remaining lease term 6.9 years 7.5 years Weighted-average discount rate 3.5 % 3.3 %</t>
        </is>
      </c>
    </row>
    <row r="8">
      <c r="A8" s="4" t="inlineStr">
        <is>
          <t>Schedule of Maturities of Lease Liabilities</t>
        </is>
      </c>
      <c r="B8" s="4" t="inlineStr">
        <is>
          <t xml:space="preserve">Maturities of operating lease liabilities as of December 31, 2024 were as follows (in thousands): Due in 12 month period ended December 31, 2025 $ 505,201 2026 477,256 2027 415,983 2028 345,912 2029 276,109 Thereafter 696,367 2,716,828 Less imputed interest (304,658) Total operating lease liabilities $ 2,412,170 </t>
        </is>
      </c>
    </row>
    <row r="9">
      <c r="A9" s="4" t="inlineStr">
        <is>
          <t>Schedule of Other Current Assets</t>
        </is>
      </c>
      <c r="B9" s="4" t="inlineStr">
        <is>
          <t xml:space="preserve">Other current assets consisted of the following: As of December 31, December 31, (in thousands) Trade receivables $ 1,335,304 $ 1,287,054 Prepaid expenses 431,924 408,936 Other (1) 1,749,412 1,084,257 Total other current assets $ 3,516,640 $ 2,780,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provides a summary of the Company's outstanding debt and the fair values based on quoted market prices in less active markets as of December 31, 2024 and December 31, 2023: Principal Amount at Par Level 2 Fair Value as of December 31, December 31, Issuance Date Maturity December 31, December 31, (in millions) (in millions) 5.750% Senior Notes $ — $ 400 February 2014 March 2024 $ — $ 400 5.875% Senior Notes 800 800 February 2015 February 2025 801 807 3.000% Senior Notes (1) 487 519 April 2020 June 2025 487 516 3.625% Senior Notes 500 500 April 2020 June 2025 497 491 4.375% Senior Notes 1,000 1,000 October 2016 November 2026 998 996 3.625% Senior Notes (1) 1,346 1,434 May 2017 May 2027 1,375 1,454 4.875% Senior Notes 1,600 1,600 October 2017 April 2028 1,607 1,621 5.875% Senior Notes 1,900 1,900 April 2018 November 2028 1,970 2,009 4.625% Senior Notes (1) 1,139 1,215 October 2018 May 2029 1,220 1,300 6.375% Senior Notes 800 800 October 2018 May 2029 848 872 3.875% Senior Notes (1) 1,242 1,325 April 2019 November 2029 1,293 1,372 5.375% Senior Notes 900 900 April 2019 November 2029 918 931 3.625% Senior Notes (1) 1,139 1,215 October 2019 June 2030 1,174 1,237 4.875% Senior Notes 1,000 1,000 October 2019 June 2030 996 1,012 4.900% Senior Notes 1,000 — August 2024 August 2034 982 — 5.400% Senior Notes 800 — August 2024 August 2054 782 — $ 15,653 $ 14,608 $ 15,948 $ 15,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Foreign Currency Cash Flow Hedges</t>
        </is>
      </c>
      <c r="B4" s="4" t="inlineStr">
        <is>
          <t xml:space="preserve">The net notional amounts of the Company’s outstanding derivative instruments were as follows: As of December 31, 2024 2023 (in thousands) Derivatives designated as hedging instruments: Foreign exchange contracts Cash flow hedges $ 18,508,390 $ 8,783,273 Fair value hedges 3,819,817 — Derivatives not designated as hedging instruments: Foreign exchange contracts 1,432,136 — Total $ 23,760,343 $ 8,783,273 </t>
        </is>
      </c>
    </row>
    <row r="5">
      <c r="A5" s="4" t="inlineStr">
        <is>
          <t>Schedule of Fair Value of Derivative Contracts</t>
        </is>
      </c>
      <c r="B5" s="4" t="inlineStr">
        <is>
          <t xml:space="preserve">The fair value of the Company’s outstanding derivative instruments was as follows: As of December 31, 2024 Derivative Assets Derivative Liabilities Other current assets Other non-current assets Accrued expenses and other liabilities Other non-current liabilities (in thousands) Derivatives designated as hedging instruments: Foreign exchange contracts $ 580,065 $ 406,677 $ 303,425 $ 83 Derivatives not designated as hedging instruments: Foreign exchange contracts 16,211 — 14,492 — Total $ 596,276 $ 406,677 $ 317,917 $ 83 As of December 31, 2023 Derivative Assets Derivative Liabilities Other current assets Other non-current assets Accrued expenses and other liabilities Other non-current liabilities (in thousands) Derivatives designated as hedging instruments: Foreign exchange contracts $ 26,416 $ 4,518 $ 140,089 $ 46,575 Derivatives not designated as hedging instruments: Foreign exchange contracts — — — — Total $ 26,416 $ 4,518 $ 140,089 $ 46,575 </t>
        </is>
      </c>
    </row>
    <row r="6">
      <c r="A6" s="4" t="inlineStr">
        <is>
          <t>Schedule of Offsetting Derivative Assets and Liabilities</t>
        </is>
      </c>
      <c r="B6" s="4" t="inlineStr">
        <is>
          <t xml:space="preserve">The potential offsetting effect to the Company’s derivative assets and liabilities under its master netting agreements and collateral security agreements were as follows: As of December 31, 2024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1,002,953 $ — $ 1,002,953 $ (316,320) $ (1,800) $ 684,833 Derivative liabilities 318,000 — 318,000 (316,320) — $ 1,680 As of December 31, 2023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30,934 $ — $ 30,934 $ (27,246) $ — $ 3,688 Derivative liabilities 186,664 — 186,664 (27,246) — 159,418 </t>
        </is>
      </c>
    </row>
    <row r="7">
      <c r="A7" s="4" t="inlineStr">
        <is>
          <t>Schedule of Gains (Losses) on Cash Flow Hedges Recognized in AOCI</t>
        </is>
      </c>
      <c r="B7" s="4" t="inlineStr">
        <is>
          <t xml:space="preserve">The pre-tax gains (losses) on the Company’s cash flow hedges, fair value hedges, and net investment hedges recognized in AOCI were as follows: Year Ended December 31, 2024 2023 2022 (in thousands) Cash flow hedges: Foreign exchange contracts Amount included in the assessment of effectiveness $ 1,195,738 $ (155,730) $ — Fair value hedges: Foreign exchange contracts Amount excluded from the assessment of effectiveness (14,334) — — Net investment hedges: Foreign currency-denominated debt Amount included in the assessment of effectiveness 32,400 — — Total $ 1,213,804 $ (155,730) $ — </t>
        </is>
      </c>
    </row>
    <row r="8">
      <c r="A8" s="4" t="inlineStr">
        <is>
          <t>Schedule of Gains (Losses) on Hedged Items and Derivative Instruments Recognized in the Consolidated Statement of Operations</t>
        </is>
      </c>
      <c r="B8" s="4" t="inlineStr">
        <is>
          <t xml:space="preserve">The gains (losses) on hedged items and derivative instruments recognized in the Consolidated Statement of Operations were as follows: Year Ended December 31, 2024 Revenues Cost of Revenues Interest and other income (expense) (in thousands) Total amounts presented in the Consolidated Statements of Operations $ 39,000,966 $ 21,038,464 $ 266,776 Gains on derivatives in cash flow hedging relationship Foreign exchange contracts Amount of gains reclassified from AOCI 124,010 1,629 — Gains (losses) on derivatives in fair value hedging relationship Foreign exchange contracts Hedged items — — 196,660 Derivatives designated as hedging instruments — — (201,239) Amount excluded from assessment of effectiveness and recognized in earnings based on amortization approach — — (23,567) Gains on derivatives not designated as hedging instruments Foreign exchange contracts — — 63,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xpected Timing of Payments for Streaming Content Obligations</t>
        </is>
      </c>
      <c r="B4" s="4" t="inlineStr">
        <is>
          <t xml:space="preserve">The expected timing of payments for these content obligations is as follows: As of December 31, 2024 2023 (in thousands) Less than one year $ 11,424,696 $ 10,328,923 Due after one year and through three years 8,113,910 8,784,302 Due after three years and through five years 2,809,834 2,016,358 Due after five years 900,491 583,766 Total content obligations $ 23,248,931 $ 21,713,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tivity Related to Stock Option</t>
        </is>
      </c>
      <c r="B4" s="4" t="inlineStr">
        <is>
          <t xml:space="preserve">The following table summarizes the activities related to the Company’s stock options: Options Outstanding Number of Weighted- Average Exercise Price Weighted- Average Remaining Contractual Term (in years) Aggregate Balances as of December 31, 2021 17,595,851 $ 219.83 Granted 3,691,257 267.94 Exercised (1,383,669) 27.19 Expired (6,578) 11.10 Balances as of December 31, 2022 19,896,861 $ 242.22 Granted 1,729,218 372.49 Exercised (1,926,598) 87.30 Expired (4,372) 36.39 Balances as of December 31, 2023 19,695,109 $ 268.86 Granted 575,856 620.92 Exercised (4,846,048) 172.17 Expired (5,915) 56.05 Balances as of December 31, 2024 15,419,002 $ 312.48 5.16 $ 8,925,315 Vested and expected to vest as of December 31, 2024 15,419,002 $ 312.48 5.16 $ 8,925,315 Exercisable as of December 31, 2024 15,401,292 $ 312.30 5.16 $ 8,917,827 </t>
        </is>
      </c>
    </row>
    <row r="5">
      <c r="A5" s="4" t="inlineStr">
        <is>
          <t>Schedule of Amounts Related to Option Exercises</t>
        </is>
      </c>
      <c r="B5" s="4" t="inlineStr">
        <is>
          <t xml:space="preserve">A summary of the amounts related to option exercises, is as follows: Year Ended December 31, 2024 2023 2022 (in thousands) Total intrinsic value of options exercised $ 2,352,829 $ 610,594 $ 345,839 Cash received from options exercised 832,887 169,990 35,746 </t>
        </is>
      </c>
    </row>
    <row r="6">
      <c r="A6" s="4" t="inlineStr">
        <is>
          <t>Schedule of Unvested Restricted Stock Units</t>
        </is>
      </c>
      <c r="B6" s="4" t="inlineStr">
        <is>
          <t>The following table summarizes the activities related to the Company’s unvested RSUs and PSUs: Unvested Restricted Stock Units Number of Weighted- Balances as of December 31, 2023 — $ — Granted (1) 159,978 686.36 Vested (1) (26,660) 562.00 Forfeited — — Balances as of December 31, 2024 133,318 $ 711.23 (1) Amounts exclude 26,660 incremental PSU awards that will be granted and 53,320 incremental PSU awards that will vest based on the achievement of market-based performance targets during the period presented, but have not been settled as of December 31, 2024.</t>
        </is>
      </c>
    </row>
    <row r="7">
      <c r="A7" s="4" t="inlineStr">
        <is>
          <t>Schedule of Stock-Based Compensation Expense</t>
        </is>
      </c>
      <c r="B7" s="4" t="inlineStr">
        <is>
          <t xml:space="preserve">The following table summarizes total stock-based compensation expense and the related income tax impact: Year Ended December 31, 2024 2023 2022 (in thousands) Total stock-based compensation expense $ 272,588 $ 339,368 $ 575,452 Total income tax impact on provision 43,876 61,588 127,289 </t>
        </is>
      </c>
    </row>
    <row r="8">
      <c r="A8" s="4" t="inlineStr">
        <is>
          <t>Schedule of Changes in Accumulated Other Comprehensive Income (Loss)</t>
        </is>
      </c>
      <c r="B8" s="4" t="inlineStr">
        <is>
          <t>The following table summarizes the changes in accumulated balances of other comprehensive income (loss): Foreign Currency Translation Net Investment Hedge Gains (Losses) Change in Unrealized Gains (Losses) on Cash Flow Hedges Change in Unrealized Gains (Losses) on Excluded Component of Fair Value Hedges Change in Unrealized Gains (Losses) Tax (Expense) Benefit Total (in thousands) Balances as of December 31, 2021 $ (40,495) $ — $ — $ — $ — $ — $ (40,495) Other comprehensive income (loss) before reclassifications (176,811) — — — — — (176,811) Amounts reclassified from accumulated other comprehensive income (loss) — — — — — — — Net change in accumulated other comprehensive income (loss) (176,811) — — — — — (176,811) Balances as of December 31, 2022 (217,306) — — — — — (217,306) Other comprehensive income (loss) before reclassifications 113,384 — (155,730) — — 35,707 (6,639) Amounts reclassified from accumulated other comprehensive income (loss) — — — — — — — Net change in accumulated other comprehensive income (loss) 113,384 — (155,730) — — 35,707 (6,639) Balances as of December 31, 2023 (103,922) — (155,730) — — 35,707 (223,945) Other comprehensive income (loss) before reclassifications (272,911) 32,400 1,195,738 (14,334) 3,260 (279,408) 664,745 Amounts reclassified from accumulated other comprehensive income (loss) — — (125,639) 23,567 — 23,434 (78,638) Net change in accumulated other comprehensive income (loss) (272,911) 32,400 1,070,099 9,233 3,260 (255,974) 586,107 Balances as of December 31, 2024 $ (376,833) $ 32,400 $ 914,369 $ 9,233 $ 3,260 $ (220,267) $ 362,162 The following table summarizes the amounts reclassified from AOCI to the Consolidated Statement of Operations: Year Ended December 31, 2024 Revenues Cost of Revenues Interest and other income (expense) Provision for Income Taxes Total Reclassifications (in thousands) Gains (losses) on derivatives in cash flow hedging relationship Foreign exchange contracts Amount of gains (losses) reclassified from AOCI $ 124,010 $ 1,629 $ — $ (28,844) $ 96,795 Gains (losses) on derivatives in fair value hedging relationship Foreign exchange contracts Amount excluded from assessment of effectiveness and recognized in earnings based on amortization approach — — (23,567) 5,410 (18,157) Total $ 124,010 $ 1,629 $ (23,567) $ (23,434) $ 78,638 No amounts were reclassified from AOCI into the Consolidated Statements of Operations in the years ended December 31, 2023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Income before provision for income taxes was as follows: Year Ended December 31, 2024 2023 2022 (in thousands) United States $ 9,101,391 $ 5,602,762 $ 4,623,218 Foreign 864,266 602,643 640,711 Income before income taxes $ 9,965,657 $ 6,205,405 $ 5,263,929 </t>
        </is>
      </c>
    </row>
    <row r="5">
      <c r="A5" s="4" t="inlineStr">
        <is>
          <t>Schedule of Components of Provision for Income Taxes</t>
        </is>
      </c>
      <c r="B5" s="4" t="inlineStr">
        <is>
          <t xml:space="preserve">The components of provision for income taxes for all periods presented were as follows: Year Ended December 31, 2024 2023 2022 (in thousands) Current tax provision: Federal $ 1,093,667 $ 854,170 $ 109,910 State 214,814 181,684 119,795 Foreign 536,915 304,539 676,827 Total current 1,845,396 1,340,393 906,532 Deferred tax provision: Federal (520,510) (412,760) (52,434) State (41,700) (55,475) (30,691) Foreign (29,160) (74,743) (51,402) Total deferred (591,370) (542,978) (134,527) Provision for income taxes $ 1,254,026 $ 797,415 $ 772,005 </t>
        </is>
      </c>
    </row>
    <row r="6">
      <c r="A6" s="4" t="inlineStr">
        <is>
          <t>Schedule of Reconciliation of Provision for Income Taxes</t>
        </is>
      </c>
      <c r="B6" s="4" t="inlineStr">
        <is>
          <t>A reconciliation of the provision for income taxes to the amount computed by applying the 21% statutory Federal income tax rate to income before income taxes is as follows: Year Ended December 31, 2024 2023 2022 (in thousands) Expected tax expense at U.S. Federal statutory tax rate $ 2,092,710 $ 1,303,123 $ 1,105,428 State income taxes, net of Federal income tax effect 166,311 104,717 92,084 Foreign earnings at other than U.S. rates 13,909 (32,292) 104,665 Research and development tax credit (185,312) (87,036) (146,615) Excess tax benefits on stock-based compensation (435,909) (119,043) (75,211) Foreign-derived intangible income deduction (502,968) (426,597) (361,013) Nontaxable and nondeductible items 70,386 41,782 44,046 Other 34,899 12,761 8,621 Provision for income taxes $ 1,254,026 $ 797,415 $ 772,005 Effective Tax Rate 13 % 13 % 15 %</t>
        </is>
      </c>
    </row>
    <row r="7">
      <c r="A7" s="4" t="inlineStr">
        <is>
          <t>Schedule of Deferred Tax Assets and Liabilities</t>
        </is>
      </c>
      <c r="B7" s="4" t="inlineStr">
        <is>
          <t xml:space="preserve">The components of deferred tax assets and liabilities were as follows: As of December 31, 2024 2023 (in thousands) Deferred tax assets: Stock-based compensation $ 440,889 $ 486,876 Tax credits and net operating loss carryforwards 834,402 544,431 Capitalized research expenses 1,075,474 593,439 Accruals and reserves 152,142 137,251 Operating lease liabilities 522,489 516,574 OCI hedging losses — 35,707 Unrealized losses 12,157 26,506 Other 18,197 11,615 Total deferred tax assets 3,055,750 2,352,399 Valuation allowance (540,272) (442,293) Net deferred tax assets 2,515,478 1,910,106 Deferred tax liabilities: Depreciation &amp; amortization (370,709) (357,477) Operating right-of-use lease assets (449,661) (435,216) OCI hedging gains (220,009) — Acquired intangibles (282,187) (233,433) Other (15,354) (9,430) Total deferred tax liabilities (1,337,920) (1,035,556) Net deferred tax assets $ 1,177,558 $ 874,550 The following table shows the deferred tax assets and liabilities within our Consolidated Balance Sheets: As of December 31, 2024 2023 (in thousands) Total deferred tax assets: Other non-current assets $ 1,290,160 $ 1,000,760 Total deferred tax liabilities: Other non-current liabilities (112,602) (126,210) Net deferred tax assets $ 1,177,558 $ 874,550 </t>
        </is>
      </c>
    </row>
    <row r="8">
      <c r="A8" s="4" t="inlineStr">
        <is>
          <t>Schedule of Changes in Unrecognized Tax Benefits</t>
        </is>
      </c>
      <c r="B8" s="4" t="inlineStr">
        <is>
          <t xml:space="preserve">The aggregate changes in the Company’s total gross amount of unrecognized tax benefits are summarized as follows: As of December 31, 2024 2023 2022 (in thousands) Balance at the beginning of the year $ 327,105 $ 226,977 $ 202,557 Increases related to tax positions taken during the current period 93,325 65,630 26,865 Increases related to tax positions taken during prior periods 15,751 76,794 — Decreases related to tax positions taken during prior periods (3,901) (10,117) (2,445) Decreases related to settlements with taxing authorities — (32,179) — Decreases related to expiration of statute of limitations — — — Balance at the end of the year $ 432,280 $ 327,105 $ 226,9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any Contributions to Pension and Health Plans</t>
        </is>
      </c>
      <c r="B4" s="4" t="inlineStr">
        <is>
          <t xml:space="preserve">The following table summarizes the Company's contributions to multiemployer pension and health plans for the years ended December 31, 2024, 2023 and 2022, respectively: Year Ended December 31, 2024 2023 2022 (in thousands) Pension benefits $ 89,707 $ 57,285 $ 127,885 Health benefits 134,079 85,157 96,285 Total contributions $ 223,786 $ 142,442 $ 224,1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Financial Information, by Segment</t>
        </is>
      </c>
      <c r="B4" s="4" t="inlineStr">
        <is>
          <t>The following table presents selected financial information with respect to the Company’s single operating segment for the years ended December 31, 2024, 2023 and 2022: Year Ended December 31, 2024 2023 2022 (in thousands) Revenues $ 39,000,966 $ 33,723,297 $ 31,615,550 Less: Content amortization 15,301,517 14,197,437 14,026,132 Other cost of revenues 5,736,947 5,517,931 5,142,153 Sales and marketing 2,917,554 2,657,883 2,530,502 Technology and development 2,925,295 2,675,758 2,711,041 General and administrative 1,702,039 1,720,285 1,572,891 Operating income 10,417,614 6,954,003 5,632,831 Operating margin 27 % 21 % 18 % Other income (expense) Interest expense (718,733) (699,826) (706,212) Interest and other income (expense) (1) 266,776 (48,772) 337,310 Income before income taxes 9,965,657 6,205,405 5,263,929 Provision for income taxes (1,254,026) (797,415) (772,005) Net income $ 8,711,631 $ 5,407,990 $ 4,491,924 (1) Includes interest income of $294 million, $281 million and $60 million for the years ended December 31, 2024, 2023 and 2022, respectively.</t>
        </is>
      </c>
    </row>
    <row r="5">
      <c r="A5" s="4" t="inlineStr">
        <is>
          <t>Schedule of Long-lived Assets by Geographic Areas</t>
        </is>
      </c>
      <c r="B5" s="4" t="inlineStr">
        <is>
          <t xml:space="preserve">The Company's long-lived tangible assets, as well as the Company's operating lease right-of-use assets recognized on the Consolidated Balance Sheets were located as follows: As of December 31, 2024 2023 (in thousands) United States $ 2,769,828 $ 2,724,710 International 926,238 843,6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Organization and Summary of Significant Accounting Policies (Details) $ in Thousands, membership in Millions</t>
        </is>
      </c>
      <c r="B1" s="2" t="inlineStr">
        <is>
          <t>12 Months Ended</t>
        </is>
      </c>
    </row>
    <row r="2">
      <c r="B2" s="2" t="inlineStr">
        <is>
          <t>Dec. 31, 2024 USD ($) country membership</t>
        </is>
      </c>
      <c r="C2" s="2" t="inlineStr">
        <is>
          <t>Dec. 31, 2023 USD ($)</t>
        </is>
      </c>
      <c r="D2" s="2" t="inlineStr">
        <is>
          <t>Dec. 31, 2022 USD ($)</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Number of streaming members (over) | membership</t>
        </is>
      </c>
      <c r="B4" s="6" t="n">
        <v>302</v>
      </c>
      <c r="C4" s="4" t="inlineStr">
        <is>
          <t xml:space="preserve"> </t>
        </is>
      </c>
      <c r="D4" s="4" t="inlineStr">
        <is>
          <t xml:space="preserve"> </t>
        </is>
      </c>
    </row>
    <row r="5">
      <c r="A5" s="4" t="inlineStr">
        <is>
          <t>Number of countries (over) | country</t>
        </is>
      </c>
      <c r="B5" s="6" t="n">
        <v>190</v>
      </c>
      <c r="C5" s="4" t="inlineStr">
        <is>
          <t xml:space="preserve"> </t>
        </is>
      </c>
      <c r="D5" s="4" t="inlineStr">
        <is>
          <t xml:space="preserve"> </t>
        </is>
      </c>
    </row>
    <row r="6">
      <c r="A6" s="4" t="inlineStr">
        <is>
          <t>Content assets amortization period cap</t>
        </is>
      </c>
      <c r="B6" s="4" t="inlineStr">
        <is>
          <t>10 years</t>
        </is>
      </c>
      <c r="C6" s="4" t="inlineStr">
        <is>
          <t xml:space="preserve"> </t>
        </is>
      </c>
      <c r="D6" s="4" t="inlineStr">
        <is>
          <t xml:space="preserve"> </t>
        </is>
      </c>
    </row>
    <row r="7">
      <c r="A7" s="4" t="inlineStr">
        <is>
          <t>Average produced content asset amortization percentage (over)</t>
        </is>
      </c>
      <c r="B7" s="9" t="n">
        <v>0.9</v>
      </c>
      <c r="C7" s="4" t="inlineStr">
        <is>
          <t xml:space="preserve"> </t>
        </is>
      </c>
      <c r="D7" s="4" t="inlineStr">
        <is>
          <t xml:space="preserve"> </t>
        </is>
      </c>
    </row>
    <row r="8">
      <c r="A8" s="4" t="inlineStr">
        <is>
          <t>Average produced content asset amortization period</t>
        </is>
      </c>
      <c r="B8" s="4" t="inlineStr">
        <is>
          <t>4 years</t>
        </is>
      </c>
      <c r="C8" s="4" t="inlineStr">
        <is>
          <t xml:space="preserve"> </t>
        </is>
      </c>
      <c r="D8" s="4" t="inlineStr">
        <is>
          <t xml:space="preserve"> </t>
        </is>
      </c>
    </row>
    <row r="9">
      <c r="A9" s="4" t="inlineStr">
        <is>
          <t>Advertising expense</t>
        </is>
      </c>
      <c r="B9" s="5" t="n">
        <v>1779000</v>
      </c>
      <c r="C9" s="5" t="n">
        <v>1732000</v>
      </c>
      <c r="D9" s="5" t="n">
        <v>1586000</v>
      </c>
    </row>
    <row r="10">
      <c r="A10" s="4" t="inlineStr">
        <is>
          <t>Foreign currency remeasurement (loss) gain on debt</t>
        </is>
      </c>
      <c r="B10" s="5" t="n">
        <v>121539</v>
      </c>
      <c r="C10" s="6" t="n">
        <v>-176296</v>
      </c>
      <c r="D10" s="6" t="n">
        <v>353111</v>
      </c>
    </row>
    <row r="11">
      <c r="A11" s="4" t="inlineStr">
        <is>
          <t>Cash flow hedges | Derivatives designated as hedging instruments:</t>
        </is>
      </c>
      <c r="B11" s="4" t="inlineStr">
        <is>
          <t xml:space="preserve"> </t>
        </is>
      </c>
      <c r="C11" s="4" t="inlineStr">
        <is>
          <t xml:space="preserve"> </t>
        </is>
      </c>
      <c r="D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row>
    <row r="13">
      <c r="A13" s="4" t="inlineStr">
        <is>
          <t>Derivative, term of contract</t>
        </is>
      </c>
      <c r="B13" s="4" t="inlineStr">
        <is>
          <t>36 months</t>
        </is>
      </c>
      <c r="C13" s="4" t="inlineStr">
        <is>
          <t xml:space="preserve"> </t>
        </is>
      </c>
      <c r="D13" s="4" t="inlineStr">
        <is>
          <t xml:space="preserve"> </t>
        </is>
      </c>
    </row>
    <row r="14">
      <c r="A14" s="4" t="inlineStr">
        <is>
          <t>Interest and Other Income (Expense)</t>
        </is>
      </c>
      <c r="B14" s="4" t="inlineStr">
        <is>
          <t xml:space="preserve"> </t>
        </is>
      </c>
      <c r="C14" s="4" t="inlineStr">
        <is>
          <t xml:space="preserve"> </t>
        </is>
      </c>
      <c r="D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row>
    <row r="16">
      <c r="A16" s="4" t="inlineStr">
        <is>
          <t>Foreign currency remeasurement (loss) gain on debt</t>
        </is>
      </c>
      <c r="B16" s="5" t="n">
        <v>-18000</v>
      </c>
      <c r="C16" s="5" t="n">
        <v>-293000</v>
      </c>
      <c r="D16" s="5" t="n">
        <v>282000</v>
      </c>
    </row>
    <row r="17">
      <c r="A17" s="4" t="inlineStr">
        <is>
          <t>Maximum</t>
        </is>
      </c>
      <c r="B17" s="4" t="inlineStr">
        <is>
          <t xml:space="preserve"> </t>
        </is>
      </c>
      <c r="C17" s="4" t="inlineStr">
        <is>
          <t xml:space="preserve"> </t>
        </is>
      </c>
      <c r="D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row>
    <row r="19">
      <c r="A19" s="4" t="inlineStr">
        <is>
          <t>Property and equipment estimated useful life (in years)</t>
        </is>
      </c>
      <c r="B19" s="4" t="inlineStr">
        <is>
          <t>3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Hedging gains</t>
        </is>
      </c>
      <c r="B4" s="5" t="n">
        <v>124000</v>
      </c>
      <c r="C4" s="5" t="n">
        <v>0</v>
      </c>
      <c r="D4" s="5" t="n">
        <v>0</v>
      </c>
    </row>
    <row r="5">
      <c r="A5" s="4" t="inlineStr">
        <is>
          <t>Deferred revenue</t>
        </is>
      </c>
      <c r="B5" s="5" t="n">
        <v>1520813</v>
      </c>
      <c r="C5" s="6" t="n">
        <v>1442969</v>
      </c>
      <c r="D5" s="4" t="inlineStr">
        <is>
          <t xml:space="preserve"> </t>
        </is>
      </c>
    </row>
    <row r="6">
      <c r="A6" s="4" t="inlineStr">
        <is>
          <t>Increase in deferred revenue</t>
        </is>
      </c>
      <c r="B6" s="4" t="inlineStr">
        <is>
          <t xml:space="preserve"> </t>
        </is>
      </c>
      <c r="C6" s="5" t="n">
        <v>78000</v>
      </c>
      <c r="D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income tax (expense) benefit</t>
        </is>
      </c>
      <c r="B4" s="5" t="n">
        <v>-7</v>
      </c>
      <c r="C4" s="5" t="n">
        <v>0</v>
      </c>
      <c r="D4" s="5" t="n">
        <v>0</v>
      </c>
    </row>
    <row r="5">
      <c r="A5" s="4" t="inlineStr">
        <is>
          <t>Change in unrealized gains (losses) on available-for-sale securities, income tax (expense) benefit</t>
        </is>
      </c>
      <c r="B5" s="6" t="n">
        <v>-1</v>
      </c>
      <c r="C5" s="6" t="n">
        <v>0</v>
      </c>
      <c r="D5" s="6" t="n">
        <v>0</v>
      </c>
    </row>
    <row r="6">
      <c r="A6" s="4" t="inlineStr">
        <is>
          <t>Net change, income tax (expense) benefit</t>
        </is>
      </c>
      <c r="B6" s="6" t="n">
        <v>-246</v>
      </c>
      <c r="C6" s="6" t="n">
        <v>36</v>
      </c>
      <c r="D6" s="6" t="n">
        <v>0</v>
      </c>
    </row>
    <row r="7">
      <c r="A7" s="4" t="inlineStr">
        <is>
          <t>Net unrealized gains / losses excluded from the assessment of effectiveness, income tax (expense) benefit</t>
        </is>
      </c>
      <c r="B7" s="5" t="n">
        <v>-2</v>
      </c>
      <c r="C7" s="5" t="n">
        <v>0</v>
      </c>
      <c r="D7"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Revenue Recognition - Revenue and Membership Information (Details) membership in Thousands, $ in Thousands</t>
        </is>
      </c>
      <c r="B1" s="2" t="inlineStr">
        <is>
          <t>12 Months Ended</t>
        </is>
      </c>
    </row>
    <row r="2">
      <c r="B2" s="2" t="inlineStr">
        <is>
          <t>Dec. 31, 2024 USD ($) membership</t>
        </is>
      </c>
      <c r="C2" s="2" t="inlineStr">
        <is>
          <t>Dec. 31, 2023 USD ($) membership</t>
        </is>
      </c>
      <c r="D2" s="2" t="inlineStr">
        <is>
          <t>Dec. 31, 2022 USD ($) membership</t>
        </is>
      </c>
    </row>
    <row r="3">
      <c r="A3" s="3" t="inlineStr">
        <is>
          <t>Disaggregation of Revenue [Line Items]</t>
        </is>
      </c>
      <c r="B3" s="4" t="inlineStr">
        <is>
          <t xml:space="preserve"> </t>
        </is>
      </c>
      <c r="C3" s="4" t="inlineStr">
        <is>
          <t xml:space="preserve"> </t>
        </is>
      </c>
      <c r="D3" s="4" t="inlineStr">
        <is>
          <t xml:space="preserve"> </t>
        </is>
      </c>
    </row>
    <row r="4">
      <c r="A4" s="4" t="inlineStr">
        <is>
          <t>Streaming revenues | $</t>
        </is>
      </c>
      <c r="B4" s="5" t="n">
        <v>39000966</v>
      </c>
      <c r="C4" s="5" t="n">
        <v>33723297</v>
      </c>
      <c r="D4" s="5" t="n">
        <v>31615550</v>
      </c>
    </row>
    <row r="5">
      <c r="A5" s="4" t="inlineStr">
        <is>
          <t>Streaming | 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treaming revenues | $</t>
        </is>
      </c>
      <c r="B7" s="5" t="n">
        <v>17359369</v>
      </c>
      <c r="C7" s="5" t="n">
        <v>14873783</v>
      </c>
      <c r="D7" s="5" t="n">
        <v>14084643</v>
      </c>
    </row>
    <row r="8">
      <c r="A8" s="4" t="inlineStr">
        <is>
          <t>Paid net membership additions (in memberships)</t>
        </is>
      </c>
      <c r="B8" s="6" t="n">
        <v>9497</v>
      </c>
      <c r="C8" s="6" t="n">
        <v>5832</v>
      </c>
      <c r="D8" s="6" t="n">
        <v>-919</v>
      </c>
    </row>
    <row r="9">
      <c r="A9" s="4" t="inlineStr">
        <is>
          <t>Paid memberships at end of period (in memberships)</t>
        </is>
      </c>
      <c r="B9" s="6" t="n">
        <v>89625</v>
      </c>
      <c r="C9" s="6" t="n">
        <v>80128</v>
      </c>
      <c r="D9" s="6" t="n">
        <v>74296</v>
      </c>
    </row>
    <row r="10">
      <c r="A10" s="4" t="inlineStr">
        <is>
          <t>Streaming | Europe, Middle East, and Afric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Streaming revenues | $</t>
        </is>
      </c>
      <c r="B12" s="5" t="n">
        <v>12387035</v>
      </c>
      <c r="C12" s="5" t="n">
        <v>10556487</v>
      </c>
      <c r="D12" s="5" t="n">
        <v>9745015</v>
      </c>
    </row>
    <row r="13">
      <c r="A13" s="4" t="inlineStr">
        <is>
          <t>Paid net membership additions (in memberships)</t>
        </is>
      </c>
      <c r="B13" s="6" t="n">
        <v>12320</v>
      </c>
      <c r="C13" s="6" t="n">
        <v>12084</v>
      </c>
      <c r="D13" s="6" t="n">
        <v>2693</v>
      </c>
    </row>
    <row r="14">
      <c r="A14" s="4" t="inlineStr">
        <is>
          <t>Paid memberships at end of period (in memberships)</t>
        </is>
      </c>
      <c r="B14" s="6" t="n">
        <v>101133</v>
      </c>
      <c r="C14" s="6" t="n">
        <v>88813</v>
      </c>
      <c r="D14" s="6" t="n">
        <v>76729</v>
      </c>
    </row>
    <row r="15">
      <c r="A15" s="4" t="inlineStr">
        <is>
          <t>Streaming | Latin Americ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treaming revenues | $</t>
        </is>
      </c>
      <c r="B17" s="5" t="n">
        <v>4839816</v>
      </c>
      <c r="C17" s="5" t="n">
        <v>4446461</v>
      </c>
      <c r="D17" s="5" t="n">
        <v>4069973</v>
      </c>
    </row>
    <row r="18">
      <c r="A18" s="4" t="inlineStr">
        <is>
          <t>Paid net membership additions (in memberships)</t>
        </is>
      </c>
      <c r="B18" s="6" t="n">
        <v>7330</v>
      </c>
      <c r="C18" s="6" t="n">
        <v>4298</v>
      </c>
      <c r="D18" s="6" t="n">
        <v>1738</v>
      </c>
    </row>
    <row r="19">
      <c r="A19" s="4" t="inlineStr">
        <is>
          <t>Paid memberships at end of period (in memberships)</t>
        </is>
      </c>
      <c r="B19" s="6" t="n">
        <v>53327</v>
      </c>
      <c r="C19" s="6" t="n">
        <v>45997</v>
      </c>
      <c r="D19" s="6" t="n">
        <v>41699</v>
      </c>
    </row>
    <row r="20">
      <c r="A20" s="4" t="inlineStr">
        <is>
          <t>Streaming | Asia-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treaming revenues | $</t>
        </is>
      </c>
      <c r="B22" s="5" t="n">
        <v>4414746</v>
      </c>
      <c r="C22" s="5" t="n">
        <v>3763727</v>
      </c>
      <c r="D22" s="5" t="n">
        <v>3570221</v>
      </c>
    </row>
    <row r="23">
      <c r="A23" s="4" t="inlineStr">
        <is>
          <t>Paid net membership additions (in memberships)</t>
        </is>
      </c>
      <c r="B23" s="6" t="n">
        <v>12203</v>
      </c>
      <c r="C23" s="6" t="n">
        <v>7315</v>
      </c>
      <c r="D23" s="6" t="n">
        <v>5391</v>
      </c>
    </row>
    <row r="24">
      <c r="A24" s="4" t="inlineStr">
        <is>
          <t>Paid memberships at end of period (in memberships)</t>
        </is>
      </c>
      <c r="B24" s="6" t="n">
        <v>57541</v>
      </c>
      <c r="C24" s="6" t="n">
        <v>45338</v>
      </c>
      <c r="D24" s="6" t="n">
        <v>3802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8711631</v>
      </c>
      <c r="C4" s="5" t="n">
        <v>5407990</v>
      </c>
      <c r="D4" s="5" t="n">
        <v>4491924</v>
      </c>
    </row>
    <row r="5">
      <c r="A5" s="4" t="inlineStr">
        <is>
          <t>Weighted-average common shares outstanding (in shares)</t>
        </is>
      </c>
      <c r="B5" s="6" t="n">
        <v>429519</v>
      </c>
      <c r="C5" s="6" t="n">
        <v>441571</v>
      </c>
      <c r="D5" s="6" t="n">
        <v>444698</v>
      </c>
    </row>
    <row r="6">
      <c r="A6" s="4" t="inlineStr">
        <is>
          <t>Basic earnings per share (in USD per share)</t>
        </is>
      </c>
      <c r="B6" s="7" t="n">
        <v>20.28</v>
      </c>
      <c r="C6" s="7" t="n">
        <v>12.25</v>
      </c>
      <c r="D6" s="7" t="n">
        <v>10.1</v>
      </c>
    </row>
    <row r="7">
      <c r="A7" s="3" t="inlineStr">
        <is>
          <t>Diluted earnings per share:</t>
        </is>
      </c>
      <c r="B7" s="4" t="inlineStr">
        <is>
          <t xml:space="preserve"> </t>
        </is>
      </c>
      <c r="C7" s="4" t="inlineStr">
        <is>
          <t xml:space="preserve"> </t>
        </is>
      </c>
      <c r="D7" s="4" t="inlineStr">
        <is>
          <t xml:space="preserve"> </t>
        </is>
      </c>
    </row>
    <row r="8">
      <c r="A8" s="4" t="inlineStr">
        <is>
          <t>Net income</t>
        </is>
      </c>
      <c r="B8" s="5" t="n">
        <v>8711631</v>
      </c>
      <c r="C8" s="5" t="n">
        <v>5407990</v>
      </c>
      <c r="D8" s="5" t="n">
        <v>4491924</v>
      </c>
    </row>
    <row r="9">
      <c r="A9" s="3" t="inlineStr">
        <is>
          <t>Shares used in computation:</t>
        </is>
      </c>
      <c r="B9" s="4" t="inlineStr">
        <is>
          <t xml:space="preserve"> </t>
        </is>
      </c>
      <c r="C9" s="4" t="inlineStr">
        <is>
          <t xml:space="preserve"> </t>
        </is>
      </c>
      <c r="D9" s="4" t="inlineStr">
        <is>
          <t xml:space="preserve"> </t>
        </is>
      </c>
    </row>
    <row r="10">
      <c r="A10" s="4" t="inlineStr">
        <is>
          <t>Weighted-average common shares outstanding (in shares)</t>
        </is>
      </c>
      <c r="B10" s="6" t="n">
        <v>429519</v>
      </c>
      <c r="C10" s="6" t="n">
        <v>441571</v>
      </c>
      <c r="D10" s="6" t="n">
        <v>444698</v>
      </c>
    </row>
    <row r="11">
      <c r="A11" s="4" t="inlineStr">
        <is>
          <t>Effect of dilutive stock-based awards (in shares)</t>
        </is>
      </c>
      <c r="B11" s="6" t="n">
        <v>9742</v>
      </c>
      <c r="C11" s="6" t="n">
        <v>7927</v>
      </c>
      <c r="D11" s="6" t="n">
        <v>6592</v>
      </c>
    </row>
    <row r="12">
      <c r="A12" s="4" t="inlineStr">
        <is>
          <t>Weighted-average number of shares (in shares)</t>
        </is>
      </c>
      <c r="B12" s="6" t="n">
        <v>439261</v>
      </c>
      <c r="C12" s="6" t="n">
        <v>449498</v>
      </c>
      <c r="D12" s="6" t="n">
        <v>451290</v>
      </c>
    </row>
    <row r="13">
      <c r="A13" s="4" t="inlineStr">
        <is>
          <t>Diluted earnings per share (in USD per share)</t>
        </is>
      </c>
      <c r="B13" s="7" t="n">
        <v>19.83</v>
      </c>
      <c r="C13" s="7" t="n">
        <v>12.03</v>
      </c>
      <c r="D13" s="7" t="n">
        <v>9.94999999999999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earnings per share calculations (in shares)</t>
        </is>
      </c>
      <c r="B4" s="6" t="n">
        <v>243</v>
      </c>
      <c r="C4" s="6" t="n">
        <v>4109</v>
      </c>
      <c r="D4" s="6" t="n">
        <v>679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5" t="n">
        <v>9583083</v>
      </c>
      <c r="C3" s="5" t="n">
        <v>7139488</v>
      </c>
    </row>
    <row r="4">
      <c r="A4" s="4" t="inlineStr">
        <is>
          <t>Gross Unrealized Gains</t>
        </is>
      </c>
      <c r="B4" s="6" t="n">
        <v>3260</v>
      </c>
      <c r="C4" s="6" t="n">
        <v>0</v>
      </c>
    </row>
    <row r="5">
      <c r="A5" s="4" t="inlineStr">
        <is>
          <t>Gross Unrealized Losses</t>
        </is>
      </c>
      <c r="B5" s="6" t="n">
        <v>0</v>
      </c>
      <c r="C5" s="6" t="n">
        <v>0</v>
      </c>
    </row>
    <row r="6">
      <c r="A6" s="4" t="inlineStr">
        <is>
          <t>Estimated Fair Value</t>
        </is>
      </c>
      <c r="B6" s="6" t="n">
        <v>9586343</v>
      </c>
      <c r="C6" s="6" t="n">
        <v>7139488</v>
      </c>
    </row>
    <row r="7">
      <c r="A7" s="4" t="inlineStr">
        <is>
          <t>Cash and cash equival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cash equivalents, and short-term investments</t>
        </is>
      </c>
      <c r="B9" s="6" t="n">
        <v>7804733</v>
      </c>
      <c r="C9" s="6" t="n">
        <v>7116913</v>
      </c>
    </row>
    <row r="10">
      <c r="A10" s="4" t="inlineStr">
        <is>
          <t>Short-term investmen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cash equivalents, and short-term investments</t>
        </is>
      </c>
      <c r="B12" s="6" t="n">
        <v>1779006</v>
      </c>
      <c r="C12" s="6" t="n">
        <v>20973</v>
      </c>
    </row>
    <row r="13">
      <c r="A13" s="4" t="inlineStr">
        <is>
          <t>Other Current Asset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cash equivalents, and short-term investments</t>
        </is>
      </c>
      <c r="B15" s="6" t="n">
        <v>2472</v>
      </c>
      <c r="C15" s="6" t="n">
        <v>1466</v>
      </c>
    </row>
    <row r="16">
      <c r="A16" s="4" t="inlineStr">
        <is>
          <t>Non-current Asset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cash equivalents, and short-term investments</t>
        </is>
      </c>
      <c r="B18" s="6" t="n">
        <v>132</v>
      </c>
      <c r="C18" s="6" t="n">
        <v>136</v>
      </c>
    </row>
    <row r="19">
      <c r="A19" s="4" t="inlineStr">
        <is>
          <t>Cash</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6" t="n">
        <v>4866753</v>
      </c>
      <c r="C21" s="6" t="n">
        <v>5988176</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6" t="n">
        <v>4866753</v>
      </c>
      <c r="C24" s="6" t="n">
        <v>5988176</v>
      </c>
    </row>
    <row r="25">
      <c r="A25" s="4" t="inlineStr">
        <is>
          <t>Cash | Cash and cash equivalent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Cash, cash equivalents, and short-term investments</t>
        </is>
      </c>
      <c r="B27" s="6" t="n">
        <v>4864207</v>
      </c>
      <c r="C27" s="6" t="n">
        <v>5986629</v>
      </c>
    </row>
    <row r="28">
      <c r="A28" s="4" t="inlineStr">
        <is>
          <t>Cash | Short-term investment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cash equivalents, and short-term investments</t>
        </is>
      </c>
      <c r="B30" s="6" t="n">
        <v>0</v>
      </c>
      <c r="C30" s="6" t="n">
        <v>0</v>
      </c>
    </row>
    <row r="31">
      <c r="A31" s="4" t="inlineStr">
        <is>
          <t>Cash | Other Current Asset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cash equivalents, and short-term investments</t>
        </is>
      </c>
      <c r="B33" s="6" t="n">
        <v>2472</v>
      </c>
      <c r="C33" s="6" t="n">
        <v>1466</v>
      </c>
    </row>
    <row r="34">
      <c r="A34" s="4" t="inlineStr">
        <is>
          <t>Cash | Non-current Assets</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Cash, cash equivalents, and short-term investments</t>
        </is>
      </c>
      <c r="B36" s="6" t="n">
        <v>74</v>
      </c>
      <c r="C36" s="6" t="n">
        <v>81</v>
      </c>
    </row>
    <row r="37">
      <c r="A37" s="4" t="inlineStr">
        <is>
          <t>Money market funds | Level 1 secur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mortized Cost</t>
        </is>
      </c>
      <c r="B39" s="6" t="n">
        <v>2676314</v>
      </c>
      <c r="C39" s="6" t="n">
        <v>925707</v>
      </c>
    </row>
    <row r="40">
      <c r="A40" s="4" t="inlineStr">
        <is>
          <t>Gross Unrealized Gains</t>
        </is>
      </c>
      <c r="B40" s="6" t="n">
        <v>0</v>
      </c>
      <c r="C40" s="6" t="n">
        <v>0</v>
      </c>
    </row>
    <row r="41">
      <c r="A41" s="4" t="inlineStr">
        <is>
          <t>Gross Unrealized Losses</t>
        </is>
      </c>
      <c r="B41" s="6" t="n">
        <v>0</v>
      </c>
      <c r="C41" s="6" t="n">
        <v>0</v>
      </c>
    </row>
    <row r="42">
      <c r="A42" s="4" t="inlineStr">
        <is>
          <t>Estimated Fair Value</t>
        </is>
      </c>
      <c r="B42" s="6" t="n">
        <v>2676314</v>
      </c>
      <c r="C42" s="6" t="n">
        <v>925707</v>
      </c>
    </row>
    <row r="43">
      <c r="A43" s="4" t="inlineStr">
        <is>
          <t>Money market funds | Cash and cash equivalents | Level 1 securities:</t>
        </is>
      </c>
      <c r="B43" s="4" t="inlineStr">
        <is>
          <t xml:space="preserve"> </t>
        </is>
      </c>
      <c r="C43" s="4" t="inlineStr">
        <is>
          <t xml:space="preserve"> </t>
        </is>
      </c>
    </row>
    <row r="44">
      <c r="A44" s="3" t="inlineStr">
        <is>
          <t>Cash and Cash Equivalents [Line Items]</t>
        </is>
      </c>
      <c r="B44" s="4" t="inlineStr">
        <is>
          <t xml:space="preserve"> </t>
        </is>
      </c>
      <c r="C44" s="4" t="inlineStr">
        <is>
          <t xml:space="preserve"> </t>
        </is>
      </c>
    </row>
    <row r="45">
      <c r="A45" s="4" t="inlineStr">
        <is>
          <t>Cash, cash equivalents, and short-term investments</t>
        </is>
      </c>
      <c r="B45" s="6" t="n">
        <v>2676256</v>
      </c>
      <c r="C45" s="6" t="n">
        <v>925652</v>
      </c>
    </row>
    <row r="46">
      <c r="A46" s="4" t="inlineStr">
        <is>
          <t>Money market funds | Short-term investments | Level 1 securities:</t>
        </is>
      </c>
      <c r="B46" s="4" t="inlineStr">
        <is>
          <t xml:space="preserve"> </t>
        </is>
      </c>
      <c r="C46" s="4" t="inlineStr">
        <is>
          <t xml:space="preserve"> </t>
        </is>
      </c>
    </row>
    <row r="47">
      <c r="A47" s="3" t="inlineStr">
        <is>
          <t>Cash and Cash Equivalents [Line Items]</t>
        </is>
      </c>
      <c r="B47" s="4" t="inlineStr">
        <is>
          <t xml:space="preserve"> </t>
        </is>
      </c>
      <c r="C47" s="4" t="inlineStr">
        <is>
          <t xml:space="preserve"> </t>
        </is>
      </c>
    </row>
    <row r="48">
      <c r="A48" s="4" t="inlineStr">
        <is>
          <t>Cash, cash equivalents, and short-term investments</t>
        </is>
      </c>
      <c r="B48" s="6" t="n">
        <v>0</v>
      </c>
      <c r="C48" s="6" t="n">
        <v>0</v>
      </c>
    </row>
    <row r="49">
      <c r="A49" s="4" t="inlineStr">
        <is>
          <t>Money market funds | Other Current Assets | Level 1 securities:</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Cash, cash equivalents, and short-term investments</t>
        </is>
      </c>
      <c r="B51" s="6" t="n">
        <v>0</v>
      </c>
      <c r="C51" s="6" t="n">
        <v>0</v>
      </c>
    </row>
    <row r="52">
      <c r="A52" s="4" t="inlineStr">
        <is>
          <t>Money market funds | Non-current Assets | Level 1 securities:</t>
        </is>
      </c>
      <c r="B52" s="4" t="inlineStr">
        <is>
          <t xml:space="preserve"> </t>
        </is>
      </c>
      <c r="C52" s="4" t="inlineStr">
        <is>
          <t xml:space="preserve"> </t>
        </is>
      </c>
    </row>
    <row r="53">
      <c r="A53" s="3" t="inlineStr">
        <is>
          <t>Cash and Cash Equivalents [Line Items]</t>
        </is>
      </c>
      <c r="B53" s="4" t="inlineStr">
        <is>
          <t xml:space="preserve"> </t>
        </is>
      </c>
      <c r="C53" s="4" t="inlineStr">
        <is>
          <t xml:space="preserve"> </t>
        </is>
      </c>
    </row>
    <row r="54">
      <c r="A54" s="4" t="inlineStr">
        <is>
          <t>Cash, cash equivalents, and short-term investments</t>
        </is>
      </c>
      <c r="B54" s="6" t="n">
        <v>58</v>
      </c>
      <c r="C54" s="6" t="n">
        <v>55</v>
      </c>
    </row>
    <row r="55">
      <c r="A55" s="4" t="inlineStr">
        <is>
          <t>Time Deposits | Level 2 securities:</t>
        </is>
      </c>
      <c r="B55" s="4" t="inlineStr">
        <is>
          <t xml:space="preserve"> </t>
        </is>
      </c>
      <c r="C55" s="4" t="inlineStr">
        <is>
          <t xml:space="preserve"> </t>
        </is>
      </c>
    </row>
    <row r="56">
      <c r="A56" s="3" t="inlineStr">
        <is>
          <t>Cash and Cash Equivalents [Line Items]</t>
        </is>
      </c>
      <c r="B56" s="4" t="inlineStr">
        <is>
          <t xml:space="preserve"> </t>
        </is>
      </c>
      <c r="C56" s="4" t="inlineStr">
        <is>
          <t xml:space="preserve"> </t>
        </is>
      </c>
    </row>
    <row r="57">
      <c r="A57" s="4" t="inlineStr">
        <is>
          <t>Amortized Cost</t>
        </is>
      </c>
      <c r="B57" s="6" t="n">
        <v>301374</v>
      </c>
      <c r="C57" s="6" t="n">
        <v>225605</v>
      </c>
    </row>
    <row r="58">
      <c r="A58" s="4" t="inlineStr">
        <is>
          <t>Gross Unrealized Gains</t>
        </is>
      </c>
      <c r="B58" s="6" t="n">
        <v>0</v>
      </c>
      <c r="C58" s="6" t="n">
        <v>0</v>
      </c>
    </row>
    <row r="59">
      <c r="A59" s="4" t="inlineStr">
        <is>
          <t>Gross Unrealized Losses</t>
        </is>
      </c>
      <c r="B59" s="6" t="n">
        <v>0</v>
      </c>
      <c r="C59" s="6" t="n">
        <v>0</v>
      </c>
    </row>
    <row r="60">
      <c r="A60" s="4" t="inlineStr">
        <is>
          <t>Estimated Fair Value</t>
        </is>
      </c>
      <c r="B60" s="6" t="n">
        <v>301374</v>
      </c>
      <c r="C60" s="6" t="n">
        <v>225605</v>
      </c>
    </row>
    <row r="61">
      <c r="A61" s="4" t="inlineStr">
        <is>
          <t>Time Deposits | Cash and cash equivalents | Level 2 securities:</t>
        </is>
      </c>
      <c r="B61" s="4" t="inlineStr">
        <is>
          <t xml:space="preserve"> </t>
        </is>
      </c>
      <c r="C61" s="4" t="inlineStr">
        <is>
          <t xml:space="preserve"> </t>
        </is>
      </c>
    </row>
    <row r="62">
      <c r="A62" s="3" t="inlineStr">
        <is>
          <t>Cash and Cash Equivalents [Line Items]</t>
        </is>
      </c>
      <c r="B62" s="4" t="inlineStr">
        <is>
          <t xml:space="preserve"> </t>
        </is>
      </c>
      <c r="C62" s="4" t="inlineStr">
        <is>
          <t xml:space="preserve"> </t>
        </is>
      </c>
    </row>
    <row r="63">
      <c r="A63" s="4" t="inlineStr">
        <is>
          <t>Cash, cash equivalents, and short-term investments</t>
        </is>
      </c>
      <c r="B63" s="6" t="n">
        <v>264270</v>
      </c>
      <c r="C63" s="6" t="n">
        <v>204632</v>
      </c>
    </row>
    <row r="64">
      <c r="A64" s="4" t="inlineStr">
        <is>
          <t>Time Deposits | Short-term investments | Level 2 securities:</t>
        </is>
      </c>
      <c r="B64" s="4" t="inlineStr">
        <is>
          <t xml:space="preserve"> </t>
        </is>
      </c>
      <c r="C64" s="4" t="inlineStr">
        <is>
          <t xml:space="preserve"> </t>
        </is>
      </c>
    </row>
    <row r="65">
      <c r="A65" s="3" t="inlineStr">
        <is>
          <t>Cash and Cash Equivalents [Line Items]</t>
        </is>
      </c>
      <c r="B65" s="4" t="inlineStr">
        <is>
          <t xml:space="preserve"> </t>
        </is>
      </c>
      <c r="C65" s="4" t="inlineStr">
        <is>
          <t xml:space="preserve"> </t>
        </is>
      </c>
    </row>
    <row r="66">
      <c r="A66" s="4" t="inlineStr">
        <is>
          <t>Cash, cash equivalents, and short-term investments</t>
        </is>
      </c>
      <c r="B66" s="6" t="n">
        <v>37104</v>
      </c>
      <c r="C66" s="6" t="n">
        <v>20973</v>
      </c>
    </row>
    <row r="67">
      <c r="A67" s="4" t="inlineStr">
        <is>
          <t>Time Deposits | Other Current Assets | Level 2 securities:</t>
        </is>
      </c>
      <c r="B67" s="4" t="inlineStr">
        <is>
          <t xml:space="preserve"> </t>
        </is>
      </c>
      <c r="C67" s="4" t="inlineStr">
        <is>
          <t xml:space="preserve"> </t>
        </is>
      </c>
    </row>
    <row r="68">
      <c r="A68" s="3" t="inlineStr">
        <is>
          <t>Cash and Cash Equivalents [Line Items]</t>
        </is>
      </c>
      <c r="B68" s="4" t="inlineStr">
        <is>
          <t xml:space="preserve"> </t>
        </is>
      </c>
      <c r="C68" s="4" t="inlineStr">
        <is>
          <t xml:space="preserve"> </t>
        </is>
      </c>
    </row>
    <row r="69">
      <c r="A69" s="4" t="inlineStr">
        <is>
          <t>Cash, cash equivalents, and short-term investments</t>
        </is>
      </c>
      <c r="B69" s="6" t="n">
        <v>0</v>
      </c>
      <c r="C69" s="6" t="n">
        <v>0</v>
      </c>
    </row>
    <row r="70">
      <c r="A70" s="4" t="inlineStr">
        <is>
          <t>Time Deposits | Non-current Assets | Level 2 securities:</t>
        </is>
      </c>
      <c r="B70" s="4" t="inlineStr">
        <is>
          <t xml:space="preserve"> </t>
        </is>
      </c>
      <c r="C70" s="4" t="inlineStr">
        <is>
          <t xml:space="preserve"> </t>
        </is>
      </c>
    </row>
    <row r="71">
      <c r="A71" s="3" t="inlineStr">
        <is>
          <t>Cash and Cash Equivalents [Line Items]</t>
        </is>
      </c>
      <c r="B71" s="4" t="inlineStr">
        <is>
          <t xml:space="preserve"> </t>
        </is>
      </c>
      <c r="C71" s="4" t="inlineStr">
        <is>
          <t xml:space="preserve"> </t>
        </is>
      </c>
    </row>
    <row r="72">
      <c r="A72" s="4" t="inlineStr">
        <is>
          <t>Cash, cash equivalents, and short-term investments</t>
        </is>
      </c>
      <c r="B72" s="6" t="n">
        <v>0</v>
      </c>
      <c r="C72" s="5" t="n">
        <v>0</v>
      </c>
    </row>
    <row r="73">
      <c r="A73" s="4" t="inlineStr">
        <is>
          <t>Government securities | Level 2 securities:</t>
        </is>
      </c>
      <c r="B73" s="4" t="inlineStr">
        <is>
          <t xml:space="preserve"> </t>
        </is>
      </c>
      <c r="C73" s="4" t="inlineStr">
        <is>
          <t xml:space="preserve"> </t>
        </is>
      </c>
    </row>
    <row r="74">
      <c r="A74" s="3" t="inlineStr">
        <is>
          <t>Cash and Cash Equivalents [Line Items]</t>
        </is>
      </c>
      <c r="B74" s="4" t="inlineStr">
        <is>
          <t xml:space="preserve"> </t>
        </is>
      </c>
      <c r="C74" s="4" t="inlineStr">
        <is>
          <t xml:space="preserve"> </t>
        </is>
      </c>
    </row>
    <row r="75">
      <c r="A75" s="4" t="inlineStr">
        <is>
          <t>Amortized Cost</t>
        </is>
      </c>
      <c r="B75" s="6" t="n">
        <v>1738642</v>
      </c>
      <c r="C75" s="4" t="inlineStr">
        <is>
          <t xml:space="preserve"> </t>
        </is>
      </c>
    </row>
    <row r="76">
      <c r="A76" s="4" t="inlineStr">
        <is>
          <t>Gross Unrealized Gains</t>
        </is>
      </c>
      <c r="B76" s="6" t="n">
        <v>3260</v>
      </c>
      <c r="C76" s="4" t="inlineStr">
        <is>
          <t xml:space="preserve"> </t>
        </is>
      </c>
    </row>
    <row r="77">
      <c r="A77" s="4" t="inlineStr">
        <is>
          <t>Gross Unrealized Losses</t>
        </is>
      </c>
      <c r="B77" s="6" t="n">
        <v>0</v>
      </c>
      <c r="C77" s="4" t="inlineStr">
        <is>
          <t xml:space="preserve"> </t>
        </is>
      </c>
    </row>
    <row r="78">
      <c r="A78" s="4" t="inlineStr">
        <is>
          <t>Estimated Fair Value</t>
        </is>
      </c>
      <c r="B78" s="6" t="n">
        <v>1741902</v>
      </c>
      <c r="C78" s="4" t="inlineStr">
        <is>
          <t xml:space="preserve"> </t>
        </is>
      </c>
    </row>
    <row r="79">
      <c r="A79" s="4" t="inlineStr">
        <is>
          <t>Government securities | Cash and cash equivalents | Level 2 securities:</t>
        </is>
      </c>
      <c r="B79" s="4" t="inlineStr">
        <is>
          <t xml:space="preserve"> </t>
        </is>
      </c>
      <c r="C79" s="4" t="inlineStr">
        <is>
          <t xml:space="preserve"> </t>
        </is>
      </c>
    </row>
    <row r="80">
      <c r="A80" s="3" t="inlineStr">
        <is>
          <t>Cash and Cash Equivalents [Line Items]</t>
        </is>
      </c>
      <c r="B80" s="4" t="inlineStr">
        <is>
          <t xml:space="preserve"> </t>
        </is>
      </c>
      <c r="C80" s="4" t="inlineStr">
        <is>
          <t xml:space="preserve"> </t>
        </is>
      </c>
    </row>
    <row r="81">
      <c r="A81" s="4" t="inlineStr">
        <is>
          <t>Cash, cash equivalents, and short-term investments</t>
        </is>
      </c>
      <c r="B81" s="6" t="n">
        <v>0</v>
      </c>
      <c r="C81" s="4" t="inlineStr">
        <is>
          <t xml:space="preserve"> </t>
        </is>
      </c>
    </row>
    <row r="82">
      <c r="A82" s="4" t="inlineStr">
        <is>
          <t>Government securities | Short-term investments | Level 2 securities:</t>
        </is>
      </c>
      <c r="B82" s="4" t="inlineStr">
        <is>
          <t xml:space="preserve"> </t>
        </is>
      </c>
      <c r="C82" s="4" t="inlineStr">
        <is>
          <t xml:space="preserve"> </t>
        </is>
      </c>
    </row>
    <row r="83">
      <c r="A83" s="3" t="inlineStr">
        <is>
          <t>Cash and Cash Equivalents [Line Items]</t>
        </is>
      </c>
      <c r="B83" s="4" t="inlineStr">
        <is>
          <t xml:space="preserve"> </t>
        </is>
      </c>
      <c r="C83" s="4" t="inlineStr">
        <is>
          <t xml:space="preserve"> </t>
        </is>
      </c>
    </row>
    <row r="84">
      <c r="A84" s="4" t="inlineStr">
        <is>
          <t>Cash, cash equivalents, and short-term investments</t>
        </is>
      </c>
      <c r="B84" s="6" t="n">
        <v>1741902</v>
      </c>
      <c r="C84" s="4" t="inlineStr">
        <is>
          <t xml:space="preserve"> </t>
        </is>
      </c>
    </row>
    <row r="85">
      <c r="A85" s="4" t="inlineStr">
        <is>
          <t>Government securities | Other Current Assets | Level 2 securities:</t>
        </is>
      </c>
      <c r="B85" s="4" t="inlineStr">
        <is>
          <t xml:space="preserve"> </t>
        </is>
      </c>
      <c r="C85" s="4" t="inlineStr">
        <is>
          <t xml:space="preserve"> </t>
        </is>
      </c>
    </row>
    <row r="86">
      <c r="A86" s="3" t="inlineStr">
        <is>
          <t>Cash and Cash Equivalents [Line Items]</t>
        </is>
      </c>
      <c r="B86" s="4" t="inlineStr">
        <is>
          <t xml:space="preserve"> </t>
        </is>
      </c>
      <c r="C86" s="4" t="inlineStr">
        <is>
          <t xml:space="preserve"> </t>
        </is>
      </c>
    </row>
    <row r="87">
      <c r="A87" s="4" t="inlineStr">
        <is>
          <t>Cash, cash equivalents, and short-term investments</t>
        </is>
      </c>
      <c r="B87" s="6" t="n">
        <v>0</v>
      </c>
      <c r="C87" s="4" t="inlineStr">
        <is>
          <t xml:space="preserve"> </t>
        </is>
      </c>
    </row>
    <row r="88">
      <c r="A88" s="4" t="inlineStr">
        <is>
          <t>Government securities | Non-current Assets | Level 2 securities:</t>
        </is>
      </c>
      <c r="B88" s="4" t="inlineStr">
        <is>
          <t xml:space="preserve"> </t>
        </is>
      </c>
      <c r="C88" s="4" t="inlineStr">
        <is>
          <t xml:space="preserve"> </t>
        </is>
      </c>
    </row>
    <row r="89">
      <c r="A89" s="3" t="inlineStr">
        <is>
          <t>Cash and Cash Equivalents [Line Items]</t>
        </is>
      </c>
      <c r="B89" s="4" t="inlineStr">
        <is>
          <t xml:space="preserve"> </t>
        </is>
      </c>
      <c r="C89" s="4" t="inlineStr">
        <is>
          <t xml:space="preserve"> </t>
        </is>
      </c>
    </row>
    <row r="90">
      <c r="A90" s="4" t="inlineStr">
        <is>
          <t>Cash, cash equivalents, and short-term investments</t>
        </is>
      </c>
      <c r="B90" s="5" t="n">
        <v>0</v>
      </c>
      <c r="C9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Components of Content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ontent assets, net</t>
        </is>
      </c>
      <c r="B4" s="5" t="n">
        <v>32452462</v>
      </c>
      <c r="C4" s="5" t="n">
        <v>31658056</v>
      </c>
      <c r="D4" s="4" t="inlineStr">
        <is>
          <t xml:space="preserve"> </t>
        </is>
      </c>
    </row>
    <row r="5">
      <c r="A5" s="4" t="inlineStr">
        <is>
          <t>Amortization of content assets</t>
        </is>
      </c>
      <c r="B5" s="6" t="n">
        <v>15301517</v>
      </c>
      <c r="C5" s="6" t="n">
        <v>14197437</v>
      </c>
      <c r="D5" s="5" t="n">
        <v>14026132</v>
      </c>
    </row>
    <row r="6">
      <c r="A6" s="4" t="inlineStr">
        <is>
          <t>Tax incentives resulting in lower content amortization</t>
        </is>
      </c>
      <c r="B6" s="6" t="n">
        <v>899000</v>
      </c>
      <c r="C6" s="6" t="n">
        <v>835000</v>
      </c>
      <c r="D6" s="6" t="n">
        <v>719000</v>
      </c>
    </row>
    <row r="7">
      <c r="A7" s="4" t="inlineStr">
        <is>
          <t>Licensed content, net</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Net content</t>
        </is>
      </c>
      <c r="B9" s="6" t="n">
        <v>12422309</v>
      </c>
      <c r="C9" s="6" t="n">
        <v>12722701</v>
      </c>
      <c r="D9" s="4" t="inlineStr">
        <is>
          <t xml:space="preserve"> </t>
        </is>
      </c>
    </row>
    <row r="10">
      <c r="A10" s="4" t="inlineStr">
        <is>
          <t>Unamortized cost in year one</t>
        </is>
      </c>
      <c r="B10" s="6" t="n">
        <v>6409000</v>
      </c>
      <c r="C10" s="4" t="inlineStr">
        <is>
          <t xml:space="preserve"> </t>
        </is>
      </c>
      <c r="D10" s="4" t="inlineStr">
        <is>
          <t xml:space="preserve"> </t>
        </is>
      </c>
    </row>
    <row r="11">
      <c r="A11" s="4" t="inlineStr">
        <is>
          <t>Unamortized cost in year two</t>
        </is>
      </c>
      <c r="B11" s="6" t="n">
        <v>2465000</v>
      </c>
      <c r="C11" s="4" t="inlineStr">
        <is>
          <t xml:space="preserve"> </t>
        </is>
      </c>
      <c r="D11" s="4" t="inlineStr">
        <is>
          <t xml:space="preserve"> </t>
        </is>
      </c>
    </row>
    <row r="12">
      <c r="A12" s="4" t="inlineStr">
        <is>
          <t>Unamortized cost in year three</t>
        </is>
      </c>
      <c r="B12" s="6" t="n">
        <v>1431000</v>
      </c>
      <c r="C12" s="4" t="inlineStr">
        <is>
          <t xml:space="preserve"> </t>
        </is>
      </c>
      <c r="D12" s="4" t="inlineStr">
        <is>
          <t xml:space="preserve"> </t>
        </is>
      </c>
    </row>
    <row r="13">
      <c r="A13" s="4" t="inlineStr">
        <is>
          <t>Amortization of content assets</t>
        </is>
      </c>
      <c r="B13" s="6" t="n">
        <v>7689014</v>
      </c>
      <c r="C13" s="6" t="n">
        <v>7145446</v>
      </c>
      <c r="D13" s="6" t="n">
        <v>7681978</v>
      </c>
    </row>
    <row r="14">
      <c r="A14" s="4" t="inlineStr">
        <is>
          <t>Produced content, net</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Net content</t>
        </is>
      </c>
      <c r="B16" s="6" t="n">
        <v>10151543</v>
      </c>
      <c r="C16" s="6" t="n">
        <v>9843150</v>
      </c>
      <c r="D16" s="4" t="inlineStr">
        <is>
          <t xml:space="preserve"> </t>
        </is>
      </c>
    </row>
    <row r="17">
      <c r="A17" s="4" t="inlineStr">
        <is>
          <t>In production</t>
        </is>
      </c>
      <c r="B17" s="6" t="n">
        <v>9317367</v>
      </c>
      <c r="C17" s="6" t="n">
        <v>8247578</v>
      </c>
      <c r="D17" s="4" t="inlineStr">
        <is>
          <t xml:space="preserve"> </t>
        </is>
      </c>
    </row>
    <row r="18">
      <c r="A18" s="4" t="inlineStr">
        <is>
          <t>In development and pre-production</t>
        </is>
      </c>
      <c r="B18" s="6" t="n">
        <v>561243</v>
      </c>
      <c r="C18" s="6" t="n">
        <v>844627</v>
      </c>
      <c r="D18" s="4" t="inlineStr">
        <is>
          <t xml:space="preserve"> </t>
        </is>
      </c>
    </row>
    <row r="19">
      <c r="A19" s="4" t="inlineStr">
        <is>
          <t>Content assets, net</t>
        </is>
      </c>
      <c r="B19" s="6" t="n">
        <v>20030153</v>
      </c>
      <c r="C19" s="6" t="n">
        <v>18935355</v>
      </c>
      <c r="D19" s="4" t="inlineStr">
        <is>
          <t xml:space="preserve"> </t>
        </is>
      </c>
    </row>
    <row r="20">
      <c r="A20" s="4" t="inlineStr">
        <is>
          <t>Unamortized cost in year one</t>
        </is>
      </c>
      <c r="B20" s="6" t="n">
        <v>3954000</v>
      </c>
      <c r="C20" s="4" t="inlineStr">
        <is>
          <t xml:space="preserve"> </t>
        </is>
      </c>
      <c r="D20" s="4" t="inlineStr">
        <is>
          <t xml:space="preserve"> </t>
        </is>
      </c>
    </row>
    <row r="21">
      <c r="A21" s="4" t="inlineStr">
        <is>
          <t>Unamortized cost in year two</t>
        </is>
      </c>
      <c r="B21" s="6" t="n">
        <v>2767000</v>
      </c>
      <c r="C21" s="4" t="inlineStr">
        <is>
          <t xml:space="preserve"> </t>
        </is>
      </c>
      <c r="D21" s="4" t="inlineStr">
        <is>
          <t xml:space="preserve"> </t>
        </is>
      </c>
    </row>
    <row r="22">
      <c r="A22" s="4" t="inlineStr">
        <is>
          <t>Unamortized cost in year three</t>
        </is>
      </c>
      <c r="B22" s="6" t="n">
        <v>1718000</v>
      </c>
      <c r="C22" s="4" t="inlineStr">
        <is>
          <t xml:space="preserve"> </t>
        </is>
      </c>
      <c r="D22" s="4" t="inlineStr">
        <is>
          <t xml:space="preserve"> </t>
        </is>
      </c>
    </row>
    <row r="23">
      <c r="A23" s="4" t="inlineStr">
        <is>
          <t>Amortization of content assets</t>
        </is>
      </c>
      <c r="B23" s="5" t="n">
        <v>7612503</v>
      </c>
      <c r="C23" s="5" t="n">
        <v>7051991</v>
      </c>
      <c r="D23" s="5" t="n">
        <v>634415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and Accumulated Depreciat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511293</v>
      </c>
      <c r="C3" s="5" t="n">
        <v>2346487</v>
      </c>
    </row>
    <row r="4">
      <c r="A4" s="4" t="inlineStr">
        <is>
          <t>Less: Accumulated depreciation</t>
        </is>
      </c>
      <c r="B4" s="6" t="n">
        <v>-917537</v>
      </c>
      <c r="C4" s="6" t="n">
        <v>-855043</v>
      </c>
    </row>
    <row r="5">
      <c r="A5" s="4" t="inlineStr">
        <is>
          <t>Property and equipment, net</t>
        </is>
      </c>
      <c r="B5" s="5" t="n">
        <v>1593756</v>
      </c>
      <c r="C5" s="6" t="n">
        <v>1491444</v>
      </c>
    </row>
    <row r="6">
      <c r="A6" s="4" t="inlineStr">
        <is>
          <t>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in Years)</t>
        </is>
      </c>
      <c r="B8" s="4" t="inlineStr">
        <is>
          <t>30 years</t>
        </is>
      </c>
      <c r="C8" s="4" t="inlineStr">
        <is>
          <t xml:space="preserve"> </t>
        </is>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5000</v>
      </c>
      <c r="C11" s="6" t="n">
        <v>85000</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5684</v>
      </c>
      <c r="C14" s="6" t="n">
        <v>154165</v>
      </c>
    </row>
    <row r="15">
      <c r="A15" s="4" t="inlineStr">
        <is>
          <t>Estimated Useful Lives (in Years)</t>
        </is>
      </c>
      <c r="B15" s="4" t="inlineStr">
        <is>
          <t>30 years</t>
        </is>
      </c>
      <c r="C15" s="4" t="inlineStr">
        <is>
          <t xml:space="preserve"> </t>
        </is>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026593</v>
      </c>
      <c r="C18" s="6" t="n">
        <v>1032492</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34987</v>
      </c>
      <c r="C21" s="6" t="n">
        <v>144737</v>
      </c>
    </row>
    <row r="22">
      <c r="A22" s="4" t="inlineStr">
        <is>
          <t>Estimated Useful Lives (in Years)</t>
        </is>
      </c>
      <c r="B22" s="4" t="inlineStr">
        <is>
          <t>3 years</t>
        </is>
      </c>
      <c r="C22" s="4" t="inlineStr">
        <is>
          <t xml:space="preserve"> </t>
        </is>
      </c>
    </row>
    <row r="23">
      <c r="A23" s="4" t="inlineStr">
        <is>
          <t>Information technology</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446419</v>
      </c>
      <c r="C25" s="6" t="n">
        <v>414092</v>
      </c>
    </row>
    <row r="26">
      <c r="A26" s="4" t="inlineStr">
        <is>
          <t>Estimated Useful Lives (in Years)</t>
        </is>
      </c>
      <c r="B26" s="4" t="inlineStr">
        <is>
          <t>3 years</t>
        </is>
      </c>
      <c r="C26" s="4" t="inlineStr">
        <is>
          <t xml:space="preserve"> </t>
        </is>
      </c>
    </row>
    <row r="27">
      <c r="A27" s="4" t="inlineStr">
        <is>
          <t>Corporate aircraf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99175</v>
      </c>
      <c r="C29" s="6" t="n">
        <v>99175</v>
      </c>
    </row>
    <row r="30">
      <c r="A30" s="4" t="inlineStr">
        <is>
          <t>Corporate aircraf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8 years</t>
        </is>
      </c>
      <c r="C32" s="4" t="inlineStr">
        <is>
          <t xml:space="preserve"> </t>
        </is>
      </c>
    </row>
    <row r="33">
      <c r="A33" s="4" t="inlineStr">
        <is>
          <t>Corporate aircraf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in Years)</t>
        </is>
      </c>
      <c r="B35" s="4" t="inlineStr">
        <is>
          <t>10 years</t>
        </is>
      </c>
      <c r="C35" s="4" t="inlineStr">
        <is>
          <t xml:space="preserve"> </t>
        </is>
      </c>
    </row>
    <row r="36">
      <c r="A36" s="4" t="inlineStr">
        <is>
          <t>Machinery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5" t="n">
        <v>15135</v>
      </c>
      <c r="C38" s="6" t="n">
        <v>10334</v>
      </c>
    </row>
    <row r="39">
      <c r="A39" s="4" t="inlineStr">
        <is>
          <t>Machinery and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3 years</t>
        </is>
      </c>
      <c r="C41" s="4" t="inlineStr">
        <is>
          <t xml:space="preserve"> </t>
        </is>
      </c>
    </row>
    <row r="42">
      <c r="A42" s="4" t="inlineStr">
        <is>
          <t>Machinery and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 (in Years)</t>
        </is>
      </c>
      <c r="B44" s="4" t="inlineStr">
        <is>
          <t>5 years</t>
        </is>
      </c>
      <c r="C44" s="4" t="inlineStr">
        <is>
          <t xml:space="preserve"> </t>
        </is>
      </c>
    </row>
    <row r="45">
      <c r="A45" s="4" t="inlineStr">
        <is>
          <t>Capital work-in-progr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5" t="n">
        <v>228300</v>
      </c>
      <c r="C47" s="5" t="n">
        <v>4064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Balance Sheet Components - Leases (Details) $ in Thousands</t>
        </is>
      </c>
      <c r="B1" s="2" t="inlineStr">
        <is>
          <t>12 Months Ended</t>
        </is>
      </c>
    </row>
    <row r="2">
      <c r="B2" s="2" t="inlineStr">
        <is>
          <t>Dec. 31, 2024 USD ($) op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or more) | option</t>
        </is>
      </c>
      <c r="B4" s="6" t="n">
        <v>1</v>
      </c>
      <c r="C4" s="4" t="inlineStr">
        <is>
          <t xml:space="preserve"> </t>
        </is>
      </c>
      <c r="D4" s="4" t="inlineStr">
        <is>
          <t xml:space="preserve"> </t>
        </is>
      </c>
    </row>
    <row r="5">
      <c r="A5" s="3" t="inlineStr">
        <is>
          <t>Lease Cost:</t>
        </is>
      </c>
      <c r="B5" s="4" t="inlineStr">
        <is>
          <t xml:space="preserve"> </t>
        </is>
      </c>
      <c r="C5" s="4" t="inlineStr">
        <is>
          <t xml:space="preserve"> </t>
        </is>
      </c>
      <c r="D5" s="4" t="inlineStr">
        <is>
          <t xml:space="preserve"> </t>
        </is>
      </c>
    </row>
    <row r="6">
      <c r="A6" s="4" t="inlineStr">
        <is>
          <t>Operating lease cost</t>
        </is>
      </c>
      <c r="B6" s="5" t="n">
        <v>468282</v>
      </c>
      <c r="C6" s="5" t="n">
        <v>430856</v>
      </c>
      <c r="D6" s="5" t="n">
        <v>413664</v>
      </c>
    </row>
    <row r="7">
      <c r="A7" s="4" t="inlineStr">
        <is>
          <t>Short-term lease cost</t>
        </is>
      </c>
      <c r="B7" s="6" t="n">
        <v>197691</v>
      </c>
      <c r="C7" s="6" t="n">
        <v>207822</v>
      </c>
      <c r="D7" s="6" t="n">
        <v>194764</v>
      </c>
    </row>
    <row r="8">
      <c r="A8" s="4" t="inlineStr">
        <is>
          <t>Total lease cost</t>
        </is>
      </c>
      <c r="B8" s="6" t="n">
        <v>665973</v>
      </c>
      <c r="C8" s="6" t="n">
        <v>638678</v>
      </c>
      <c r="D8" s="6" t="n">
        <v>608428</v>
      </c>
    </row>
    <row r="9">
      <c r="A9" s="4" t="inlineStr">
        <is>
          <t>Cash paid for operating lease liabilities</t>
        </is>
      </c>
      <c r="B9" s="6" t="n">
        <v>509296</v>
      </c>
      <c r="C9" s="6" t="n">
        <v>451525</v>
      </c>
      <c r="D9" s="6" t="n">
        <v>413034</v>
      </c>
    </row>
    <row r="10">
      <c r="A10" s="4" t="inlineStr">
        <is>
          <t>Right-of-use assets obtained in exchange for new operating lease obligations</t>
        </is>
      </c>
      <c r="B10" s="6" t="n">
        <v>442391</v>
      </c>
      <c r="C10" s="6" t="n">
        <v>196639</v>
      </c>
      <c r="D10" s="5" t="n">
        <v>252393</v>
      </c>
    </row>
    <row r="11">
      <c r="A11" s="4" t="inlineStr">
        <is>
          <t>Operating lease right-of-use assets, net</t>
        </is>
      </c>
      <c r="B11" s="6" t="n">
        <v>2102310</v>
      </c>
      <c r="C11" s="6" t="n">
        <v>2076899</v>
      </c>
      <c r="D11" s="4" t="inlineStr">
        <is>
          <t xml:space="preserve"> </t>
        </is>
      </c>
    </row>
    <row r="12">
      <c r="A12" s="4" t="inlineStr">
        <is>
          <t>Current operating lease liabilities</t>
        </is>
      </c>
      <c r="B12" s="6" t="n">
        <v>428482</v>
      </c>
      <c r="C12" s="6" t="n">
        <v>383312</v>
      </c>
      <c r="D12" s="4" t="inlineStr">
        <is>
          <t xml:space="preserve"> </t>
        </is>
      </c>
    </row>
    <row r="13">
      <c r="A13" s="4" t="inlineStr">
        <is>
          <t>Non-current operating lease liabilities</t>
        </is>
      </c>
      <c r="B13" s="6" t="n">
        <v>1983688</v>
      </c>
      <c r="C13" s="6" t="n">
        <v>2046801</v>
      </c>
      <c r="D13" s="4" t="inlineStr">
        <is>
          <t xml:space="preserve"> </t>
        </is>
      </c>
    </row>
    <row r="14">
      <c r="A14" s="4" t="inlineStr">
        <is>
          <t>Total operating lease liabilities</t>
        </is>
      </c>
      <c r="B14" s="5" t="n">
        <v>2412170</v>
      </c>
      <c r="C14" s="5" t="n">
        <v>2430113</v>
      </c>
      <c r="D14" s="4" t="inlineStr">
        <is>
          <t xml:space="preserve"> </t>
        </is>
      </c>
    </row>
    <row r="15">
      <c r="A15" s="4" t="inlineStr">
        <is>
          <t>Weighted-average remaining lease term</t>
        </is>
      </c>
      <c r="B15" s="4" t="inlineStr">
        <is>
          <t>6 years 10 months 24 days</t>
        </is>
      </c>
      <c r="C15" s="4" t="inlineStr">
        <is>
          <t>7 years 6 months</t>
        </is>
      </c>
      <c r="D15" s="4" t="inlineStr">
        <is>
          <t xml:space="preserve"> </t>
        </is>
      </c>
    </row>
    <row r="16">
      <c r="A16" s="4" t="inlineStr">
        <is>
          <t>Weighted-average discount rate</t>
        </is>
      </c>
      <c r="B16" s="10" t="n">
        <v>0.035</v>
      </c>
      <c r="C16" s="10" t="n">
        <v>0.033</v>
      </c>
      <c r="D16" s="4" t="inlineStr">
        <is>
          <t xml:space="preserve"> </t>
        </is>
      </c>
    </row>
    <row r="17">
      <c r="A17" s="4" t="inlineStr">
        <is>
          <t>Operating lease, liability, leases not commenced</t>
        </is>
      </c>
      <c r="B17" s="5" t="n">
        <v>38000</v>
      </c>
      <c r="C17" s="4" t="inlineStr">
        <is>
          <t xml:space="preserve"> </t>
        </is>
      </c>
      <c r="D17" s="4" t="inlineStr">
        <is>
          <t xml:space="preserve"> </t>
        </is>
      </c>
    </row>
    <row r="18">
      <c r="A18" s="4" t="inlineStr">
        <is>
          <t>Operating Lease, Right-of-Use Asset, Statement of Financial Position [Extensible Enumeration]</t>
        </is>
      </c>
      <c r="B18" s="4" t="inlineStr">
        <is>
          <t>Other non-current assets</t>
        </is>
      </c>
      <c r="C18" s="4" t="inlineStr">
        <is>
          <t>Other non-current assets</t>
        </is>
      </c>
      <c r="D18" s="4" t="inlineStr">
        <is>
          <t xml:space="preserve"> </t>
        </is>
      </c>
    </row>
    <row r="19">
      <c r="A19" s="4" t="inlineStr">
        <is>
          <t>Operating Lease, Liability, Current, Statement of Financial Position [Extensible List]</t>
        </is>
      </c>
      <c r="B19" s="4" t="inlineStr">
        <is>
          <t>Accrued Liabilities, Current</t>
        </is>
      </c>
      <c r="C19" s="4" t="inlineStr">
        <is>
          <t>Accrued Liabilities, Current</t>
        </is>
      </c>
      <c r="D19" s="4" t="inlineStr">
        <is>
          <t xml:space="preserve"> </t>
        </is>
      </c>
    </row>
    <row r="20">
      <c r="A20" s="4" t="inlineStr">
        <is>
          <t>Operating Lease, Liability, Noncurrent, Statement of Financial Position [Extensible List]</t>
        </is>
      </c>
      <c r="B20" s="4" t="inlineStr">
        <is>
          <t>Other non-current liabilities</t>
        </is>
      </c>
      <c r="C20" s="4" t="inlineStr">
        <is>
          <t>Other non-current liabilities</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term of contract (in years)</t>
        </is>
      </c>
      <c r="B23" s="4" t="inlineStr">
        <is>
          <t>1 year</t>
        </is>
      </c>
      <c r="C23" s="4" t="inlineStr">
        <is>
          <t xml:space="preserve"> </t>
        </is>
      </c>
      <c r="D23" s="4" t="inlineStr">
        <is>
          <t xml:space="preserve"> </t>
        </is>
      </c>
    </row>
    <row r="24">
      <c r="A24" s="4" t="inlineStr">
        <is>
          <t>Lease renewal term (in years)</t>
        </is>
      </c>
      <c r="B24" s="4" t="inlineStr">
        <is>
          <t>1 year</t>
        </is>
      </c>
      <c r="C24" s="4" t="inlineStr">
        <is>
          <t xml:space="preserve"> </t>
        </is>
      </c>
      <c r="D24" s="4" t="inlineStr">
        <is>
          <t xml:space="preserve"> </t>
        </is>
      </c>
    </row>
    <row r="25">
      <c r="A25" s="3" t="inlineStr">
        <is>
          <t>Lease Cost:</t>
        </is>
      </c>
      <c r="B25" s="4" t="inlineStr">
        <is>
          <t xml:space="preserve"> </t>
        </is>
      </c>
      <c r="C25" s="4" t="inlineStr">
        <is>
          <t xml:space="preserve"> </t>
        </is>
      </c>
      <c r="D25" s="4" t="inlineStr">
        <is>
          <t xml:space="preserve"> </t>
        </is>
      </c>
    </row>
    <row r="26">
      <c r="A26" s="4" t="inlineStr">
        <is>
          <t>Lease not yet commenced, term of contract (in years)</t>
        </is>
      </c>
      <c r="B26" s="4" t="inlineStr">
        <is>
          <t>3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ase term of contract (in years)</t>
        </is>
      </c>
      <c r="B29" s="4" t="inlineStr">
        <is>
          <t>15 years</t>
        </is>
      </c>
      <c r="C29" s="4" t="inlineStr">
        <is>
          <t xml:space="preserve"> </t>
        </is>
      </c>
      <c r="D29" s="4" t="inlineStr">
        <is>
          <t xml:space="preserve"> </t>
        </is>
      </c>
    </row>
    <row r="30">
      <c r="A30" s="4" t="inlineStr">
        <is>
          <t>Lease renewal term (in years)</t>
        </is>
      </c>
      <c r="B30" s="4" t="inlineStr">
        <is>
          <t>20 years</t>
        </is>
      </c>
      <c r="C30" s="4" t="inlineStr">
        <is>
          <t xml:space="preserve"> </t>
        </is>
      </c>
      <c r="D30" s="4" t="inlineStr">
        <is>
          <t xml:space="preserve"> </t>
        </is>
      </c>
    </row>
    <row r="31">
      <c r="A31" s="3" t="inlineStr">
        <is>
          <t>Lease Cost:</t>
        </is>
      </c>
      <c r="B31" s="4" t="inlineStr">
        <is>
          <t xml:space="preserve"> </t>
        </is>
      </c>
      <c r="C31" s="4" t="inlineStr">
        <is>
          <t xml:space="preserve"> </t>
        </is>
      </c>
      <c r="D31" s="4" t="inlineStr">
        <is>
          <t xml:space="preserve"> </t>
        </is>
      </c>
    </row>
    <row r="32">
      <c r="A32" s="4" t="inlineStr">
        <is>
          <t>Lease not yet commenced, term of contract (in years)</t>
        </is>
      </c>
      <c r="B32" s="4" t="inlineStr">
        <is>
          <t>7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Lease Matur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2025</t>
        </is>
      </c>
      <c r="B3" s="5" t="n">
        <v>505201</v>
      </c>
      <c r="C3" s="4" t="inlineStr">
        <is>
          <t xml:space="preserve"> </t>
        </is>
      </c>
    </row>
    <row r="4">
      <c r="A4" s="4" t="inlineStr">
        <is>
          <t>2026</t>
        </is>
      </c>
      <c r="B4" s="6" t="n">
        <v>477256</v>
      </c>
      <c r="C4" s="4" t="inlineStr">
        <is>
          <t xml:space="preserve"> </t>
        </is>
      </c>
    </row>
    <row r="5">
      <c r="A5" s="4" t="inlineStr">
        <is>
          <t>2027</t>
        </is>
      </c>
      <c r="B5" s="6" t="n">
        <v>415983</v>
      </c>
      <c r="C5" s="4" t="inlineStr">
        <is>
          <t xml:space="preserve"> </t>
        </is>
      </c>
    </row>
    <row r="6">
      <c r="A6" s="4" t="inlineStr">
        <is>
          <t>2028</t>
        </is>
      </c>
      <c r="B6" s="6" t="n">
        <v>345912</v>
      </c>
      <c r="C6" s="4" t="inlineStr">
        <is>
          <t xml:space="preserve"> </t>
        </is>
      </c>
    </row>
    <row r="7">
      <c r="A7" s="4" t="inlineStr">
        <is>
          <t>2029</t>
        </is>
      </c>
      <c r="B7" s="6" t="n">
        <v>276109</v>
      </c>
      <c r="C7" s="4" t="inlineStr">
        <is>
          <t xml:space="preserve"> </t>
        </is>
      </c>
    </row>
    <row r="8">
      <c r="A8" s="4" t="inlineStr">
        <is>
          <t>Thereafter</t>
        </is>
      </c>
      <c r="B8" s="6" t="n">
        <v>696367</v>
      </c>
      <c r="C8" s="4" t="inlineStr">
        <is>
          <t xml:space="preserve"> </t>
        </is>
      </c>
    </row>
    <row r="9">
      <c r="A9" s="4" t="inlineStr">
        <is>
          <t>Total lease liabilities</t>
        </is>
      </c>
      <c r="B9" s="6" t="n">
        <v>2716828</v>
      </c>
      <c r="C9" s="4" t="inlineStr">
        <is>
          <t xml:space="preserve"> </t>
        </is>
      </c>
    </row>
    <row r="10">
      <c r="A10" s="4" t="inlineStr">
        <is>
          <t>Less imputed interest</t>
        </is>
      </c>
      <c r="B10" s="6" t="n">
        <v>-304658</v>
      </c>
      <c r="C10" s="4" t="inlineStr">
        <is>
          <t xml:space="preserve"> </t>
        </is>
      </c>
    </row>
    <row r="11">
      <c r="A11" s="4" t="inlineStr">
        <is>
          <t>Total operating lease liabilities</t>
        </is>
      </c>
      <c r="B11" s="5" t="n">
        <v>2412170</v>
      </c>
      <c r="C11" s="5" t="n">
        <v>24301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Trade receivables</t>
        </is>
      </c>
      <c r="B3" s="5" t="n">
        <v>1335304</v>
      </c>
      <c r="C3" s="5" t="n">
        <v>1287054</v>
      </c>
    </row>
    <row r="4">
      <c r="A4" s="4" t="inlineStr">
        <is>
          <t>Prepaid expenses</t>
        </is>
      </c>
      <c r="B4" s="6" t="n">
        <v>431924</v>
      </c>
      <c r="C4" s="6" t="n">
        <v>408936</v>
      </c>
    </row>
    <row r="5">
      <c r="A5" s="4" t="inlineStr">
        <is>
          <t>Other</t>
        </is>
      </c>
      <c r="B5" s="6" t="n">
        <v>1749412</v>
      </c>
      <c r="C5" s="6" t="n">
        <v>1084257</v>
      </c>
    </row>
    <row r="6">
      <c r="A6" s="4" t="inlineStr">
        <is>
          <t>Total other current assets</t>
        </is>
      </c>
      <c r="B6" s="6" t="n">
        <v>3516640</v>
      </c>
      <c r="C6" s="6" t="n">
        <v>2780247</v>
      </c>
    </row>
    <row r="7">
      <c r="A7" s="4" t="inlineStr">
        <is>
          <t>Tax incentives</t>
        </is>
      </c>
      <c r="B7" s="5" t="n">
        <v>653000</v>
      </c>
      <c r="C7" s="5" t="n">
        <v>55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Debt - Narrative (Details) $ in Thousands</t>
        </is>
      </c>
      <c r="B1" s="2" t="inlineStr">
        <is>
          <t>12 Months Ended</t>
        </is>
      </c>
    </row>
    <row r="2">
      <c r="B2" s="2" t="inlineStr">
        <is>
          <t>Dec. 31, 2024 USD ($)</t>
        </is>
      </c>
      <c r="C2" s="2" t="inlineStr">
        <is>
          <t>Dec. 31, 2023 USD ($)</t>
        </is>
      </c>
      <c r="D2" s="2" t="inlineStr">
        <is>
          <t>Dec. 31, 2022 USD ($)</t>
        </is>
      </c>
      <c r="E2" s="2" t="inlineStr">
        <is>
          <t>Dec.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outstanding notes</t>
        </is>
      </c>
      <c r="B4" s="5" t="n">
        <v>15583000</v>
      </c>
      <c r="C4" s="5" t="n">
        <v>14543000</v>
      </c>
      <c r="D4" s="4" t="inlineStr">
        <is>
          <t xml:space="preserve"> </t>
        </is>
      </c>
      <c r="E4" s="4" t="inlineStr">
        <is>
          <t xml:space="preserve"> </t>
        </is>
      </c>
    </row>
    <row r="5">
      <c r="A5" s="4" t="inlineStr">
        <is>
          <t>Debt issuance costs</t>
        </is>
      </c>
      <c r="B5" s="6" t="n">
        <v>70000</v>
      </c>
      <c r="C5" s="6" t="n">
        <v>65000</v>
      </c>
      <c r="D5" s="4" t="inlineStr">
        <is>
          <t xml:space="preserve"> </t>
        </is>
      </c>
      <c r="E5" s="4" t="inlineStr">
        <is>
          <t xml:space="preserve"> </t>
        </is>
      </c>
    </row>
    <row r="6">
      <c r="A6" s="4" t="inlineStr">
        <is>
          <t>Short-term debt</t>
        </is>
      </c>
      <c r="B6" s="6" t="n">
        <v>1784453</v>
      </c>
      <c r="C6" s="6" t="n">
        <v>399844</v>
      </c>
      <c r="D6" s="4" t="inlineStr">
        <is>
          <t xml:space="preserve"> </t>
        </is>
      </c>
      <c r="E6" s="4" t="inlineStr">
        <is>
          <t xml:space="preserve"> </t>
        </is>
      </c>
    </row>
    <row r="7">
      <c r="A7" s="4" t="inlineStr">
        <is>
          <t>Long-term notes denominated in foreign currency</t>
        </is>
      </c>
      <c r="B7" s="6" t="n">
        <v>15653000</v>
      </c>
      <c r="C7" s="6" t="n">
        <v>14608000</v>
      </c>
      <c r="D7" s="4" t="inlineStr">
        <is>
          <t xml:space="preserve"> </t>
        </is>
      </c>
      <c r="E7" s="4" t="inlineStr">
        <is>
          <t xml:space="preserve"> </t>
        </is>
      </c>
    </row>
    <row r="8">
      <c r="A8" s="4" t="inlineStr">
        <is>
          <t>Foreign currency remeasurement (loss) gain on debt</t>
        </is>
      </c>
      <c r="B8" s="6" t="n">
        <v>121539</v>
      </c>
      <c r="C8" s="6" t="n">
        <v>-176296</v>
      </c>
      <c r="D8" s="5" t="n">
        <v>353111</v>
      </c>
      <c r="E8" s="4" t="inlineStr">
        <is>
          <t xml:space="preserve"> </t>
        </is>
      </c>
    </row>
    <row r="9">
      <c r="A9" s="4" t="inlineStr">
        <is>
          <t>Repayments of debt</t>
        </is>
      </c>
      <c r="B9" s="6" t="n">
        <v>400000</v>
      </c>
      <c r="C9" s="6" t="n">
        <v>0</v>
      </c>
      <c r="D9" s="5" t="n">
        <v>700000</v>
      </c>
      <c r="E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notes denominated in foreign currency | €</t>
        </is>
      </c>
      <c r="B12" s="4" t="inlineStr">
        <is>
          <t xml:space="preserve"> </t>
        </is>
      </c>
      <c r="C12" s="4" t="inlineStr">
        <is>
          <t xml:space="preserve"> </t>
        </is>
      </c>
      <c r="D12" s="4" t="inlineStr">
        <is>
          <t xml:space="preserve"> </t>
        </is>
      </c>
      <c r="E12" s="11" t="n">
        <v>5170000000</v>
      </c>
    </row>
    <row r="13">
      <c r="A13" s="4" t="inlineStr">
        <is>
          <t>Foreign currency remeasurement (loss) gain on debt</t>
        </is>
      </c>
      <c r="B13" s="5" t="n">
        <v>122000</v>
      </c>
      <c r="C13" s="4" t="inlineStr">
        <is>
          <t xml:space="preserve"> </t>
        </is>
      </c>
      <c r="D13" s="4" t="inlineStr">
        <is>
          <t xml:space="preserve"> </t>
        </is>
      </c>
      <c r="E13" s="4" t="inlineStr">
        <is>
          <t xml:space="preserve"> </t>
        </is>
      </c>
    </row>
    <row r="14">
      <c r="A14" s="4" t="inlineStr">
        <is>
          <t>Redemption price, percent of outstanding principal</t>
        </is>
      </c>
      <c r="B14" s="9" t="n">
        <v>1.01</v>
      </c>
      <c r="C14" s="4" t="inlineStr">
        <is>
          <t xml:space="preserve"> </t>
        </is>
      </c>
      <c r="D14" s="4" t="inlineStr">
        <is>
          <t xml:space="preserve"> </t>
        </is>
      </c>
      <c r="E14" s="4" t="inlineStr">
        <is>
          <t xml:space="preserve"> </t>
        </is>
      </c>
    </row>
    <row r="15">
      <c r="A15" s="4" t="inlineStr">
        <is>
          <t>Senior Notes | 5.750%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notes denominated in foreign currency</t>
        </is>
      </c>
      <c r="B17" s="5" t="n">
        <v>0</v>
      </c>
      <c r="C17" s="5" t="n">
        <v>400000</v>
      </c>
      <c r="D17" s="4" t="inlineStr">
        <is>
          <t xml:space="preserve"> </t>
        </is>
      </c>
      <c r="E17" s="4" t="inlineStr">
        <is>
          <t xml:space="preserve"> </t>
        </is>
      </c>
    </row>
    <row r="18">
      <c r="A18" s="4" t="inlineStr">
        <is>
          <t>Repayments of debt</t>
        </is>
      </c>
      <c r="B18" s="5" t="n">
        <v>400000</v>
      </c>
      <c r="C18" s="4" t="inlineStr">
        <is>
          <t xml:space="preserve"> </t>
        </is>
      </c>
      <c r="D18" s="4" t="inlineStr">
        <is>
          <t xml:space="preserve"> </t>
        </is>
      </c>
      <c r="E18" s="4" t="inlineStr">
        <is>
          <t xml:space="preserve"> </t>
        </is>
      </c>
    </row>
    <row r="19">
      <c r="A19" s="4" t="inlineStr">
        <is>
          <t>Interest rate</t>
        </is>
      </c>
      <c r="B19" s="10" t="n">
        <v>0.0575</v>
      </c>
      <c r="C19" s="10" t="n">
        <v>0.0575</v>
      </c>
      <c r="D19" s="4" t="inlineStr">
        <is>
          <t xml:space="preserve"> </t>
        </is>
      </c>
      <c r="E19" s="10" t="n">
        <v>0.05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711631</v>
      </c>
      <c r="C4" s="5" t="n">
        <v>5407990</v>
      </c>
      <c r="D4" s="5" t="n">
        <v>44919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dditions to content assets</t>
        </is>
      </c>
      <c r="B6" s="6" t="n">
        <v>-16223617</v>
      </c>
      <c r="C6" s="6" t="n">
        <v>-12554703</v>
      </c>
      <c r="D6" s="6" t="n">
        <v>-16839038</v>
      </c>
    </row>
    <row r="7">
      <c r="A7" s="4" t="inlineStr">
        <is>
          <t>Change in content liabilities</t>
        </is>
      </c>
      <c r="B7" s="6" t="n">
        <v>-779135</v>
      </c>
      <c r="C7" s="6" t="n">
        <v>-585602</v>
      </c>
      <c r="D7" s="6" t="n">
        <v>179310</v>
      </c>
    </row>
    <row r="8">
      <c r="A8" s="4" t="inlineStr">
        <is>
          <t>Amortization of content assets</t>
        </is>
      </c>
      <c r="B8" s="6" t="n">
        <v>15301517</v>
      </c>
      <c r="C8" s="6" t="n">
        <v>14197437</v>
      </c>
      <c r="D8" s="6" t="n">
        <v>14026132</v>
      </c>
    </row>
    <row r="9">
      <c r="A9" s="4" t="inlineStr">
        <is>
          <t>Depreciation and amortization of property, equipment and intangibles</t>
        </is>
      </c>
      <c r="B9" s="6" t="n">
        <v>328914</v>
      </c>
      <c r="C9" s="6" t="n">
        <v>356947</v>
      </c>
      <c r="D9" s="6" t="n">
        <v>336682</v>
      </c>
    </row>
    <row r="10">
      <c r="A10" s="4" t="inlineStr">
        <is>
          <t>Stock-based compensation expense</t>
        </is>
      </c>
      <c r="B10" s="6" t="n">
        <v>272588</v>
      </c>
      <c r="C10" s="6" t="n">
        <v>339368</v>
      </c>
      <c r="D10" s="6" t="n">
        <v>575452</v>
      </c>
    </row>
    <row r="11">
      <c r="A11" s="4" t="inlineStr">
        <is>
          <t>Foreign currency remeasurement loss (gain) on debt</t>
        </is>
      </c>
      <c r="B11" s="6" t="n">
        <v>-121539</v>
      </c>
      <c r="C11" s="6" t="n">
        <v>176296</v>
      </c>
      <c r="D11" s="6" t="n">
        <v>-353111</v>
      </c>
    </row>
    <row r="12">
      <c r="A12" s="4" t="inlineStr">
        <is>
          <t>Other non-cash items</t>
        </is>
      </c>
      <c r="B12" s="6" t="n">
        <v>494778</v>
      </c>
      <c r="C12" s="6" t="n">
        <v>512075</v>
      </c>
      <c r="D12" s="6" t="n">
        <v>533543</v>
      </c>
    </row>
    <row r="13">
      <c r="A13" s="4" t="inlineStr">
        <is>
          <t>Deferred income taxes</t>
        </is>
      </c>
      <c r="B13" s="6" t="n">
        <v>-590698</v>
      </c>
      <c r="C13" s="6" t="n">
        <v>-459359</v>
      </c>
      <c r="D13" s="6" t="n">
        <v>-166550</v>
      </c>
    </row>
    <row r="14">
      <c r="A14" s="3" t="inlineStr">
        <is>
          <t>Changes in operating assets and liabilities:</t>
        </is>
      </c>
      <c r="B14" s="4" t="inlineStr">
        <is>
          <t xml:space="preserve"> </t>
        </is>
      </c>
      <c r="C14" s="4" t="inlineStr">
        <is>
          <t xml:space="preserve"> </t>
        </is>
      </c>
      <c r="D14" s="4" t="inlineStr">
        <is>
          <t xml:space="preserve"> </t>
        </is>
      </c>
    </row>
    <row r="15">
      <c r="A15" s="4" t="inlineStr">
        <is>
          <t>Other current assets</t>
        </is>
      </c>
      <c r="B15" s="6" t="n">
        <v>22180</v>
      </c>
      <c r="C15" s="6" t="n">
        <v>-181003</v>
      </c>
      <c r="D15" s="6" t="n">
        <v>-353834</v>
      </c>
    </row>
    <row r="16">
      <c r="A16" s="4" t="inlineStr">
        <is>
          <t>Accounts payable</t>
        </is>
      </c>
      <c r="B16" s="6" t="n">
        <v>121353</v>
      </c>
      <c r="C16" s="6" t="n">
        <v>93502</v>
      </c>
      <c r="D16" s="6" t="n">
        <v>-158543</v>
      </c>
    </row>
    <row r="17">
      <c r="A17" s="4" t="inlineStr">
        <is>
          <t>Accrued expenses and other liabilities</t>
        </is>
      </c>
      <c r="B17" s="6" t="n">
        <v>191899</v>
      </c>
      <c r="C17" s="6" t="n">
        <v>103565</v>
      </c>
      <c r="D17" s="6" t="n">
        <v>-55513</v>
      </c>
    </row>
    <row r="18">
      <c r="A18" s="4" t="inlineStr">
        <is>
          <t>Deferred revenue</t>
        </is>
      </c>
      <c r="B18" s="6" t="n">
        <v>77844</v>
      </c>
      <c r="C18" s="6" t="n">
        <v>178708</v>
      </c>
      <c r="D18" s="6" t="n">
        <v>27356</v>
      </c>
    </row>
    <row r="19">
      <c r="A19" s="4" t="inlineStr">
        <is>
          <t>Other non-current assets and liabilities</t>
        </is>
      </c>
      <c r="B19" s="6" t="n">
        <v>-446351</v>
      </c>
      <c r="C19" s="6" t="n">
        <v>-310920</v>
      </c>
      <c r="D19" s="6" t="n">
        <v>-217553</v>
      </c>
    </row>
    <row r="20">
      <c r="A20" s="4" t="inlineStr">
        <is>
          <t>Net cash provided by operating activities</t>
        </is>
      </c>
      <c r="B20" s="6" t="n">
        <v>7361364</v>
      </c>
      <c r="C20" s="6" t="n">
        <v>7274301</v>
      </c>
      <c r="D20" s="6" t="n">
        <v>202625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439538</v>
      </c>
      <c r="C22" s="6" t="n">
        <v>-348552</v>
      </c>
      <c r="D22" s="6" t="n">
        <v>-407729</v>
      </c>
    </row>
    <row r="23">
      <c r="A23" s="4" t="inlineStr">
        <is>
          <t>Acquisitions</t>
        </is>
      </c>
      <c r="B23" s="6" t="n">
        <v>0</v>
      </c>
      <c r="C23" s="6" t="n">
        <v>0</v>
      </c>
      <c r="D23" s="6" t="n">
        <v>-757387</v>
      </c>
    </row>
    <row r="24">
      <c r="A24" s="4" t="inlineStr">
        <is>
          <t>Purchases of investments</t>
        </is>
      </c>
      <c r="B24" s="6" t="n">
        <v>-1742246</v>
      </c>
      <c r="C24" s="6" t="n">
        <v>-504862</v>
      </c>
      <c r="D24" s="6" t="n">
        <v>-911276</v>
      </c>
    </row>
    <row r="25">
      <c r="A25" s="4" t="inlineStr">
        <is>
          <t>Proceeds from maturities of investments</t>
        </is>
      </c>
      <c r="B25" s="6" t="n">
        <v>0</v>
      </c>
      <c r="C25" s="6" t="n">
        <v>1395165</v>
      </c>
      <c r="D25" s="6" t="n">
        <v>0</v>
      </c>
    </row>
    <row r="26">
      <c r="A26" s="4" t="inlineStr">
        <is>
          <t>Net cash provided by (used in) investing activities</t>
        </is>
      </c>
      <c r="B26" s="6" t="n">
        <v>-2181784</v>
      </c>
      <c r="C26" s="6" t="n">
        <v>541751</v>
      </c>
      <c r="D26" s="6" t="n">
        <v>-2076392</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debt</t>
        </is>
      </c>
      <c r="B28" s="6" t="n">
        <v>1794460</v>
      </c>
      <c r="C28" s="6" t="n">
        <v>0</v>
      </c>
      <c r="D28" s="6" t="n">
        <v>0</v>
      </c>
    </row>
    <row r="29">
      <c r="A29" s="4" t="inlineStr">
        <is>
          <t>Repayments of debt</t>
        </is>
      </c>
      <c r="B29" s="6" t="n">
        <v>-400000</v>
      </c>
      <c r="C29" s="6" t="n">
        <v>0</v>
      </c>
      <c r="D29" s="6" t="n">
        <v>-700000</v>
      </c>
    </row>
    <row r="30">
      <c r="A30" s="4" t="inlineStr">
        <is>
          <t>Proceeds from issuance of common stock</t>
        </is>
      </c>
      <c r="B30" s="6" t="n">
        <v>832887</v>
      </c>
      <c r="C30" s="6" t="n">
        <v>169990</v>
      </c>
      <c r="D30" s="6" t="n">
        <v>35746</v>
      </c>
    </row>
    <row r="31">
      <c r="A31" s="4" t="inlineStr">
        <is>
          <t>Repurchases of common stock</t>
        </is>
      </c>
      <c r="B31" s="6" t="n">
        <v>-6263746</v>
      </c>
      <c r="C31" s="6" t="n">
        <v>-6045347</v>
      </c>
      <c r="D31" s="6" t="n">
        <v>0</v>
      </c>
    </row>
    <row r="32">
      <c r="A32" s="4" t="inlineStr">
        <is>
          <t>Taxes paid related to net share settlement of equity awards</t>
        </is>
      </c>
      <c r="B32" s="6" t="n">
        <v>-8285</v>
      </c>
      <c r="C32" s="6" t="n">
        <v>0</v>
      </c>
      <c r="D32" s="6" t="n">
        <v>0</v>
      </c>
    </row>
    <row r="33">
      <c r="A33" s="4" t="inlineStr">
        <is>
          <t>Other financing activities</t>
        </is>
      </c>
      <c r="B33" s="6" t="n">
        <v>-29743</v>
      </c>
      <c r="C33" s="6" t="n">
        <v>-75446</v>
      </c>
      <c r="D33" s="6" t="n">
        <v>0</v>
      </c>
    </row>
    <row r="34">
      <c r="A34" s="4" t="inlineStr">
        <is>
          <t>Net cash used in financing activities</t>
        </is>
      </c>
      <c r="B34" s="6" t="n">
        <v>-4074427</v>
      </c>
      <c r="C34" s="6" t="n">
        <v>-5950803</v>
      </c>
      <c r="D34" s="6" t="n">
        <v>-664254</v>
      </c>
    </row>
    <row r="35">
      <c r="A35" s="4" t="inlineStr">
        <is>
          <t>Effect of exchange rate changes on cash, cash equivalents and restricted cash</t>
        </is>
      </c>
      <c r="B35" s="6" t="n">
        <v>-416331</v>
      </c>
      <c r="C35" s="6" t="n">
        <v>82684</v>
      </c>
      <c r="D35" s="6" t="n">
        <v>-170140</v>
      </c>
    </row>
    <row r="36">
      <c r="A36" s="4" t="inlineStr">
        <is>
          <t>Net increase (decrease) in cash, cash equivalents and restricted cash</t>
        </is>
      </c>
      <c r="B36" s="6" t="n">
        <v>688822</v>
      </c>
      <c r="C36" s="6" t="n">
        <v>1947933</v>
      </c>
      <c r="D36" s="6" t="n">
        <v>-884529</v>
      </c>
    </row>
    <row r="37">
      <c r="A37" s="4" t="inlineStr">
        <is>
          <t>Cash, cash equivalents and restricted cash, beginning of year</t>
        </is>
      </c>
      <c r="B37" s="6" t="n">
        <v>7118515</v>
      </c>
      <c r="C37" s="6" t="n">
        <v>5170582</v>
      </c>
      <c r="D37" s="6" t="n">
        <v>6055111</v>
      </c>
    </row>
    <row r="38">
      <c r="A38" s="4" t="inlineStr">
        <is>
          <t>Cash, cash equivalents and restricted cash, end of year</t>
        </is>
      </c>
      <c r="B38" s="6" t="n">
        <v>7807337</v>
      </c>
      <c r="C38" s="6" t="n">
        <v>7118515</v>
      </c>
      <c r="D38" s="6" t="n">
        <v>5170582</v>
      </c>
    </row>
    <row r="39">
      <c r="A39" s="3" t="inlineStr">
        <is>
          <t>Supplemental disclosure:</t>
        </is>
      </c>
      <c r="B39" s="4" t="inlineStr">
        <is>
          <t xml:space="preserve"> </t>
        </is>
      </c>
      <c r="C39" s="4" t="inlineStr">
        <is>
          <t xml:space="preserve"> </t>
        </is>
      </c>
      <c r="D39" s="4" t="inlineStr">
        <is>
          <t xml:space="preserve"> </t>
        </is>
      </c>
    </row>
    <row r="40">
      <c r="A40" s="4" t="inlineStr">
        <is>
          <t>Income taxes paid</t>
        </is>
      </c>
      <c r="B40" s="6" t="n">
        <v>1641530</v>
      </c>
      <c r="C40" s="6" t="n">
        <v>1154973</v>
      </c>
      <c r="D40" s="6" t="n">
        <v>811720</v>
      </c>
    </row>
    <row r="41">
      <c r="A41" s="4" t="inlineStr">
        <is>
          <t>Interest paid</t>
        </is>
      </c>
      <c r="B41" s="5" t="n">
        <v>674502</v>
      </c>
      <c r="C41" s="5" t="n">
        <v>684504</v>
      </c>
      <c r="D41" s="5" t="n">
        <v>7016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Debt - Schedule of Long-term Debt (Details) $ in Millions</t>
        </is>
      </c>
      <c r="B1" s="2" t="inlineStr">
        <is>
          <t>Dec. 31, 2024 EUR (€)</t>
        </is>
      </c>
      <c r="C1" s="2" t="inlineStr">
        <is>
          <t>Dec. 31, 2024 USD ($)</t>
        </is>
      </c>
      <c r="D1" s="2" t="inlineStr">
        <is>
          <t>Dec. 31, 2023 EUR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amount</t>
        </is>
      </c>
      <c r="B3" s="4" t="inlineStr">
        <is>
          <t xml:space="preserve"> </t>
        </is>
      </c>
      <c r="C3" s="5" t="n">
        <v>15653</v>
      </c>
      <c r="D3" s="4" t="inlineStr">
        <is>
          <t xml:space="preserve"> </t>
        </is>
      </c>
      <c r="E3" s="5" t="n">
        <v>14608</v>
      </c>
    </row>
    <row r="4">
      <c r="A4" s="4" t="inlineStr">
        <is>
          <t>Long-term debt, fair value</t>
        </is>
      </c>
      <c r="B4" s="4" t="inlineStr">
        <is>
          <t xml:space="preserve"> </t>
        </is>
      </c>
      <c r="C4" s="5" t="n">
        <v>15948</v>
      </c>
      <c r="D4" s="4" t="inlineStr">
        <is>
          <t xml:space="preserve"> </t>
        </is>
      </c>
      <c r="E4" s="5" t="n">
        <v>15018</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 €</t>
        </is>
      </c>
      <c r="B7" s="11" t="n">
        <v>5170000000</v>
      </c>
      <c r="C7" s="4" t="inlineStr">
        <is>
          <t xml:space="preserve"> </t>
        </is>
      </c>
      <c r="D7" s="4" t="inlineStr">
        <is>
          <t xml:space="preserve"> </t>
        </is>
      </c>
      <c r="E7" s="4" t="inlineStr">
        <is>
          <t xml:space="preserve"> </t>
        </is>
      </c>
    </row>
    <row r="8">
      <c r="A8" s="4" t="inlineStr">
        <is>
          <t>Senior Notes | 5.750%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0575</v>
      </c>
      <c r="C10" s="10" t="n">
        <v>0.0575</v>
      </c>
      <c r="D10" s="10" t="n">
        <v>0.0575</v>
      </c>
      <c r="E10" s="10" t="n">
        <v>0.0575</v>
      </c>
    </row>
    <row r="11">
      <c r="A11" s="4" t="inlineStr">
        <is>
          <t>Face amount</t>
        </is>
      </c>
      <c r="B11" s="4" t="inlineStr">
        <is>
          <t xml:space="preserve"> </t>
        </is>
      </c>
      <c r="C11" s="5" t="n">
        <v>0</v>
      </c>
      <c r="D11" s="4" t="inlineStr">
        <is>
          <t xml:space="preserve"> </t>
        </is>
      </c>
      <c r="E11" s="5" t="n">
        <v>400</v>
      </c>
    </row>
    <row r="12">
      <c r="A12" s="4" t="inlineStr">
        <is>
          <t>Long-term debt, fair value</t>
        </is>
      </c>
      <c r="B12" s="4" t="inlineStr">
        <is>
          <t xml:space="preserve"> </t>
        </is>
      </c>
      <c r="C12" s="5" t="n">
        <v>0</v>
      </c>
      <c r="D12" s="4" t="inlineStr">
        <is>
          <t xml:space="preserve"> </t>
        </is>
      </c>
      <c r="E12" s="5" t="n">
        <v>400</v>
      </c>
    </row>
    <row r="13">
      <c r="A13" s="4" t="inlineStr">
        <is>
          <t>Senior Notes | 5.875%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2" t="n">
        <v>0.05875</v>
      </c>
      <c r="C15" s="12" t="n">
        <v>0.05875</v>
      </c>
      <c r="D15" s="12" t="n">
        <v>0.05875</v>
      </c>
      <c r="E15" s="12" t="n">
        <v>0.05875</v>
      </c>
    </row>
    <row r="16">
      <c r="A16" s="4" t="inlineStr">
        <is>
          <t>Face amount</t>
        </is>
      </c>
      <c r="B16" s="4" t="inlineStr">
        <is>
          <t xml:space="preserve"> </t>
        </is>
      </c>
      <c r="C16" s="5" t="n">
        <v>800</v>
      </c>
      <c r="D16" s="4" t="inlineStr">
        <is>
          <t xml:space="preserve"> </t>
        </is>
      </c>
      <c r="E16" s="5" t="n">
        <v>800</v>
      </c>
    </row>
    <row r="17">
      <c r="A17" s="4" t="inlineStr">
        <is>
          <t>Long-term debt, fair value</t>
        </is>
      </c>
      <c r="B17" s="4" t="inlineStr">
        <is>
          <t xml:space="preserve"> </t>
        </is>
      </c>
      <c r="C17" s="5" t="n">
        <v>801</v>
      </c>
      <c r="D17" s="4" t="inlineStr">
        <is>
          <t xml:space="preserve"> </t>
        </is>
      </c>
      <c r="E17" s="5" t="n">
        <v>807</v>
      </c>
    </row>
    <row r="18">
      <c r="A18" s="4" t="inlineStr">
        <is>
          <t>Senior Notes | 3.000%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9" t="n">
        <v>0.03</v>
      </c>
      <c r="C20" s="9" t="n">
        <v>0.03</v>
      </c>
      <c r="D20" s="9" t="n">
        <v>0.03</v>
      </c>
      <c r="E20" s="9" t="n">
        <v>0.03</v>
      </c>
    </row>
    <row r="21">
      <c r="A21" s="4" t="inlineStr">
        <is>
          <t>Face amount</t>
        </is>
      </c>
      <c r="B21" s="11" t="n">
        <v>470000000</v>
      </c>
      <c r="C21" s="5" t="n">
        <v>487</v>
      </c>
      <c r="D21" s="11" t="n">
        <v>470000000</v>
      </c>
      <c r="E21" s="5" t="n">
        <v>519</v>
      </c>
    </row>
    <row r="22">
      <c r="A22" s="4" t="inlineStr">
        <is>
          <t>Long-term debt, fair value</t>
        </is>
      </c>
      <c r="B22" s="4" t="inlineStr">
        <is>
          <t xml:space="preserve"> </t>
        </is>
      </c>
      <c r="C22" s="5" t="n">
        <v>487</v>
      </c>
      <c r="D22" s="4" t="inlineStr">
        <is>
          <t xml:space="preserve"> </t>
        </is>
      </c>
      <c r="E22" s="5" t="n">
        <v>516</v>
      </c>
    </row>
    <row r="23">
      <c r="A23" s="4" t="inlineStr">
        <is>
          <t>Senior Notes | 3.625%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2" t="n">
        <v>0.03625</v>
      </c>
      <c r="C25" s="12" t="n">
        <v>0.03625</v>
      </c>
      <c r="D25" s="12" t="n">
        <v>0.03625</v>
      </c>
      <c r="E25" s="12" t="n">
        <v>0.03625</v>
      </c>
    </row>
    <row r="26">
      <c r="A26" s="4" t="inlineStr">
        <is>
          <t>Face amount</t>
        </is>
      </c>
      <c r="B26" s="4" t="inlineStr">
        <is>
          <t xml:space="preserve"> </t>
        </is>
      </c>
      <c r="C26" s="5" t="n">
        <v>500</v>
      </c>
      <c r="D26" s="4" t="inlineStr">
        <is>
          <t xml:space="preserve"> </t>
        </is>
      </c>
      <c r="E26" s="5" t="n">
        <v>500</v>
      </c>
    </row>
    <row r="27">
      <c r="A27" s="4" t="inlineStr">
        <is>
          <t>Long-term debt, fair value</t>
        </is>
      </c>
      <c r="B27" s="4" t="inlineStr">
        <is>
          <t xml:space="preserve"> </t>
        </is>
      </c>
      <c r="C27" s="5" t="n">
        <v>497</v>
      </c>
      <c r="D27" s="4" t="inlineStr">
        <is>
          <t xml:space="preserve"> </t>
        </is>
      </c>
      <c r="E27" s="5" t="n">
        <v>491</v>
      </c>
    </row>
    <row r="28">
      <c r="A28" s="4" t="inlineStr">
        <is>
          <t>Senior Notes | 4.375%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2" t="n">
        <v>0.04375</v>
      </c>
      <c r="C30" s="12" t="n">
        <v>0.04375</v>
      </c>
      <c r="D30" s="12" t="n">
        <v>0.04375</v>
      </c>
      <c r="E30" s="12" t="n">
        <v>0.04375</v>
      </c>
    </row>
    <row r="31">
      <c r="A31" s="4" t="inlineStr">
        <is>
          <t>Face amount</t>
        </is>
      </c>
      <c r="B31" s="4" t="inlineStr">
        <is>
          <t xml:space="preserve"> </t>
        </is>
      </c>
      <c r="C31" s="5" t="n">
        <v>1000</v>
      </c>
      <c r="D31" s="4" t="inlineStr">
        <is>
          <t xml:space="preserve"> </t>
        </is>
      </c>
      <c r="E31" s="5" t="n">
        <v>1000</v>
      </c>
    </row>
    <row r="32">
      <c r="A32" s="4" t="inlineStr">
        <is>
          <t>Long-term debt, fair value</t>
        </is>
      </c>
      <c r="B32" s="4" t="inlineStr">
        <is>
          <t xml:space="preserve"> </t>
        </is>
      </c>
      <c r="C32" s="5" t="n">
        <v>998</v>
      </c>
      <c r="D32" s="4" t="inlineStr">
        <is>
          <t xml:space="preserve"> </t>
        </is>
      </c>
      <c r="E32" s="5" t="n">
        <v>996</v>
      </c>
    </row>
    <row r="33">
      <c r="A33" s="4" t="inlineStr">
        <is>
          <t>Senior Notes | 3.625%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2" t="n">
        <v>0.03625</v>
      </c>
      <c r="C35" s="12" t="n">
        <v>0.03625</v>
      </c>
      <c r="D35" s="12" t="n">
        <v>0.03625</v>
      </c>
      <c r="E35" s="12" t="n">
        <v>0.03625</v>
      </c>
    </row>
    <row r="36">
      <c r="A36" s="4" t="inlineStr">
        <is>
          <t>Face amount</t>
        </is>
      </c>
      <c r="B36" s="11" t="n">
        <v>1300000000</v>
      </c>
      <c r="C36" s="5" t="n">
        <v>1346</v>
      </c>
      <c r="D36" s="11" t="n">
        <v>1300000000</v>
      </c>
      <c r="E36" s="5" t="n">
        <v>1434</v>
      </c>
    </row>
    <row r="37">
      <c r="A37" s="4" t="inlineStr">
        <is>
          <t>Long-term debt, fair value</t>
        </is>
      </c>
      <c r="B37" s="4" t="inlineStr">
        <is>
          <t xml:space="preserve"> </t>
        </is>
      </c>
      <c r="C37" s="5" t="n">
        <v>1375</v>
      </c>
      <c r="D37" s="4" t="inlineStr">
        <is>
          <t xml:space="preserve"> </t>
        </is>
      </c>
      <c r="E37" s="5" t="n">
        <v>1454</v>
      </c>
    </row>
    <row r="38">
      <c r="A38" s="4" t="inlineStr">
        <is>
          <t>Senior Notes | 4.875%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2" t="n">
        <v>0.04875</v>
      </c>
      <c r="C40" s="12" t="n">
        <v>0.04875</v>
      </c>
      <c r="D40" s="12" t="n">
        <v>0.04875</v>
      </c>
      <c r="E40" s="12" t="n">
        <v>0.04875</v>
      </c>
    </row>
    <row r="41">
      <c r="A41" s="4" t="inlineStr">
        <is>
          <t>Face amount</t>
        </is>
      </c>
      <c r="B41" s="4" t="inlineStr">
        <is>
          <t xml:space="preserve"> </t>
        </is>
      </c>
      <c r="C41" s="5" t="n">
        <v>1600</v>
      </c>
      <c r="D41" s="4" t="inlineStr">
        <is>
          <t xml:space="preserve"> </t>
        </is>
      </c>
      <c r="E41" s="5" t="n">
        <v>1600</v>
      </c>
    </row>
    <row r="42">
      <c r="A42" s="4" t="inlineStr">
        <is>
          <t>Long-term debt, fair value</t>
        </is>
      </c>
      <c r="B42" s="4" t="inlineStr">
        <is>
          <t xml:space="preserve"> </t>
        </is>
      </c>
      <c r="C42" s="5" t="n">
        <v>1607</v>
      </c>
      <c r="D42" s="4" t="inlineStr">
        <is>
          <t xml:space="preserve"> </t>
        </is>
      </c>
      <c r="E42" s="5" t="n">
        <v>1621</v>
      </c>
    </row>
    <row r="43">
      <c r="A43" s="4" t="inlineStr">
        <is>
          <t>Senior Notes | 5.875%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12" t="n">
        <v>0.05875</v>
      </c>
      <c r="C45" s="12" t="n">
        <v>0.05875</v>
      </c>
      <c r="D45" s="12" t="n">
        <v>0.05875</v>
      </c>
      <c r="E45" s="12" t="n">
        <v>0.05875</v>
      </c>
    </row>
    <row r="46">
      <c r="A46" s="4" t="inlineStr">
        <is>
          <t>Face amount</t>
        </is>
      </c>
      <c r="B46" s="4" t="inlineStr">
        <is>
          <t xml:space="preserve"> </t>
        </is>
      </c>
      <c r="C46" s="5" t="n">
        <v>1900</v>
      </c>
      <c r="D46" s="4" t="inlineStr">
        <is>
          <t xml:space="preserve"> </t>
        </is>
      </c>
      <c r="E46" s="5" t="n">
        <v>1900</v>
      </c>
    </row>
    <row r="47">
      <c r="A47" s="4" t="inlineStr">
        <is>
          <t>Long-term debt, fair value</t>
        </is>
      </c>
      <c r="B47" s="4" t="inlineStr">
        <is>
          <t xml:space="preserve"> </t>
        </is>
      </c>
      <c r="C47" s="5" t="n">
        <v>1970</v>
      </c>
      <c r="D47" s="4" t="inlineStr">
        <is>
          <t xml:space="preserve"> </t>
        </is>
      </c>
      <c r="E47" s="5" t="n">
        <v>2009</v>
      </c>
    </row>
    <row r="48">
      <c r="A48" s="4" t="inlineStr">
        <is>
          <t>Senior Notes | 4.625%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2" t="n">
        <v>0.04625</v>
      </c>
      <c r="C50" s="12" t="n">
        <v>0.04625</v>
      </c>
      <c r="D50" s="12" t="n">
        <v>0.04625</v>
      </c>
      <c r="E50" s="12" t="n">
        <v>0.04625</v>
      </c>
    </row>
    <row r="51">
      <c r="A51" s="4" t="inlineStr">
        <is>
          <t>Face amount</t>
        </is>
      </c>
      <c r="B51" s="11" t="n">
        <v>1100000000</v>
      </c>
      <c r="C51" s="5" t="n">
        <v>1139</v>
      </c>
      <c r="D51" s="11" t="n">
        <v>1100000000</v>
      </c>
      <c r="E51" s="5" t="n">
        <v>1215</v>
      </c>
    </row>
    <row r="52">
      <c r="A52" s="4" t="inlineStr">
        <is>
          <t>Long-term debt, fair value</t>
        </is>
      </c>
      <c r="B52" s="4" t="inlineStr">
        <is>
          <t xml:space="preserve"> </t>
        </is>
      </c>
      <c r="C52" s="5" t="n">
        <v>1220</v>
      </c>
      <c r="D52" s="4" t="inlineStr">
        <is>
          <t xml:space="preserve"> </t>
        </is>
      </c>
      <c r="E52" s="5" t="n">
        <v>1300</v>
      </c>
    </row>
    <row r="53">
      <c r="A53" s="4" t="inlineStr">
        <is>
          <t>Senior Notes | 6.375%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12" t="n">
        <v>0.06375</v>
      </c>
      <c r="C55" s="12" t="n">
        <v>0.06375</v>
      </c>
      <c r="D55" s="12" t="n">
        <v>0.06375</v>
      </c>
      <c r="E55" s="12" t="n">
        <v>0.06375</v>
      </c>
    </row>
    <row r="56">
      <c r="A56" s="4" t="inlineStr">
        <is>
          <t>Face amount</t>
        </is>
      </c>
      <c r="B56" s="4" t="inlineStr">
        <is>
          <t xml:space="preserve"> </t>
        </is>
      </c>
      <c r="C56" s="5" t="n">
        <v>800</v>
      </c>
      <c r="D56" s="4" t="inlineStr">
        <is>
          <t xml:space="preserve"> </t>
        </is>
      </c>
      <c r="E56" s="5" t="n">
        <v>800</v>
      </c>
    </row>
    <row r="57">
      <c r="A57" s="4" t="inlineStr">
        <is>
          <t>Long-term debt, fair value</t>
        </is>
      </c>
      <c r="B57" s="4" t="inlineStr">
        <is>
          <t xml:space="preserve"> </t>
        </is>
      </c>
      <c r="C57" s="5" t="n">
        <v>848</v>
      </c>
      <c r="D57" s="4" t="inlineStr">
        <is>
          <t xml:space="preserve"> </t>
        </is>
      </c>
      <c r="E57" s="5" t="n">
        <v>872</v>
      </c>
    </row>
    <row r="58">
      <c r="A58" s="4" t="inlineStr">
        <is>
          <t>Senior Notes | 3.875%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2" t="n">
        <v>0.03875</v>
      </c>
      <c r="C60" s="12" t="n">
        <v>0.03875</v>
      </c>
      <c r="D60" s="12" t="n">
        <v>0.03875</v>
      </c>
      <c r="E60" s="12" t="n">
        <v>0.03875</v>
      </c>
    </row>
    <row r="61">
      <c r="A61" s="4" t="inlineStr">
        <is>
          <t>Face amount</t>
        </is>
      </c>
      <c r="B61" s="11" t="n">
        <v>1200000000</v>
      </c>
      <c r="C61" s="5" t="n">
        <v>1242</v>
      </c>
      <c r="D61" s="11" t="n">
        <v>1200000000</v>
      </c>
      <c r="E61" s="5" t="n">
        <v>1325</v>
      </c>
    </row>
    <row r="62">
      <c r="A62" s="4" t="inlineStr">
        <is>
          <t>Long-term debt, fair value</t>
        </is>
      </c>
      <c r="B62" s="4" t="inlineStr">
        <is>
          <t xml:space="preserve"> </t>
        </is>
      </c>
      <c r="C62" s="5" t="n">
        <v>1293</v>
      </c>
      <c r="D62" s="4" t="inlineStr">
        <is>
          <t xml:space="preserve"> </t>
        </is>
      </c>
      <c r="E62" s="5" t="n">
        <v>1372</v>
      </c>
    </row>
    <row r="63">
      <c r="A63" s="4" t="inlineStr">
        <is>
          <t>Senior Notes | 5.375%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12" t="n">
        <v>0.05375</v>
      </c>
      <c r="C65" s="12" t="n">
        <v>0.05375</v>
      </c>
      <c r="D65" s="12" t="n">
        <v>0.05375</v>
      </c>
      <c r="E65" s="12" t="n">
        <v>0.05375</v>
      </c>
    </row>
    <row r="66">
      <c r="A66" s="4" t="inlineStr">
        <is>
          <t>Face amount</t>
        </is>
      </c>
      <c r="B66" s="4" t="inlineStr">
        <is>
          <t xml:space="preserve"> </t>
        </is>
      </c>
      <c r="C66" s="5" t="n">
        <v>900</v>
      </c>
      <c r="D66" s="4" t="inlineStr">
        <is>
          <t xml:space="preserve"> </t>
        </is>
      </c>
      <c r="E66" s="5" t="n">
        <v>900</v>
      </c>
    </row>
    <row r="67">
      <c r="A67" s="4" t="inlineStr">
        <is>
          <t>Long-term debt, fair value</t>
        </is>
      </c>
      <c r="B67" s="4" t="inlineStr">
        <is>
          <t xml:space="preserve"> </t>
        </is>
      </c>
      <c r="C67" s="5" t="n">
        <v>918</v>
      </c>
      <c r="D67" s="4" t="inlineStr">
        <is>
          <t xml:space="preserve"> </t>
        </is>
      </c>
      <c r="E67" s="5" t="n">
        <v>931</v>
      </c>
    </row>
    <row r="68">
      <c r="A68" s="4" t="inlineStr">
        <is>
          <t>Senior Notes | 3.625% Senior Not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terest rate</t>
        </is>
      </c>
      <c r="B70" s="12" t="n">
        <v>0.03625</v>
      </c>
      <c r="C70" s="12" t="n">
        <v>0.03625</v>
      </c>
      <c r="D70" s="12" t="n">
        <v>0.03625</v>
      </c>
      <c r="E70" s="12" t="n">
        <v>0.03625</v>
      </c>
    </row>
    <row r="71">
      <c r="A71" s="4" t="inlineStr">
        <is>
          <t>Face amount</t>
        </is>
      </c>
      <c r="B71" s="11" t="n">
        <v>1100000000</v>
      </c>
      <c r="C71" s="5" t="n">
        <v>1139</v>
      </c>
      <c r="D71" s="11" t="n">
        <v>1100000000</v>
      </c>
      <c r="E71" s="5" t="n">
        <v>1215</v>
      </c>
    </row>
    <row r="72">
      <c r="A72" s="4" t="inlineStr">
        <is>
          <t>Long-term debt, fair value</t>
        </is>
      </c>
      <c r="B72" s="4" t="inlineStr">
        <is>
          <t xml:space="preserve"> </t>
        </is>
      </c>
      <c r="C72" s="5" t="n">
        <v>1174</v>
      </c>
      <c r="D72" s="4" t="inlineStr">
        <is>
          <t xml:space="preserve"> </t>
        </is>
      </c>
      <c r="E72" s="5" t="n">
        <v>1237</v>
      </c>
    </row>
    <row r="73">
      <c r="A73" s="4" t="inlineStr">
        <is>
          <t>Senior Notes | 4.875% Senior Note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Interest rate</t>
        </is>
      </c>
      <c r="B75" s="12" t="n">
        <v>0.04875</v>
      </c>
      <c r="C75" s="12" t="n">
        <v>0.04875</v>
      </c>
      <c r="D75" s="12" t="n">
        <v>0.04875</v>
      </c>
      <c r="E75" s="12" t="n">
        <v>0.04875</v>
      </c>
    </row>
    <row r="76">
      <c r="A76" s="4" t="inlineStr">
        <is>
          <t>Face amount</t>
        </is>
      </c>
      <c r="B76" s="4" t="inlineStr">
        <is>
          <t xml:space="preserve"> </t>
        </is>
      </c>
      <c r="C76" s="5" t="n">
        <v>1000</v>
      </c>
      <c r="D76" s="4" t="inlineStr">
        <is>
          <t xml:space="preserve"> </t>
        </is>
      </c>
      <c r="E76" s="5" t="n">
        <v>1000</v>
      </c>
    </row>
    <row r="77">
      <c r="A77" s="4" t="inlineStr">
        <is>
          <t>Long-term debt, fair value</t>
        </is>
      </c>
      <c r="B77" s="4" t="inlineStr">
        <is>
          <t xml:space="preserve"> </t>
        </is>
      </c>
      <c r="C77" s="5" t="n">
        <v>996</v>
      </c>
      <c r="D77" s="4" t="inlineStr">
        <is>
          <t xml:space="preserve"> </t>
        </is>
      </c>
      <c r="E77" s="5" t="n">
        <v>1012</v>
      </c>
    </row>
    <row r="78">
      <c r="A78" s="4" t="inlineStr">
        <is>
          <t>Senior Notes | 4.900% Senior Notes</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10" t="n">
        <v>0.049</v>
      </c>
      <c r="C80" s="10" t="n">
        <v>0.049</v>
      </c>
      <c r="D80" s="10" t="n">
        <v>0.049</v>
      </c>
      <c r="E80" s="10" t="n">
        <v>0.049</v>
      </c>
    </row>
    <row r="81">
      <c r="A81" s="4" t="inlineStr">
        <is>
          <t>Face amount</t>
        </is>
      </c>
      <c r="B81" s="4" t="inlineStr">
        <is>
          <t xml:space="preserve"> </t>
        </is>
      </c>
      <c r="C81" s="5" t="n">
        <v>1000</v>
      </c>
      <c r="D81" s="4" t="inlineStr">
        <is>
          <t xml:space="preserve"> </t>
        </is>
      </c>
      <c r="E81" s="5" t="n">
        <v>0</v>
      </c>
    </row>
    <row r="82">
      <c r="A82" s="4" t="inlineStr">
        <is>
          <t>Long-term debt, fair value</t>
        </is>
      </c>
      <c r="B82" s="4" t="inlineStr">
        <is>
          <t xml:space="preserve"> </t>
        </is>
      </c>
      <c r="C82" s="5" t="n">
        <v>982</v>
      </c>
      <c r="D82" s="4" t="inlineStr">
        <is>
          <t xml:space="preserve"> </t>
        </is>
      </c>
      <c r="E82" s="5" t="n">
        <v>0</v>
      </c>
    </row>
    <row r="83">
      <c r="A83" s="4" t="inlineStr">
        <is>
          <t>Senior Notes | 5.400% Senior Notes</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Interest rate</t>
        </is>
      </c>
      <c r="B85" s="10" t="n">
        <v>0.054</v>
      </c>
      <c r="C85" s="10" t="n">
        <v>0.054</v>
      </c>
      <c r="D85" s="10" t="n">
        <v>0.054</v>
      </c>
      <c r="E85" s="10" t="n">
        <v>0.054</v>
      </c>
    </row>
    <row r="86">
      <c r="A86" s="4" t="inlineStr">
        <is>
          <t>Face amount</t>
        </is>
      </c>
      <c r="B86" s="4" t="inlineStr">
        <is>
          <t xml:space="preserve"> </t>
        </is>
      </c>
      <c r="C86" s="5" t="n">
        <v>800</v>
      </c>
      <c r="D86" s="4" t="inlineStr">
        <is>
          <t xml:space="preserve"> </t>
        </is>
      </c>
      <c r="E86" s="5" t="n">
        <v>0</v>
      </c>
    </row>
    <row r="87">
      <c r="A87" s="4" t="inlineStr">
        <is>
          <t>Long-term debt, fair value</t>
        </is>
      </c>
      <c r="B87" s="4" t="inlineStr">
        <is>
          <t xml:space="preserve"> </t>
        </is>
      </c>
      <c r="C87" s="5" t="n">
        <v>782</v>
      </c>
      <c r="D87" s="4" t="inlineStr">
        <is>
          <t xml:space="preserve"> </t>
        </is>
      </c>
      <c r="E8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Debt - Revolving Line of Credit (Details) - Revolving Credit Facility - USD ($)</t>
        </is>
      </c>
      <c r="C1" s="2" t="inlineStr">
        <is>
          <t>12 Months Ended</t>
        </is>
      </c>
    </row>
    <row r="2">
      <c r="B2" s="2" t="inlineStr">
        <is>
          <t>Apr. 12, 2024</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Amount borrowed</t>
        </is>
      </c>
      <c r="B4" s="4" t="inlineStr">
        <is>
          <t xml:space="preserve"> </t>
        </is>
      </c>
      <c r="C4" s="5" t="n">
        <v>0</v>
      </c>
      <c r="D4" s="4" t="inlineStr">
        <is>
          <t xml:space="preserve"> </t>
        </is>
      </c>
    </row>
    <row r="5">
      <c r="A5" s="4" t="inlineStr">
        <is>
          <t>Unsecured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agreement term</t>
        </is>
      </c>
      <c r="B7" s="4" t="inlineStr">
        <is>
          <t>5 years</t>
        </is>
      </c>
      <c r="C7" s="4" t="inlineStr">
        <is>
          <t xml:space="preserve"> </t>
        </is>
      </c>
      <c r="D7" s="4" t="inlineStr">
        <is>
          <t xml:space="preserve"> </t>
        </is>
      </c>
    </row>
    <row r="8">
      <c r="A8" s="4" t="inlineStr">
        <is>
          <t>Line of credit facility, maximum borrowing capacity</t>
        </is>
      </c>
      <c r="B8" s="5" t="n">
        <v>3000000000</v>
      </c>
      <c r="C8" s="4" t="inlineStr">
        <is>
          <t xml:space="preserve"> </t>
        </is>
      </c>
      <c r="D8" s="5" t="n">
        <v>1000000000</v>
      </c>
    </row>
    <row r="9">
      <c r="A9" s="4" t="inlineStr">
        <is>
          <t>Debt instrument, consolidated EBITDA to consolidated interest expense</t>
        </is>
      </c>
      <c r="B9" s="6" t="n">
        <v>3</v>
      </c>
      <c r="C9" s="4" t="inlineStr">
        <is>
          <t xml:space="preserve"> </t>
        </is>
      </c>
      <c r="D9" s="4" t="inlineStr">
        <is>
          <t xml:space="preserve"> </t>
        </is>
      </c>
    </row>
    <row r="10">
      <c r="A10" s="4" t="inlineStr">
        <is>
          <t>Unsecured Debt | Minimum | Alternate Base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Applicable margin on variable rate</t>
        </is>
      </c>
      <c r="B12" s="9" t="n">
        <v>0</v>
      </c>
      <c r="C12" s="4" t="inlineStr">
        <is>
          <t xml:space="preserve"> </t>
        </is>
      </c>
      <c r="D12" s="4" t="inlineStr">
        <is>
          <t xml:space="preserve"> </t>
        </is>
      </c>
    </row>
    <row r="13">
      <c r="A13" s="4" t="inlineStr">
        <is>
          <t>Unsecured Debt | Minimum | SOF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Applicable margin on variable rate</t>
        </is>
      </c>
      <c r="B15" s="10" t="n">
        <v>0.0075</v>
      </c>
      <c r="C15" s="4" t="inlineStr">
        <is>
          <t xml:space="preserve"> </t>
        </is>
      </c>
      <c r="D15" s="4" t="inlineStr">
        <is>
          <t xml:space="preserve"> </t>
        </is>
      </c>
    </row>
    <row r="16">
      <c r="A16" s="4" t="inlineStr">
        <is>
          <t>Unsecured Debt | Maximum | Alternate Base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pplicable margin on variable rate</t>
        </is>
      </c>
      <c r="B18" s="10" t="n">
        <v>0.0025</v>
      </c>
      <c r="C18" s="4" t="inlineStr">
        <is>
          <t xml:space="preserve"> </t>
        </is>
      </c>
      <c r="D18" s="4" t="inlineStr">
        <is>
          <t xml:space="preserve"> </t>
        </is>
      </c>
    </row>
    <row r="19">
      <c r="A19" s="4" t="inlineStr">
        <is>
          <t>Unsecured Debt | Maximum | SOF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pplicable margin on variable rate</t>
        </is>
      </c>
      <c r="B21" s="10" t="n">
        <v>0.0125</v>
      </c>
      <c r="C21" s="4" t="inlineStr">
        <is>
          <t xml:space="preserve"> </t>
        </is>
      </c>
      <c r="D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otional Amount of Derivative Contract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Total</t>
        </is>
      </c>
      <c r="B3" s="5" t="n">
        <v>23760343</v>
      </c>
      <c r="C3" s="5" t="n">
        <v>8783273</v>
      </c>
    </row>
    <row r="4">
      <c r="A4" s="4" t="inlineStr">
        <is>
          <t>Foreign exchange contracts | Derivatives not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t>
        </is>
      </c>
      <c r="B6" s="6" t="n">
        <v>1432136</v>
      </c>
      <c r="C6" s="6" t="n">
        <v>0</v>
      </c>
    </row>
    <row r="7">
      <c r="A7" s="4" t="inlineStr">
        <is>
          <t>Foreign exchange contracts | Cash flow hedges | Derivatives designated as hedging instrumen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t>
        </is>
      </c>
      <c r="B9" s="6" t="n">
        <v>18508390</v>
      </c>
      <c r="C9" s="6" t="n">
        <v>8783273</v>
      </c>
    </row>
    <row r="10">
      <c r="A10" s="4" t="inlineStr">
        <is>
          <t>Foreign exchange contracts | Fair value hedges | Derivatives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Total</t>
        </is>
      </c>
      <c r="B12" s="5" t="n">
        <v>3819817</v>
      </c>
      <c r="C1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and Hedging Activities - Narrative (Details) $ in Millions, € in Billions</t>
        </is>
      </c>
      <c r="B1" s="2" t="inlineStr">
        <is>
          <t>Dec. 31, 2024 EUR (€)</t>
        </is>
      </c>
      <c r="C1" s="2" t="inlineStr">
        <is>
          <t>Dec. 31, 2024 USD ($)</t>
        </is>
      </c>
      <c r="D1" s="2" t="inlineStr">
        <is>
          <t>Dec. 31, 2023 EUR (€)</t>
        </is>
      </c>
      <c r="E1" s="2" t="inlineStr">
        <is>
          <t>Dec. 31, 2023 US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Gain on foreign currency cash flow hedges included in AOCI expected to be reclassified to earnings within the next 12 months</t>
        </is>
      </c>
      <c r="B3" s="4" t="inlineStr">
        <is>
          <t xml:space="preserve"> </t>
        </is>
      </c>
      <c r="C3" s="5" t="n">
        <v>564</v>
      </c>
      <c r="D3" s="4" t="inlineStr">
        <is>
          <t xml:space="preserve"> </t>
        </is>
      </c>
      <c r="E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row>
    <row r="6">
      <c r="A6" s="4" t="inlineStr">
        <is>
          <t>Long-term debt designated as a hedge, foreign exchange risk, fair value | €</t>
        </is>
      </c>
      <c r="B6" s="11" t="n">
        <v>1</v>
      </c>
      <c r="C6" s="4" t="inlineStr">
        <is>
          <t xml:space="preserve"> </t>
        </is>
      </c>
      <c r="D6" s="11" t="n">
        <v>0</v>
      </c>
      <c r="E6" s="4" t="inlineStr">
        <is>
          <t xml:space="preserve"> </t>
        </is>
      </c>
    </row>
    <row r="7">
      <c r="A7" s="4" t="inlineStr">
        <is>
          <t>Long-term debt designated as a hedge, fair value</t>
        </is>
      </c>
      <c r="B7" s="4" t="inlineStr">
        <is>
          <t xml:space="preserve"> </t>
        </is>
      </c>
      <c r="C7" s="5" t="n">
        <v>3600</v>
      </c>
      <c r="D7" s="4" t="inlineStr">
        <is>
          <t xml:space="preserve"> </t>
        </is>
      </c>
      <c r="E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Derivative Contract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5" t="n">
        <v>1002953</v>
      </c>
      <c r="C3" s="5" t="n">
        <v>30934</v>
      </c>
    </row>
    <row r="4">
      <c r="A4" s="4" t="inlineStr">
        <is>
          <t>Derivative Liabilities</t>
        </is>
      </c>
      <c r="B4" s="6" t="n">
        <v>318000</v>
      </c>
      <c r="C4" s="6" t="n">
        <v>186664</v>
      </c>
    </row>
    <row r="5">
      <c r="A5" s="4" t="inlineStr">
        <is>
          <t>Other 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6" t="n">
        <v>596276</v>
      </c>
      <c r="C7" s="6" t="n">
        <v>26416</v>
      </c>
    </row>
    <row r="8">
      <c r="A8" s="4" t="inlineStr">
        <is>
          <t>Other current assets | Foreign exchange contracts | Derivatives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s</t>
        </is>
      </c>
      <c r="B10" s="6" t="n">
        <v>580065</v>
      </c>
      <c r="C10" s="6" t="n">
        <v>26416</v>
      </c>
    </row>
    <row r="11">
      <c r="A11" s="4" t="inlineStr">
        <is>
          <t>Other current assets | Foreign exchange contracts | Derivatives not designated as hedging instru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t>
        </is>
      </c>
      <c r="B13" s="6" t="n">
        <v>16211</v>
      </c>
      <c r="C13" s="6" t="n">
        <v>0</v>
      </c>
    </row>
    <row r="14">
      <c r="A14" s="4" t="inlineStr">
        <is>
          <t>Other non-current asse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Assets</t>
        </is>
      </c>
      <c r="B16" s="6" t="n">
        <v>406677</v>
      </c>
      <c r="C16" s="6" t="n">
        <v>4518</v>
      </c>
    </row>
    <row r="17">
      <c r="A17" s="4" t="inlineStr">
        <is>
          <t>Other non-current assets | Foreign exchange contracts | Derivatives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6" t="n">
        <v>406677</v>
      </c>
      <c r="C19" s="6" t="n">
        <v>4518</v>
      </c>
    </row>
    <row r="20">
      <c r="A20" s="4" t="inlineStr">
        <is>
          <t>Other non-current assets | Foreign exchange contracts | Derivatives not designated as hedging instrume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Assets</t>
        </is>
      </c>
      <c r="B22" s="6" t="n">
        <v>0</v>
      </c>
      <c r="C22" s="6" t="n">
        <v>0</v>
      </c>
    </row>
    <row r="23">
      <c r="A23" s="4" t="inlineStr">
        <is>
          <t>Accrued expenses and other liabiliti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Liabilities</t>
        </is>
      </c>
      <c r="B25" s="6" t="n">
        <v>317917</v>
      </c>
      <c r="C25" s="6" t="n">
        <v>140089</v>
      </c>
    </row>
    <row r="26">
      <c r="A26" s="4" t="inlineStr">
        <is>
          <t>Accrued expenses and other liabilities | Foreign exchange contracts | Derivatives designated as hedging instrumen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Liabilities</t>
        </is>
      </c>
      <c r="B28" s="6" t="n">
        <v>303425</v>
      </c>
      <c r="C28" s="6" t="n">
        <v>140089</v>
      </c>
    </row>
    <row r="29">
      <c r="A29" s="4" t="inlineStr">
        <is>
          <t>Accrued expenses and other liabilities | Foreign exchange contracts | Derivatives not designated as hedging instrumen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Liabilities</t>
        </is>
      </c>
      <c r="B31" s="6" t="n">
        <v>14492</v>
      </c>
      <c r="C31" s="6" t="n">
        <v>0</v>
      </c>
    </row>
    <row r="32">
      <c r="A32" s="4" t="inlineStr">
        <is>
          <t>Other non-current liabilitie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Derivative Liabilities</t>
        </is>
      </c>
      <c r="B34" s="6" t="n">
        <v>83</v>
      </c>
      <c r="C34" s="6" t="n">
        <v>46575</v>
      </c>
    </row>
    <row r="35">
      <c r="A35" s="4" t="inlineStr">
        <is>
          <t>Other non-current liabilities | Foreign exchange contracts | Derivatives designated as hedging instruments:</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Derivative Liabilities</t>
        </is>
      </c>
      <c r="B37" s="6" t="n">
        <v>83</v>
      </c>
      <c r="C37" s="6" t="n">
        <v>46575</v>
      </c>
    </row>
    <row r="38">
      <c r="A38" s="4" t="inlineStr">
        <is>
          <t>Other non-current liabilities | Foreign exchange contracts | Derivatives not designated as hedging instrument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Derivative Liabilities</t>
        </is>
      </c>
      <c r="B40" s="5" t="n">
        <v>0</v>
      </c>
      <c r="C4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and Hedging Activities - Offsetting Derivative Assets and Liabilitie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 Recognized in the Consolidated Balance Sheets</t>
        </is>
      </c>
      <c r="B3" s="5" t="n">
        <v>1002953</v>
      </c>
      <c r="C3" s="5" t="n">
        <v>30934</v>
      </c>
    </row>
    <row r="4">
      <c r="A4" s="4" t="inlineStr">
        <is>
          <t>Gross Amount Offset in the Consolidated Balance Sheets</t>
        </is>
      </c>
      <c r="B4" s="6" t="n">
        <v>0</v>
      </c>
      <c r="C4" s="6" t="n">
        <v>0</v>
      </c>
    </row>
    <row r="5">
      <c r="A5" s="4" t="inlineStr">
        <is>
          <t>Net Amount Presented in the Consolidated Balance Sheets</t>
        </is>
      </c>
      <c r="B5" s="6" t="n">
        <v>1002953</v>
      </c>
      <c r="C5" s="6" t="n">
        <v>30934</v>
      </c>
    </row>
    <row r="6">
      <c r="A6" s="4" t="inlineStr">
        <is>
          <t>Financial Instruments</t>
        </is>
      </c>
      <c r="B6" s="6" t="n">
        <v>-316320</v>
      </c>
      <c r="C6" s="6" t="n">
        <v>-27246</v>
      </c>
    </row>
    <row r="7">
      <c r="A7" s="4" t="inlineStr">
        <is>
          <t>Collateral Received and Posted</t>
        </is>
      </c>
      <c r="B7" s="6" t="n">
        <v>-1800</v>
      </c>
      <c r="C7" s="6" t="n">
        <v>0</v>
      </c>
    </row>
    <row r="8">
      <c r="A8" s="4" t="inlineStr">
        <is>
          <t>Net Amount</t>
        </is>
      </c>
      <c r="B8" s="5" t="n">
        <v>684833</v>
      </c>
      <c r="C8" s="5" t="n">
        <v>3688</v>
      </c>
    </row>
    <row r="9">
      <c r="A9" s="4" t="inlineStr">
        <is>
          <t>Derivative Asset, Statement of Financial Position [Extensible Enumeration]</t>
        </is>
      </c>
      <c r="B9" s="4" t="inlineStr">
        <is>
          <t>Derivative assets</t>
        </is>
      </c>
      <c r="C9" s="4" t="inlineStr">
        <is>
          <t>Derivative assets</t>
        </is>
      </c>
    </row>
    <row r="10">
      <c r="A10" s="3" t="inlineStr">
        <is>
          <t>Derivative liabilities</t>
        </is>
      </c>
      <c r="B10" s="4" t="inlineStr">
        <is>
          <t xml:space="preserve"> </t>
        </is>
      </c>
      <c r="C10" s="4" t="inlineStr">
        <is>
          <t xml:space="preserve"> </t>
        </is>
      </c>
    </row>
    <row r="11">
      <c r="A11" s="4" t="inlineStr">
        <is>
          <t>Gross Amount Recognized in the Consolidated Balance Sheets</t>
        </is>
      </c>
      <c r="B11" s="5" t="n">
        <v>318000</v>
      </c>
      <c r="C11" s="5" t="n">
        <v>186664</v>
      </c>
    </row>
    <row r="12">
      <c r="A12" s="4" t="inlineStr">
        <is>
          <t>Gross Amount Offset in the Consolidated Balance Sheets</t>
        </is>
      </c>
      <c r="B12" s="6" t="n">
        <v>0</v>
      </c>
      <c r="C12" s="6" t="n">
        <v>0</v>
      </c>
    </row>
    <row r="13">
      <c r="A13" s="4" t="inlineStr">
        <is>
          <t>Net Amount Presented in the Consolidated Balance Sheets</t>
        </is>
      </c>
      <c r="B13" s="6" t="n">
        <v>318000</v>
      </c>
      <c r="C13" s="6" t="n">
        <v>186664</v>
      </c>
    </row>
    <row r="14">
      <c r="A14" s="4" t="inlineStr">
        <is>
          <t>Financial Instruments</t>
        </is>
      </c>
      <c r="B14" s="6" t="n">
        <v>-316320</v>
      </c>
      <c r="C14" s="6" t="n">
        <v>-27246</v>
      </c>
    </row>
    <row r="15">
      <c r="A15" s="4" t="inlineStr">
        <is>
          <t>Collateral Received and Posted</t>
        </is>
      </c>
      <c r="B15" s="6" t="n">
        <v>0</v>
      </c>
      <c r="C15" s="6" t="n">
        <v>0</v>
      </c>
    </row>
    <row r="16">
      <c r="A16" s="4" t="inlineStr">
        <is>
          <t>Net Amount</t>
        </is>
      </c>
      <c r="B16" s="5" t="n">
        <v>1680</v>
      </c>
      <c r="C16" s="5" t="n">
        <v>159418</v>
      </c>
    </row>
    <row r="17">
      <c r="A17" s="4" t="inlineStr">
        <is>
          <t>Derivative Liability, Statement of Financial Position [Extensible Enumeration]</t>
        </is>
      </c>
      <c r="B17" s="4" t="inlineStr">
        <is>
          <t>Derivative liabilities</t>
        </is>
      </c>
      <c r="C17" s="4" t="inlineStr">
        <is>
          <t>Derivative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Effect of Derivative Instruments on Consolidated Financial Statements (Details) - Foreign exchange contract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t>
        </is>
      </c>
      <c r="B4" s="5" t="n">
        <v>1213804</v>
      </c>
      <c r="C4" s="5" t="n">
        <v>-155730</v>
      </c>
      <c r="D4" s="5" t="n">
        <v>0</v>
      </c>
    </row>
    <row r="5">
      <c r="A5" s="4" t="inlineStr">
        <is>
          <t>Cash flow hedg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included in the assessment of effectiveness</t>
        </is>
      </c>
      <c r="B7" s="6" t="n">
        <v>1195738</v>
      </c>
      <c r="C7" s="6" t="n">
        <v>-155730</v>
      </c>
      <c r="D7" s="6" t="n">
        <v>0</v>
      </c>
    </row>
    <row r="8">
      <c r="A8" s="4" t="inlineStr">
        <is>
          <t>Fair value hedg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Amount excluded from the assessment of effectiveness</t>
        </is>
      </c>
      <c r="B10" s="6" t="n">
        <v>-14334</v>
      </c>
      <c r="C10" s="6" t="n">
        <v>0</v>
      </c>
      <c r="D10" s="6" t="n">
        <v>0</v>
      </c>
    </row>
    <row r="11">
      <c r="A11" s="4" t="inlineStr">
        <is>
          <t>Net investment hedge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Foreign currency-denominated debt</t>
        </is>
      </c>
      <c r="B13" s="5" t="n">
        <v>32400</v>
      </c>
      <c r="C13" s="5" t="n">
        <v>0</v>
      </c>
      <c r="D13"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Gains (Losses) on Hedged Items and Derivative Instruments Recognized in the Consolidated Statement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 amounts presented in the Consolidated Statements of Operations</t>
        </is>
      </c>
      <c r="B4" s="5" t="n">
        <v>39000966</v>
      </c>
      <c r="C4" s="5" t="n">
        <v>33723297</v>
      </c>
      <c r="D4" s="5" t="n">
        <v>31615550</v>
      </c>
    </row>
    <row r="5">
      <c r="A5" s="4" t="inlineStr">
        <is>
          <t>Total amounts presented in the Consolidated Statements of Operations</t>
        </is>
      </c>
      <c r="B5" s="6" t="n">
        <v>21038464</v>
      </c>
      <c r="C5" s="6" t="n">
        <v>19715368</v>
      </c>
      <c r="D5" s="6" t="n">
        <v>19168285</v>
      </c>
    </row>
    <row r="6">
      <c r="A6" s="4" t="inlineStr">
        <is>
          <t>Total amounts presented in the Consolidated Statements of Operations</t>
        </is>
      </c>
      <c r="B6" s="6" t="n">
        <v>266776</v>
      </c>
      <c r="C6" s="6" t="n">
        <v>-48772</v>
      </c>
      <c r="D6" s="6" t="n">
        <v>337310</v>
      </c>
    </row>
    <row r="7">
      <c r="A7" s="4" t="inlineStr">
        <is>
          <t>Amount of gains reclassified from AOCI</t>
        </is>
      </c>
      <c r="B7" s="6" t="n">
        <v>124000</v>
      </c>
      <c r="C7" s="5" t="n">
        <v>0</v>
      </c>
      <c r="D7" s="5" t="n">
        <v>0</v>
      </c>
    </row>
    <row r="8">
      <c r="A8" s="4" t="inlineStr">
        <is>
          <t>Foreign exchange contracts | Revenu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Amount of gains reclassified from AOCI</t>
        </is>
      </c>
      <c r="B10" s="6" t="n">
        <v>124010</v>
      </c>
      <c r="C10" s="4" t="inlineStr">
        <is>
          <t xml:space="preserve"> </t>
        </is>
      </c>
      <c r="D10" s="4" t="inlineStr">
        <is>
          <t xml:space="preserve"> </t>
        </is>
      </c>
    </row>
    <row r="11">
      <c r="A11" s="4" t="inlineStr">
        <is>
          <t>Hedged items</t>
        </is>
      </c>
      <c r="B11" s="6" t="n">
        <v>0</v>
      </c>
      <c r="C11" s="4" t="inlineStr">
        <is>
          <t xml:space="preserve"> </t>
        </is>
      </c>
      <c r="D11" s="4" t="inlineStr">
        <is>
          <t xml:space="preserve"> </t>
        </is>
      </c>
    </row>
    <row r="12">
      <c r="A12" s="4" t="inlineStr">
        <is>
          <t>Derivatives designated as hedging instruments</t>
        </is>
      </c>
      <c r="B12" s="6" t="n">
        <v>0</v>
      </c>
      <c r="C12" s="4" t="inlineStr">
        <is>
          <t xml:space="preserve"> </t>
        </is>
      </c>
      <c r="D12" s="4" t="inlineStr">
        <is>
          <t xml:space="preserve"> </t>
        </is>
      </c>
    </row>
    <row r="13">
      <c r="A13" s="4" t="inlineStr">
        <is>
          <t>Amount excluded from assessment of effectiveness and recognized in earnings based on amortization approach</t>
        </is>
      </c>
      <c r="B13" s="6" t="n">
        <v>0</v>
      </c>
      <c r="C13" s="4" t="inlineStr">
        <is>
          <t xml:space="preserve"> </t>
        </is>
      </c>
      <c r="D13" s="4" t="inlineStr">
        <is>
          <t xml:space="preserve"> </t>
        </is>
      </c>
    </row>
    <row r="14">
      <c r="A14" s="4" t="inlineStr">
        <is>
          <t>Gains on derivatives not designated as hedging instruments</t>
        </is>
      </c>
      <c r="B14" s="6" t="n">
        <v>0</v>
      </c>
      <c r="C14" s="4" t="inlineStr">
        <is>
          <t xml:space="preserve"> </t>
        </is>
      </c>
      <c r="D14" s="4" t="inlineStr">
        <is>
          <t xml:space="preserve"> </t>
        </is>
      </c>
    </row>
    <row r="15">
      <c r="A15" s="4" t="inlineStr">
        <is>
          <t>Foreign exchange contracts | Cost of Revenue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Amount of gains reclassified from AOCI</t>
        </is>
      </c>
      <c r="B17" s="6" t="n">
        <v>1629</v>
      </c>
      <c r="C17" s="4" t="inlineStr">
        <is>
          <t xml:space="preserve"> </t>
        </is>
      </c>
      <c r="D17" s="4" t="inlineStr">
        <is>
          <t xml:space="preserve"> </t>
        </is>
      </c>
    </row>
    <row r="18">
      <c r="A18" s="4" t="inlineStr">
        <is>
          <t>Hedged items</t>
        </is>
      </c>
      <c r="B18" s="6" t="n">
        <v>0</v>
      </c>
      <c r="C18" s="4" t="inlineStr">
        <is>
          <t xml:space="preserve"> </t>
        </is>
      </c>
      <c r="D18" s="4" t="inlineStr">
        <is>
          <t xml:space="preserve"> </t>
        </is>
      </c>
    </row>
    <row r="19">
      <c r="A19" s="4" t="inlineStr">
        <is>
          <t>Derivatives designated as hedging instruments</t>
        </is>
      </c>
      <c r="B19" s="6" t="n">
        <v>0</v>
      </c>
      <c r="C19" s="4" t="inlineStr">
        <is>
          <t xml:space="preserve"> </t>
        </is>
      </c>
      <c r="D19" s="4" t="inlineStr">
        <is>
          <t xml:space="preserve"> </t>
        </is>
      </c>
    </row>
    <row r="20">
      <c r="A20" s="4" t="inlineStr">
        <is>
          <t>Amount excluded from assessment of effectiveness and recognized in earnings based on amortization approach</t>
        </is>
      </c>
      <c r="B20" s="6" t="n">
        <v>0</v>
      </c>
      <c r="C20" s="4" t="inlineStr">
        <is>
          <t xml:space="preserve"> </t>
        </is>
      </c>
      <c r="D20" s="4" t="inlineStr">
        <is>
          <t xml:space="preserve"> </t>
        </is>
      </c>
    </row>
    <row r="21">
      <c r="A21" s="4" t="inlineStr">
        <is>
          <t>Gains on derivatives not designated as hedging instruments</t>
        </is>
      </c>
      <c r="B21" s="6" t="n">
        <v>0</v>
      </c>
      <c r="C21" s="4" t="inlineStr">
        <is>
          <t xml:space="preserve"> </t>
        </is>
      </c>
      <c r="D21" s="4" t="inlineStr">
        <is>
          <t xml:space="preserve"> </t>
        </is>
      </c>
    </row>
    <row r="22">
      <c r="A22" s="4" t="inlineStr">
        <is>
          <t>Foreign exchange contracts | Interest and other income (expense)</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Amount of gains reclassified from AOCI</t>
        </is>
      </c>
      <c r="B24" s="6" t="n">
        <v>0</v>
      </c>
      <c r="C24" s="4" t="inlineStr">
        <is>
          <t xml:space="preserve"> </t>
        </is>
      </c>
      <c r="D24" s="4" t="inlineStr">
        <is>
          <t xml:space="preserve"> </t>
        </is>
      </c>
    </row>
    <row r="25">
      <c r="A25" s="4" t="inlineStr">
        <is>
          <t>Hedged items</t>
        </is>
      </c>
      <c r="B25" s="6" t="n">
        <v>196660</v>
      </c>
      <c r="C25" s="4" t="inlineStr">
        <is>
          <t xml:space="preserve"> </t>
        </is>
      </c>
      <c r="D25" s="4" t="inlineStr">
        <is>
          <t xml:space="preserve"> </t>
        </is>
      </c>
    </row>
    <row r="26">
      <c r="A26" s="4" t="inlineStr">
        <is>
          <t>Derivatives designated as hedging instruments</t>
        </is>
      </c>
      <c r="B26" s="6" t="n">
        <v>-201239</v>
      </c>
      <c r="C26" s="4" t="inlineStr">
        <is>
          <t xml:space="preserve"> </t>
        </is>
      </c>
      <c r="D26" s="4" t="inlineStr">
        <is>
          <t xml:space="preserve"> </t>
        </is>
      </c>
    </row>
    <row r="27">
      <c r="A27" s="4" t="inlineStr">
        <is>
          <t>Amount excluded from assessment of effectiveness and recognized in earnings based on amortization approach</t>
        </is>
      </c>
      <c r="B27" s="6" t="n">
        <v>-23567</v>
      </c>
      <c r="C27" s="4" t="inlineStr">
        <is>
          <t xml:space="preserve"> </t>
        </is>
      </c>
      <c r="D27" s="4" t="inlineStr">
        <is>
          <t xml:space="preserve"> </t>
        </is>
      </c>
    </row>
    <row r="28">
      <c r="A28" s="4" t="inlineStr">
        <is>
          <t>Gains on derivatives not designated as hedging instruments</t>
        </is>
      </c>
      <c r="B28" s="5" t="n">
        <v>6329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reaming Content (Details) - USD ($) $ in Thousands</t>
        </is>
      </c>
      <c r="B1" s="2" t="inlineStr">
        <is>
          <t>Dec. 31, 2024</t>
        </is>
      </c>
      <c r="C1" s="2" t="inlineStr">
        <is>
          <t>Dec. 31, 2023</t>
        </is>
      </c>
    </row>
    <row r="2">
      <c r="A2" s="3" t="inlineStr">
        <is>
          <t>Contractual Obligation [Line Items]</t>
        </is>
      </c>
      <c r="B2" s="4" t="inlineStr">
        <is>
          <t xml:space="preserve"> </t>
        </is>
      </c>
      <c r="C2" s="4" t="inlineStr">
        <is>
          <t xml:space="preserve"> </t>
        </is>
      </c>
    </row>
    <row r="3">
      <c r="A3" s="4" t="inlineStr">
        <is>
          <t>Total streaming content obligations</t>
        </is>
      </c>
      <c r="B3" s="5" t="n">
        <v>23248931</v>
      </c>
      <c r="C3" s="5" t="n">
        <v>21713349</v>
      </c>
    </row>
    <row r="4">
      <c r="A4" s="4" t="inlineStr">
        <is>
          <t>Current content liabilities</t>
        </is>
      </c>
      <c r="B4" s="6" t="n">
        <v>4393681</v>
      </c>
      <c r="C4" s="6" t="n">
        <v>4466470</v>
      </c>
    </row>
    <row r="5">
      <c r="A5" s="4" t="inlineStr">
        <is>
          <t>Non-current content liabilities</t>
        </is>
      </c>
      <c r="B5" s="6" t="n">
        <v>1780806</v>
      </c>
      <c r="C5" s="6" t="n">
        <v>2578173</v>
      </c>
    </row>
    <row r="6">
      <c r="A6" s="4" t="inlineStr">
        <is>
          <t>Unrecorded streaming obligations</t>
        </is>
      </c>
      <c r="B6" s="6" t="n">
        <v>17000000</v>
      </c>
      <c r="C6" s="6" t="n">
        <v>14600000</v>
      </c>
    </row>
    <row r="7">
      <c r="A7" s="4" t="inlineStr">
        <is>
          <t>Non-income Tax Assessments | Brazilian Tax Authorities</t>
        </is>
      </c>
      <c r="B7" s="4" t="inlineStr">
        <is>
          <t xml:space="preserve"> </t>
        </is>
      </c>
      <c r="C7" s="4" t="inlineStr">
        <is>
          <t xml:space="preserve"> </t>
        </is>
      </c>
    </row>
    <row r="8">
      <c r="A8" s="3" t="inlineStr">
        <is>
          <t>Contractual Obligation [Line Items]</t>
        </is>
      </c>
      <c r="B8" s="4" t="inlineStr">
        <is>
          <t xml:space="preserve"> </t>
        </is>
      </c>
      <c r="C8" s="4" t="inlineStr">
        <is>
          <t xml:space="preserve"> </t>
        </is>
      </c>
    </row>
    <row r="9">
      <c r="A9" s="4" t="inlineStr">
        <is>
          <t>Indemnification guarantee accrual</t>
        </is>
      </c>
      <c r="B9" s="6" t="n">
        <v>400000</v>
      </c>
      <c r="C9" s="4" t="inlineStr">
        <is>
          <t xml:space="preserve"> </t>
        </is>
      </c>
    </row>
    <row r="10">
      <c r="A10" s="4" t="inlineStr">
        <is>
          <t>Current Content Liabilities</t>
        </is>
      </c>
      <c r="B10" s="4" t="inlineStr">
        <is>
          <t xml:space="preserve"> </t>
        </is>
      </c>
      <c r="C10" s="4" t="inlineStr">
        <is>
          <t xml:space="preserve"> </t>
        </is>
      </c>
    </row>
    <row r="11">
      <c r="A11" s="3" t="inlineStr">
        <is>
          <t>Contractual Obligation [Line Items]</t>
        </is>
      </c>
      <c r="B11" s="4" t="inlineStr">
        <is>
          <t xml:space="preserve"> </t>
        </is>
      </c>
      <c r="C11" s="4" t="inlineStr">
        <is>
          <t xml:space="preserve"> </t>
        </is>
      </c>
    </row>
    <row r="12">
      <c r="A12" s="4" t="inlineStr">
        <is>
          <t>Current content liabilities</t>
        </is>
      </c>
      <c r="B12" s="6" t="n">
        <v>4400000</v>
      </c>
      <c r="C12" s="6" t="n">
        <v>4500000</v>
      </c>
    </row>
    <row r="13">
      <c r="A13" s="4" t="inlineStr">
        <is>
          <t>Non-current Content Liabilities</t>
        </is>
      </c>
      <c r="B13" s="4" t="inlineStr">
        <is>
          <t xml:space="preserve"> </t>
        </is>
      </c>
      <c r="C13" s="4" t="inlineStr">
        <is>
          <t xml:space="preserve"> </t>
        </is>
      </c>
    </row>
    <row r="14">
      <c r="A14" s="3" t="inlineStr">
        <is>
          <t>Contractual Obligation [Line Items]</t>
        </is>
      </c>
      <c r="B14" s="4" t="inlineStr">
        <is>
          <t xml:space="preserve"> </t>
        </is>
      </c>
      <c r="C14" s="4" t="inlineStr">
        <is>
          <t xml:space="preserve"> </t>
        </is>
      </c>
    </row>
    <row r="15">
      <c r="A15" s="4" t="inlineStr">
        <is>
          <t>Non-current content liabilities</t>
        </is>
      </c>
      <c r="B15" s="5" t="n">
        <v>1800000</v>
      </c>
      <c r="C15" s="5" t="n">
        <v>2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ected Timing of Payments for Commit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ss than one year</t>
        </is>
      </c>
      <c r="B3" s="5" t="n">
        <v>11424696</v>
      </c>
      <c r="C3" s="5" t="n">
        <v>10328923</v>
      </c>
    </row>
    <row r="4">
      <c r="A4" s="4" t="inlineStr">
        <is>
          <t>Due after one year and through three years</t>
        </is>
      </c>
      <c r="B4" s="6" t="n">
        <v>8113910</v>
      </c>
      <c r="C4" s="6" t="n">
        <v>8784302</v>
      </c>
    </row>
    <row r="5">
      <c r="A5" s="4" t="inlineStr">
        <is>
          <t>Due after three years and through five years</t>
        </is>
      </c>
      <c r="B5" s="6" t="n">
        <v>2809834</v>
      </c>
      <c r="C5" s="6" t="n">
        <v>2016358</v>
      </c>
    </row>
    <row r="6">
      <c r="A6" s="4" t="inlineStr">
        <is>
          <t>Due after five years</t>
        </is>
      </c>
      <c r="B6" s="6" t="n">
        <v>900491</v>
      </c>
      <c r="C6" s="6" t="n">
        <v>583766</v>
      </c>
    </row>
    <row r="7">
      <c r="A7" s="4" t="inlineStr">
        <is>
          <t>Total content obligations</t>
        </is>
      </c>
      <c r="B7" s="5" t="n">
        <v>23248931</v>
      </c>
      <c r="C7" s="5" t="n">
        <v>21713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804733</v>
      </c>
      <c r="C3" s="5" t="n">
        <v>7116913</v>
      </c>
    </row>
    <row r="4">
      <c r="A4" s="4" t="inlineStr">
        <is>
          <t>Short-term investments</t>
        </is>
      </c>
      <c r="B4" s="6" t="n">
        <v>1779006</v>
      </c>
      <c r="C4" s="6" t="n">
        <v>20973</v>
      </c>
    </row>
    <row r="5">
      <c r="A5" s="4" t="inlineStr">
        <is>
          <t>Other current assets</t>
        </is>
      </c>
      <c r="B5" s="6" t="n">
        <v>3516640</v>
      </c>
      <c r="C5" s="6" t="n">
        <v>2780247</v>
      </c>
    </row>
    <row r="6">
      <c r="A6" s="4" t="inlineStr">
        <is>
          <t>Total current assets</t>
        </is>
      </c>
      <c r="B6" s="6" t="n">
        <v>13100379</v>
      </c>
      <c r="C6" s="6" t="n">
        <v>9918133</v>
      </c>
    </row>
    <row r="7">
      <c r="A7" s="4" t="inlineStr">
        <is>
          <t>Content assets, net</t>
        </is>
      </c>
      <c r="B7" s="6" t="n">
        <v>32452462</v>
      </c>
      <c r="C7" s="6" t="n">
        <v>31658056</v>
      </c>
    </row>
    <row r="8">
      <c r="A8" s="4" t="inlineStr">
        <is>
          <t>Property and equipment, net</t>
        </is>
      </c>
      <c r="B8" s="6" t="n">
        <v>1593756</v>
      </c>
      <c r="C8" s="6" t="n">
        <v>1491444</v>
      </c>
    </row>
    <row r="9">
      <c r="A9" s="4" t="inlineStr">
        <is>
          <t>Other non-current assets</t>
        </is>
      </c>
      <c r="B9" s="6" t="n">
        <v>6483777</v>
      </c>
      <c r="C9" s="6" t="n">
        <v>5664359</v>
      </c>
    </row>
    <row r="10">
      <c r="A10" s="4" t="inlineStr">
        <is>
          <t>Total assets</t>
        </is>
      </c>
      <c r="B10" s="6" t="n">
        <v>53630374</v>
      </c>
      <c r="C10" s="6" t="n">
        <v>48731992</v>
      </c>
    </row>
    <row r="11">
      <c r="A11" s="3" t="inlineStr">
        <is>
          <t>Current liabilities:</t>
        </is>
      </c>
      <c r="B11" s="4" t="inlineStr">
        <is>
          <t xml:space="preserve"> </t>
        </is>
      </c>
      <c r="C11" s="4" t="inlineStr">
        <is>
          <t xml:space="preserve"> </t>
        </is>
      </c>
    </row>
    <row r="12">
      <c r="A12" s="4" t="inlineStr">
        <is>
          <t>Current content liabilities</t>
        </is>
      </c>
      <c r="B12" s="6" t="n">
        <v>4393681</v>
      </c>
      <c r="C12" s="6" t="n">
        <v>4466470</v>
      </c>
    </row>
    <row r="13">
      <c r="A13" s="4" t="inlineStr">
        <is>
          <t>Accounts payable</t>
        </is>
      </c>
      <c r="B13" s="6" t="n">
        <v>899909</v>
      </c>
      <c r="C13" s="6" t="n">
        <v>747412</v>
      </c>
    </row>
    <row r="14">
      <c r="A14" s="4" t="inlineStr">
        <is>
          <t>Accrued expenses and other liabilities</t>
        </is>
      </c>
      <c r="B14" s="6" t="n">
        <v>2156544</v>
      </c>
      <c r="C14" s="6" t="n">
        <v>1803960</v>
      </c>
    </row>
    <row r="15">
      <c r="A15" s="4" t="inlineStr">
        <is>
          <t>Deferred revenue</t>
        </is>
      </c>
      <c r="B15" s="6" t="n">
        <v>1520813</v>
      </c>
      <c r="C15" s="6" t="n">
        <v>1442969</v>
      </c>
    </row>
    <row r="16">
      <c r="A16" s="4" t="inlineStr">
        <is>
          <t>Short-term debt</t>
        </is>
      </c>
      <c r="B16" s="6" t="n">
        <v>1784453</v>
      </c>
      <c r="C16" s="6" t="n">
        <v>399844</v>
      </c>
    </row>
    <row r="17">
      <c r="A17" s="4" t="inlineStr">
        <is>
          <t>Total current liabilities</t>
        </is>
      </c>
      <c r="B17" s="6" t="n">
        <v>10755400</v>
      </c>
      <c r="C17" s="6" t="n">
        <v>8860655</v>
      </c>
    </row>
    <row r="18">
      <c r="A18" s="4" t="inlineStr">
        <is>
          <t>Non-current content liabilities</t>
        </is>
      </c>
      <c r="B18" s="6" t="n">
        <v>1780806</v>
      </c>
      <c r="C18" s="6" t="n">
        <v>2578173</v>
      </c>
    </row>
    <row r="19">
      <c r="A19" s="4" t="inlineStr">
        <is>
          <t>Long-term debt</t>
        </is>
      </c>
      <c r="B19" s="6" t="n">
        <v>13798351</v>
      </c>
      <c r="C19" s="6" t="n">
        <v>14143417</v>
      </c>
    </row>
    <row r="20">
      <c r="A20" s="4" t="inlineStr">
        <is>
          <t>Other non-current liabilities</t>
        </is>
      </c>
      <c r="B20" s="6" t="n">
        <v>2552250</v>
      </c>
      <c r="C20" s="6" t="n">
        <v>2561434</v>
      </c>
    </row>
    <row r="21">
      <c r="A21" s="4" t="inlineStr">
        <is>
          <t>Total liabilities</t>
        </is>
      </c>
      <c r="B21" s="6" t="n">
        <v>28886807</v>
      </c>
      <c r="C21" s="6" t="n">
        <v>28143679</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at December 31, 2024 and December 31, 2023; no shares issued and outstanding at December 31, 2024 and December 31, 2023</t>
        </is>
      </c>
      <c r="B24" s="6" t="n">
        <v>0</v>
      </c>
      <c r="C24" s="6" t="n">
        <v>0</v>
      </c>
    </row>
    <row r="25">
      <c r="A25" s="4" t="inlineStr">
        <is>
          <t>Common stock, $0.001 par value; 4,990,000,000 shares authorized at December 31, 2024 and December 31, 2023; 427,757,100 and 432,759,584 issued and outstanding at December 31, 2024 and December 31, 2023, respectively</t>
        </is>
      </c>
      <c r="B25" s="6" t="n">
        <v>6252126</v>
      </c>
      <c r="C25" s="6" t="n">
        <v>5145172</v>
      </c>
    </row>
    <row r="26">
      <c r="A26" s="4" t="inlineStr">
        <is>
          <t>Treasury stock at cost (25,953,460 and 16,078,268 shares at December 31, 2024 and December 31, 2023)</t>
        </is>
      </c>
      <c r="B26" s="6" t="n">
        <v>-13171638</v>
      </c>
      <c r="C26" s="6" t="n">
        <v>-6922200</v>
      </c>
    </row>
    <row r="27">
      <c r="A27" s="4" t="inlineStr">
        <is>
          <t>Accumulated other comprehensive income (loss)</t>
        </is>
      </c>
      <c r="B27" s="6" t="n">
        <v>362162</v>
      </c>
      <c r="C27" s="6" t="n">
        <v>-223945</v>
      </c>
    </row>
    <row r="28">
      <c r="A28" s="4" t="inlineStr">
        <is>
          <t>Retained earnings</t>
        </is>
      </c>
      <c r="B28" s="6" t="n">
        <v>31300917</v>
      </c>
      <c r="C28" s="6" t="n">
        <v>22589286</v>
      </c>
    </row>
    <row r="29">
      <c r="A29" s="4" t="inlineStr">
        <is>
          <t>Total stockholders’ equity</t>
        </is>
      </c>
      <c r="B29" s="6" t="n">
        <v>24743567</v>
      </c>
      <c r="C29" s="6" t="n">
        <v>20588313</v>
      </c>
    </row>
    <row r="30">
      <c r="A30" s="4" t="inlineStr">
        <is>
          <t>Total liabilities and stockholders’ equity</t>
        </is>
      </c>
      <c r="B30" s="5" t="n">
        <v>53630374</v>
      </c>
      <c r="C30" s="5" t="n">
        <v>487319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Indemnification Obligations (Details)</t>
        </is>
      </c>
      <c r="B1" s="2" t="inlineStr">
        <is>
          <t>Dec. 31, 2024 USD ($)</t>
        </is>
      </c>
    </row>
    <row r="2">
      <c r="A2" s="3" t="inlineStr">
        <is>
          <t>Commitments and Contingencies Disclosure [Abstract]</t>
        </is>
      </c>
      <c r="B2" s="4" t="inlineStr">
        <is>
          <t xml:space="preserve"> </t>
        </is>
      </c>
    </row>
    <row r="3">
      <c r="A3" s="4" t="inlineStr">
        <is>
          <t>Other commitment</t>
        </is>
      </c>
      <c r="B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s>
  <sheetData>
    <row r="1">
      <c r="A1" s="1" t="inlineStr">
        <is>
          <t>Stockholders' Equity - Narrative (Details) $ in Millions</t>
        </is>
      </c>
      <c r="B1" s="2" t="inlineStr">
        <is>
          <t>12 Months Ended</t>
        </is>
      </c>
    </row>
    <row r="2">
      <c r="B2" s="2" t="inlineStr">
        <is>
          <t>Dec. 31, 2024 USD ($) vote</t>
        </is>
      </c>
      <c r="C2" s="2" t="inlineStr">
        <is>
          <t>Dec. 31, 2023 USD ($)</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voting rights per share | vote</t>
        </is>
      </c>
      <c r="B4" s="6" t="n">
        <v>1</v>
      </c>
      <c r="C4" s="4" t="inlineStr">
        <is>
          <t xml:space="preserve"> </t>
        </is>
      </c>
      <c r="D4" s="4" t="inlineStr">
        <is>
          <t xml:space="preserve"> </t>
        </is>
      </c>
    </row>
    <row r="5">
      <c r="A5" s="4" t="inlineStr">
        <is>
          <t>Fair value of stock options that vested</t>
        </is>
      </c>
      <c r="B5" s="5" t="n">
        <v>242</v>
      </c>
      <c r="C5" s="5" t="n">
        <v>311</v>
      </c>
      <c r="D5" s="4" t="inlineStr">
        <is>
          <t xml:space="preserve"> </t>
        </is>
      </c>
    </row>
    <row r="6">
      <c r="A6" s="4" t="inlineStr">
        <is>
          <t>Total unrecognized compensation cost related to nonvested stock options</t>
        </is>
      </c>
      <c r="B6" s="5" t="n">
        <v>46</v>
      </c>
      <c r="C6" s="4" t="inlineStr">
        <is>
          <t xml:space="preserve"> </t>
        </is>
      </c>
      <c r="D6" s="4" t="inlineStr">
        <is>
          <t xml:space="preserve"> </t>
        </is>
      </c>
    </row>
    <row r="7">
      <c r="A7" s="4" t="inlineStr">
        <is>
          <t>Unrecognized compensation, weighted-average recognition period</t>
        </is>
      </c>
      <c r="B7" s="4" t="inlineStr">
        <is>
          <t>1 year 4 months 24 days</t>
        </is>
      </c>
      <c r="C7" s="4" t="inlineStr">
        <is>
          <t xml:space="preserve"> </t>
        </is>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Fair value of awards vested during the period</t>
        </is>
      </c>
      <c r="B11" s="5" t="n">
        <v>15</v>
      </c>
      <c r="C11" s="5" t="n">
        <v>0</v>
      </c>
      <c r="D11" s="5" t="n">
        <v>0</v>
      </c>
    </row>
    <row r="12">
      <c r="A12" s="4" t="inlineStr">
        <is>
          <t>P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1 year</t>
        </is>
      </c>
      <c r="C14" s="4" t="inlineStr">
        <is>
          <t xml:space="preserve"> </t>
        </is>
      </c>
      <c r="D14" s="4" t="inlineStr">
        <is>
          <t xml:space="preserve"> </t>
        </is>
      </c>
    </row>
    <row r="15">
      <c r="A15" s="4" t="inlineStr">
        <is>
          <t>P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chedule of Activity Related to Stock Op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number of shares, beginning balance (in shares)</t>
        </is>
      </c>
      <c r="B4" s="6" t="n">
        <v>19695109</v>
      </c>
      <c r="C4" s="6" t="n">
        <v>19896861</v>
      </c>
      <c r="D4" s="6" t="n">
        <v>17595851</v>
      </c>
    </row>
    <row r="5">
      <c r="A5" s="4" t="inlineStr">
        <is>
          <t>Options outstanding, number of shares granted (in shares)</t>
        </is>
      </c>
      <c r="B5" s="6" t="n">
        <v>575856</v>
      </c>
      <c r="C5" s="6" t="n">
        <v>1729218</v>
      </c>
      <c r="D5" s="6" t="n">
        <v>3691257</v>
      </c>
    </row>
    <row r="6">
      <c r="A6" s="4" t="inlineStr">
        <is>
          <t>Options outstanding, number of shares, exercised (in shares)</t>
        </is>
      </c>
      <c r="B6" s="6" t="n">
        <v>-4846048</v>
      </c>
      <c r="C6" s="6" t="n">
        <v>-1926598</v>
      </c>
      <c r="D6" s="6" t="n">
        <v>-1383669</v>
      </c>
    </row>
    <row r="7">
      <c r="A7" s="4" t="inlineStr">
        <is>
          <t>Options outstanding, number of shares expired (in shares)</t>
        </is>
      </c>
      <c r="B7" s="6" t="n">
        <v>-5915</v>
      </c>
      <c r="C7" s="6" t="n">
        <v>-4372</v>
      </c>
      <c r="D7" s="6" t="n">
        <v>-6578</v>
      </c>
    </row>
    <row r="8">
      <c r="A8" s="4" t="inlineStr">
        <is>
          <t>Options outstanding, number of shares, ending balance (in shares)</t>
        </is>
      </c>
      <c r="B8" s="6" t="n">
        <v>15419002</v>
      </c>
      <c r="C8" s="6" t="n">
        <v>19695109</v>
      </c>
      <c r="D8" s="6" t="n">
        <v>19896861</v>
      </c>
    </row>
    <row r="9">
      <c r="A9" s="4" t="inlineStr">
        <is>
          <t>Options outstanding, number of shares, vested and expected to vest (in shares)</t>
        </is>
      </c>
      <c r="B9" s="6" t="n">
        <v>15419002</v>
      </c>
      <c r="C9" s="4" t="inlineStr">
        <is>
          <t xml:space="preserve"> </t>
        </is>
      </c>
      <c r="D9" s="4" t="inlineStr">
        <is>
          <t xml:space="preserve"> </t>
        </is>
      </c>
    </row>
    <row r="10">
      <c r="A10" s="4" t="inlineStr">
        <is>
          <t>Options outstanding, number of shares, exercisable (in shares)</t>
        </is>
      </c>
      <c r="B10" s="6" t="n">
        <v>15401292</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ptions outstanding, weighted-average exercise price, beginning balance (in USD per share)</t>
        </is>
      </c>
      <c r="B12" s="7" t="n">
        <v>268.86</v>
      </c>
      <c r="C12" s="7" t="n">
        <v>242.22</v>
      </c>
      <c r="D12" s="7" t="n">
        <v>219.83</v>
      </c>
    </row>
    <row r="13">
      <c r="A13" s="4" t="inlineStr">
        <is>
          <t>Options outstanding, weighted-average exercise price, granted (in USD per share)</t>
        </is>
      </c>
      <c r="B13" s="13" t="n">
        <v>620.92</v>
      </c>
      <c r="C13" s="13" t="n">
        <v>372.49</v>
      </c>
      <c r="D13" s="13" t="n">
        <v>267.94</v>
      </c>
    </row>
    <row r="14">
      <c r="A14" s="4" t="inlineStr">
        <is>
          <t>Options outstanding, weighted-average exercise price, exercised (in USD per share)</t>
        </is>
      </c>
      <c r="B14" s="13" t="n">
        <v>172.17</v>
      </c>
      <c r="C14" s="13" t="n">
        <v>87.3</v>
      </c>
      <c r="D14" s="13" t="n">
        <v>27.19</v>
      </c>
    </row>
    <row r="15">
      <c r="A15" s="4" t="inlineStr">
        <is>
          <t>Options expired, weighted-average exercise price (in USD per share)</t>
        </is>
      </c>
      <c r="B15" s="13" t="n">
        <v>56.05</v>
      </c>
      <c r="C15" s="13" t="n">
        <v>36.39</v>
      </c>
      <c r="D15" s="13" t="n">
        <v>11.1</v>
      </c>
    </row>
    <row r="16">
      <c r="A16" s="4" t="inlineStr">
        <is>
          <t>Options outstanding, weighted-average exercise price, ending balance (in USD per share)</t>
        </is>
      </c>
      <c r="B16" s="13" t="n">
        <v>312.48</v>
      </c>
      <c r="C16" s="7" t="n">
        <v>268.86</v>
      </c>
      <c r="D16" s="7" t="n">
        <v>242.22</v>
      </c>
    </row>
    <row r="17">
      <c r="A17" s="4" t="inlineStr">
        <is>
          <t>Options outstanding, weighted-average exercise price, vested and expected to vest (in USD per share)</t>
        </is>
      </c>
      <c r="B17" s="13" t="n">
        <v>312.48</v>
      </c>
      <c r="C17" s="4" t="inlineStr">
        <is>
          <t xml:space="preserve"> </t>
        </is>
      </c>
      <c r="D17" s="4" t="inlineStr">
        <is>
          <t xml:space="preserve"> </t>
        </is>
      </c>
    </row>
    <row r="18">
      <c r="A18" s="4" t="inlineStr">
        <is>
          <t>Options outstanding, weighted-average exercise price, vested and exercisable (in USD per share)</t>
        </is>
      </c>
      <c r="B18" s="7" t="n">
        <v>312.3</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Weighted-average remaining contractual term (in years)</t>
        </is>
      </c>
      <c r="B20" s="4" t="inlineStr">
        <is>
          <t>5 years 1 month 28 days</t>
        </is>
      </c>
      <c r="C20" s="4" t="inlineStr">
        <is>
          <t xml:space="preserve"> </t>
        </is>
      </c>
      <c r="D20" s="4" t="inlineStr">
        <is>
          <t xml:space="preserve"> </t>
        </is>
      </c>
    </row>
    <row r="21">
      <c r="A21" s="4" t="inlineStr">
        <is>
          <t>Weighted-average exercise price, vested and exercisable, vested and expected to vest</t>
        </is>
      </c>
      <c r="B21" s="4" t="inlineStr">
        <is>
          <t>5 years 1 month 28 days</t>
        </is>
      </c>
      <c r="C21" s="4" t="inlineStr">
        <is>
          <t xml:space="preserve"> </t>
        </is>
      </c>
      <c r="D21" s="4" t="inlineStr">
        <is>
          <t xml:space="preserve"> </t>
        </is>
      </c>
    </row>
    <row r="22">
      <c r="A22" s="4" t="inlineStr">
        <is>
          <t>Weighted-average remaining contractual term, exercisable</t>
        </is>
      </c>
      <c r="B22" s="4" t="inlineStr">
        <is>
          <t>5 years 1 month 28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Aggregate intrinsic value</t>
        </is>
      </c>
      <c r="B24" s="5" t="n">
        <v>8925315</v>
      </c>
      <c r="C24" s="4" t="inlineStr">
        <is>
          <t xml:space="preserve"> </t>
        </is>
      </c>
      <c r="D24" s="4" t="inlineStr">
        <is>
          <t xml:space="preserve"> </t>
        </is>
      </c>
    </row>
    <row r="25">
      <c r="A25" s="4" t="inlineStr">
        <is>
          <t>Aggregate intrinsic value, vested and expected to vest</t>
        </is>
      </c>
      <c r="B25" s="6" t="n">
        <v>8925315</v>
      </c>
      <c r="C25" s="4" t="inlineStr">
        <is>
          <t xml:space="preserve"> </t>
        </is>
      </c>
      <c r="D25" s="4" t="inlineStr">
        <is>
          <t xml:space="preserve"> </t>
        </is>
      </c>
    </row>
    <row r="26">
      <c r="A26" s="4" t="inlineStr">
        <is>
          <t>Aggregate intrinsic value, exercisable</t>
        </is>
      </c>
      <c r="B26" s="5" t="n">
        <v>891782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mounts Related to Option Exercises (Details) - USD ($) $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Total intrinsic value of options exercised</t>
        </is>
      </c>
      <c r="B4" s="5" t="n">
        <v>2352829</v>
      </c>
      <c r="C4" s="5" t="n">
        <v>610594</v>
      </c>
      <c r="D4" s="5" t="n">
        <v>345839</v>
      </c>
    </row>
    <row r="5">
      <c r="A5" s="4" t="inlineStr">
        <is>
          <t>Cash received from options exercised</t>
        </is>
      </c>
      <c r="B5" s="5" t="n">
        <v>832887</v>
      </c>
      <c r="C5" s="5" t="n">
        <v>169990</v>
      </c>
      <c r="D5" s="5" t="n">
        <v>357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ctivity Related to Unvested RSUs and PSUs (Details)</t>
        </is>
      </c>
      <c r="B1" s="2" t="inlineStr">
        <is>
          <t>12 Months Ended</t>
        </is>
      </c>
    </row>
    <row r="2">
      <c r="B2" s="2" t="inlineStr">
        <is>
          <t>Dec. 31, 2024 $ / shares shares</t>
        </is>
      </c>
    </row>
    <row r="3">
      <c r="A3" s="4" t="inlineStr">
        <is>
          <t>RSUs</t>
        </is>
      </c>
      <c r="B3" s="4" t="inlineStr">
        <is>
          <t xml:space="preserve"> </t>
        </is>
      </c>
    </row>
    <row r="4">
      <c r="A4" s="3" t="inlineStr">
        <is>
          <t>Number of Shares</t>
        </is>
      </c>
      <c r="B4" s="4" t="inlineStr">
        <is>
          <t xml:space="preserve"> </t>
        </is>
      </c>
    </row>
    <row r="5">
      <c r="A5" s="4" t="inlineStr">
        <is>
          <t>Non-options outstanding, number of shares, beginning balance (in shares)</t>
        </is>
      </c>
      <c r="B5" s="6" t="n">
        <v>0</v>
      </c>
    </row>
    <row r="6">
      <c r="A6" s="4" t="inlineStr">
        <is>
          <t>Non-options outstanding, number of shares, granted (in shares)</t>
        </is>
      </c>
      <c r="B6" s="6" t="n">
        <v>159978</v>
      </c>
    </row>
    <row r="7">
      <c r="A7" s="4" t="inlineStr">
        <is>
          <t>Non-options outstanding, number of shares, vested (in shares)</t>
        </is>
      </c>
      <c r="B7" s="6" t="n">
        <v>26660</v>
      </c>
    </row>
    <row r="8">
      <c r="A8" s="4" t="inlineStr">
        <is>
          <t>Non-options outstanding, number of shares forfeited (in shares)</t>
        </is>
      </c>
      <c r="B8" s="6" t="n">
        <v>0</v>
      </c>
    </row>
    <row r="9">
      <c r="A9" s="4" t="inlineStr">
        <is>
          <t>Non-options outstanding, number of shares, ending balance (in shares)</t>
        </is>
      </c>
      <c r="B9" s="6" t="n">
        <v>133318</v>
      </c>
    </row>
    <row r="10">
      <c r="A10" s="3" t="inlineStr">
        <is>
          <t>Weighted- Average Grant-Date Fair Value (per share)</t>
        </is>
      </c>
      <c r="B10" s="4" t="inlineStr">
        <is>
          <t xml:space="preserve"> </t>
        </is>
      </c>
    </row>
    <row r="11">
      <c r="A11" s="4" t="inlineStr">
        <is>
          <t>Non-options outstanding, weighted-average exercise price, beginning balance (in USD per share) | $ / shares</t>
        </is>
      </c>
      <c r="B11" s="5" t="n">
        <v>0</v>
      </c>
    </row>
    <row r="12">
      <c r="A12" s="4" t="inlineStr">
        <is>
          <t>Non-options outstanding, weighted-average, granted (in USD per share) | $ / shares</t>
        </is>
      </c>
      <c r="B12" s="13" t="n">
        <v>686.36</v>
      </c>
    </row>
    <row r="13">
      <c r="A13" s="4" t="inlineStr">
        <is>
          <t>Non-options outstanding, weighted-average, vested (in USD per share) | $ / shares</t>
        </is>
      </c>
      <c r="B13" s="6" t="n">
        <v>562</v>
      </c>
    </row>
    <row r="14">
      <c r="A14" s="4" t="inlineStr">
        <is>
          <t>Non-options outstanding, weighted-average, forfeited (in USD per share) | $ / shares</t>
        </is>
      </c>
      <c r="B14" s="6" t="n">
        <v>0</v>
      </c>
    </row>
    <row r="15">
      <c r="A15" s="4" t="inlineStr">
        <is>
          <t>Non-options outstanding, weighted-average exercise price, ending balance (in USD per share) | $ / shares</t>
        </is>
      </c>
      <c r="B15" s="7" t="n">
        <v>711.23</v>
      </c>
    </row>
    <row r="16">
      <c r="A16" s="4" t="inlineStr">
        <is>
          <t>PSUs</t>
        </is>
      </c>
      <c r="B16" s="4" t="inlineStr">
        <is>
          <t xml:space="preserve"> </t>
        </is>
      </c>
    </row>
    <row r="17">
      <c r="A17" s="3" t="inlineStr">
        <is>
          <t>Number of Shares</t>
        </is>
      </c>
      <c r="B17" s="4" t="inlineStr">
        <is>
          <t xml:space="preserve"> </t>
        </is>
      </c>
    </row>
    <row r="18">
      <c r="A18" s="4" t="inlineStr">
        <is>
          <t>Non-options outstanding, number of shares, granted (in shares)</t>
        </is>
      </c>
      <c r="B18" s="6" t="n">
        <v>26660</v>
      </c>
    </row>
    <row r="19">
      <c r="A19" s="4" t="inlineStr">
        <is>
          <t>Non-options outstanding, number of shares, vested (in shares)</t>
        </is>
      </c>
      <c r="B19" s="6" t="n">
        <v>533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Total stock-based compensation expense</t>
        </is>
      </c>
      <c r="B4" s="5" t="n">
        <v>272588</v>
      </c>
      <c r="C4" s="5" t="n">
        <v>339368</v>
      </c>
      <c r="D4" s="5" t="n">
        <v>575452</v>
      </c>
    </row>
    <row r="5">
      <c r="A5" s="4" t="inlineStr">
        <is>
          <t>Total income tax impact on provision</t>
        </is>
      </c>
      <c r="B5" s="5" t="n">
        <v>43876</v>
      </c>
      <c r="C5" s="5" t="n">
        <v>61588</v>
      </c>
      <c r="D5" s="5" t="n">
        <v>1272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tockholders' Equity - Stock Repurchases (Details) - USD ($)</t>
        </is>
      </c>
      <c r="B1" s="2" t="inlineStr">
        <is>
          <t>12 Months Ended</t>
        </is>
      </c>
    </row>
    <row r="2">
      <c r="B2" s="2" t="inlineStr">
        <is>
          <t>Dec. 31, 2024</t>
        </is>
      </c>
      <c r="C2" s="2" t="inlineStr">
        <is>
          <t>Sep. 30, 2023</t>
        </is>
      </c>
    </row>
    <row r="3">
      <c r="A3" s="3" t="inlineStr">
        <is>
          <t>Stockholders' Equity Note [Abstract]</t>
        </is>
      </c>
      <c r="B3" s="4" t="inlineStr">
        <is>
          <t xml:space="preserve"> </t>
        </is>
      </c>
      <c r="C3" s="4" t="inlineStr">
        <is>
          <t xml:space="preserve"> </t>
        </is>
      </c>
    </row>
    <row r="4">
      <c r="A4" s="4" t="inlineStr">
        <is>
          <t>Common stock authorized to be repurchased</t>
        </is>
      </c>
      <c r="B4" s="5" t="n">
        <v>15000000000</v>
      </c>
      <c r="C4" s="5" t="n">
        <v>10000000000</v>
      </c>
    </row>
    <row r="5">
      <c r="A5" s="4" t="inlineStr">
        <is>
          <t>Stock repurchased (in shares)</t>
        </is>
      </c>
      <c r="B5" s="6" t="n">
        <v>9861935</v>
      </c>
      <c r="C5" s="4" t="inlineStr">
        <is>
          <t xml:space="preserve"> </t>
        </is>
      </c>
    </row>
    <row r="6">
      <c r="A6" s="4" t="inlineStr">
        <is>
          <t>Repurchases of common stock, excluding excise tax</t>
        </is>
      </c>
      <c r="B6" s="5" t="n">
        <v>6211000000</v>
      </c>
      <c r="C6" s="4" t="inlineStr">
        <is>
          <t xml:space="preserve"> </t>
        </is>
      </c>
    </row>
    <row r="7">
      <c r="A7" s="4" t="inlineStr">
        <is>
          <t>Remaining authorized repurchase amount</t>
        </is>
      </c>
      <c r="B7" s="5" t="n">
        <v>17100000000</v>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holders' Equity -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0588313</v>
      </c>
      <c r="C4" s="5" t="n">
        <v>20777401</v>
      </c>
      <c r="D4" s="5" t="n">
        <v>15849248</v>
      </c>
    </row>
    <row r="5">
      <c r="A5" s="4" t="inlineStr">
        <is>
          <t>Other comprehensive income (loss) before reclassifications</t>
        </is>
      </c>
      <c r="B5" s="6" t="n">
        <v>664745</v>
      </c>
      <c r="C5" s="6" t="n">
        <v>-6639</v>
      </c>
      <c r="D5" s="6" t="n">
        <v>-176811</v>
      </c>
    </row>
    <row r="6">
      <c r="A6" s="4" t="inlineStr">
        <is>
          <t>Amounts reclassified from accumulated other comprehensive income (loss)</t>
        </is>
      </c>
      <c r="B6" s="6" t="n">
        <v>-78638</v>
      </c>
      <c r="C6" s="6" t="n">
        <v>0</v>
      </c>
      <c r="D6" s="6" t="n">
        <v>0</v>
      </c>
    </row>
    <row r="7">
      <c r="A7" s="4" t="inlineStr">
        <is>
          <t>Total other comprehensive income (loss)</t>
        </is>
      </c>
      <c r="B7" s="6" t="n">
        <v>586107</v>
      </c>
      <c r="C7" s="6" t="n">
        <v>-6639</v>
      </c>
      <c r="D7" s="6" t="n">
        <v>-176811</v>
      </c>
    </row>
    <row r="8">
      <c r="A8" s="4" t="inlineStr">
        <is>
          <t>Ending balance</t>
        </is>
      </c>
      <c r="B8" s="6" t="n">
        <v>24743567</v>
      </c>
      <c r="C8" s="6" t="n">
        <v>20588313</v>
      </c>
      <c r="D8" s="6" t="n">
        <v>20777401</v>
      </c>
    </row>
    <row r="9">
      <c r="A9" s="4" t="inlineStr">
        <is>
          <t>Foreign Currency Translation Adju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03922</v>
      </c>
      <c r="C11" s="6" t="n">
        <v>-217306</v>
      </c>
      <c r="D11" s="6" t="n">
        <v>-40495</v>
      </c>
    </row>
    <row r="12">
      <c r="A12" s="4" t="inlineStr">
        <is>
          <t>Other comprehensive income (loss) before reclassifications</t>
        </is>
      </c>
      <c r="B12" s="6" t="n">
        <v>-272911</v>
      </c>
      <c r="C12" s="6" t="n">
        <v>113384</v>
      </c>
      <c r="D12" s="6" t="n">
        <v>-176811</v>
      </c>
    </row>
    <row r="13">
      <c r="A13" s="4" t="inlineStr">
        <is>
          <t>Amounts reclassified from accumulated other comprehensive income (loss)</t>
        </is>
      </c>
      <c r="B13" s="6" t="n">
        <v>0</v>
      </c>
      <c r="C13" s="6" t="n">
        <v>0</v>
      </c>
      <c r="D13" s="6" t="n">
        <v>0</v>
      </c>
    </row>
    <row r="14">
      <c r="A14" s="4" t="inlineStr">
        <is>
          <t>Total other comprehensive income (loss)</t>
        </is>
      </c>
      <c r="B14" s="6" t="n">
        <v>-272911</v>
      </c>
      <c r="C14" s="6" t="n">
        <v>113384</v>
      </c>
      <c r="D14" s="6" t="n">
        <v>-176811</v>
      </c>
    </row>
    <row r="15">
      <c r="A15" s="4" t="inlineStr">
        <is>
          <t>Ending balance</t>
        </is>
      </c>
      <c r="B15" s="6" t="n">
        <v>-376833</v>
      </c>
      <c r="C15" s="6" t="n">
        <v>-103922</v>
      </c>
      <c r="D15" s="6" t="n">
        <v>-217306</v>
      </c>
    </row>
    <row r="16">
      <c r="A16" s="4" t="inlineStr">
        <is>
          <t>Net Investment Hedge Gains (Loss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0</v>
      </c>
      <c r="C18" s="6" t="n">
        <v>0</v>
      </c>
      <c r="D18" s="6" t="n">
        <v>0</v>
      </c>
    </row>
    <row r="19">
      <c r="A19" s="4" t="inlineStr">
        <is>
          <t>Other comprehensive income (loss) before reclassifications</t>
        </is>
      </c>
      <c r="B19" s="6" t="n">
        <v>32400</v>
      </c>
      <c r="C19" s="6" t="n">
        <v>0</v>
      </c>
      <c r="D19" s="6" t="n">
        <v>0</v>
      </c>
    </row>
    <row r="20">
      <c r="A20" s="4" t="inlineStr">
        <is>
          <t>Amounts reclassified from accumulated other comprehensive income (loss)</t>
        </is>
      </c>
      <c r="B20" s="6" t="n">
        <v>0</v>
      </c>
      <c r="C20" s="6" t="n">
        <v>0</v>
      </c>
      <c r="D20" s="6" t="n">
        <v>0</v>
      </c>
    </row>
    <row r="21">
      <c r="A21" s="4" t="inlineStr">
        <is>
          <t>Total other comprehensive income (loss)</t>
        </is>
      </c>
      <c r="B21" s="6" t="n">
        <v>32400</v>
      </c>
      <c r="C21" s="6" t="n">
        <v>0</v>
      </c>
      <c r="D21" s="6" t="n">
        <v>0</v>
      </c>
    </row>
    <row r="22">
      <c r="A22" s="4" t="inlineStr">
        <is>
          <t>Ending balance</t>
        </is>
      </c>
      <c r="B22" s="6" t="n">
        <v>32400</v>
      </c>
      <c r="C22" s="6" t="n">
        <v>0</v>
      </c>
      <c r="D22" s="6" t="n">
        <v>0</v>
      </c>
    </row>
    <row r="23">
      <c r="A23" s="4" t="inlineStr">
        <is>
          <t>Amount of gains (losses) reclassified from AOCI</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55730</v>
      </c>
      <c r="C25" s="6" t="n">
        <v>0</v>
      </c>
      <c r="D25" s="6" t="n">
        <v>0</v>
      </c>
    </row>
    <row r="26">
      <c r="A26" s="4" t="inlineStr">
        <is>
          <t>Other comprehensive income (loss) before reclassifications</t>
        </is>
      </c>
      <c r="B26" s="6" t="n">
        <v>1195738</v>
      </c>
      <c r="C26" s="6" t="n">
        <v>-155730</v>
      </c>
      <c r="D26" s="6" t="n">
        <v>0</v>
      </c>
    </row>
    <row r="27">
      <c r="A27" s="4" t="inlineStr">
        <is>
          <t>Amounts reclassified from accumulated other comprehensive income (loss)</t>
        </is>
      </c>
      <c r="B27" s="6" t="n">
        <v>-125639</v>
      </c>
      <c r="C27" s="6" t="n">
        <v>0</v>
      </c>
      <c r="D27" s="6" t="n">
        <v>0</v>
      </c>
    </row>
    <row r="28">
      <c r="A28" s="4" t="inlineStr">
        <is>
          <t>Total other comprehensive income (loss)</t>
        </is>
      </c>
      <c r="B28" s="6" t="n">
        <v>1070099</v>
      </c>
      <c r="C28" s="6" t="n">
        <v>-155730</v>
      </c>
      <c r="D28" s="6" t="n">
        <v>0</v>
      </c>
    </row>
    <row r="29">
      <c r="A29" s="4" t="inlineStr">
        <is>
          <t>Ending balance</t>
        </is>
      </c>
      <c r="B29" s="6" t="n">
        <v>914369</v>
      </c>
      <c r="C29" s="6" t="n">
        <v>-155730</v>
      </c>
      <c r="D29" s="6" t="n">
        <v>0</v>
      </c>
    </row>
    <row r="30">
      <c r="A30" s="4" t="inlineStr">
        <is>
          <t>Change in Unrealized Gains (Losses) on Excluded Component of Fair Value Hedg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0</v>
      </c>
      <c r="C32" s="6" t="n">
        <v>0</v>
      </c>
      <c r="D32" s="6" t="n">
        <v>0</v>
      </c>
    </row>
    <row r="33">
      <c r="A33" s="4" t="inlineStr">
        <is>
          <t>Other comprehensive income (loss) before reclassifications</t>
        </is>
      </c>
      <c r="B33" s="6" t="n">
        <v>-14334</v>
      </c>
      <c r="C33" s="6" t="n">
        <v>0</v>
      </c>
      <c r="D33" s="6" t="n">
        <v>0</v>
      </c>
    </row>
    <row r="34">
      <c r="A34" s="4" t="inlineStr">
        <is>
          <t>Amounts reclassified from accumulated other comprehensive income (loss)</t>
        </is>
      </c>
      <c r="B34" s="6" t="n">
        <v>23567</v>
      </c>
      <c r="C34" s="6" t="n">
        <v>0</v>
      </c>
      <c r="D34" s="6" t="n">
        <v>0</v>
      </c>
    </row>
    <row r="35">
      <c r="A35" s="4" t="inlineStr">
        <is>
          <t>Total other comprehensive income (loss)</t>
        </is>
      </c>
      <c r="B35" s="6" t="n">
        <v>9233</v>
      </c>
      <c r="C35" s="6" t="n">
        <v>0</v>
      </c>
      <c r="D35" s="6" t="n">
        <v>0</v>
      </c>
    </row>
    <row r="36">
      <c r="A36" s="4" t="inlineStr">
        <is>
          <t>Ending balance</t>
        </is>
      </c>
      <c r="B36" s="6" t="n">
        <v>9233</v>
      </c>
      <c r="C36" s="6" t="n">
        <v>0</v>
      </c>
      <c r="D36" s="6" t="n">
        <v>0</v>
      </c>
    </row>
    <row r="37">
      <c r="A37" s="4" t="inlineStr">
        <is>
          <t>Change in Unrealized Gains (Losses) on AFS Securities</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eginning balance</t>
        </is>
      </c>
      <c r="B39" s="6" t="n">
        <v>0</v>
      </c>
      <c r="C39" s="6" t="n">
        <v>0</v>
      </c>
      <c r="D39" s="6" t="n">
        <v>0</v>
      </c>
    </row>
    <row r="40">
      <c r="A40" s="4" t="inlineStr">
        <is>
          <t>Other comprehensive income (loss) before reclassifications</t>
        </is>
      </c>
      <c r="B40" s="6" t="n">
        <v>3260</v>
      </c>
      <c r="C40" s="6" t="n">
        <v>0</v>
      </c>
      <c r="D40" s="6" t="n">
        <v>0</v>
      </c>
    </row>
    <row r="41">
      <c r="A41" s="4" t="inlineStr">
        <is>
          <t>Amounts reclassified from accumulated other comprehensive income (loss)</t>
        </is>
      </c>
      <c r="B41" s="6" t="n">
        <v>0</v>
      </c>
      <c r="C41" s="6" t="n">
        <v>0</v>
      </c>
      <c r="D41" s="6" t="n">
        <v>0</v>
      </c>
    </row>
    <row r="42">
      <c r="A42" s="4" t="inlineStr">
        <is>
          <t>Total other comprehensive income (loss)</t>
        </is>
      </c>
      <c r="B42" s="6" t="n">
        <v>3260</v>
      </c>
      <c r="C42" s="6" t="n">
        <v>0</v>
      </c>
      <c r="D42" s="6" t="n">
        <v>0</v>
      </c>
    </row>
    <row r="43">
      <c r="A43" s="4" t="inlineStr">
        <is>
          <t>Ending balance</t>
        </is>
      </c>
      <c r="B43" s="6" t="n">
        <v>3260</v>
      </c>
      <c r="C43" s="6" t="n">
        <v>0</v>
      </c>
      <c r="D43" s="6" t="n">
        <v>0</v>
      </c>
    </row>
    <row r="44">
      <c r="A44" s="4" t="inlineStr">
        <is>
          <t>Tax (Expense) Benefit</t>
        </is>
      </c>
      <c r="B44" s="4" t="inlineStr">
        <is>
          <t xml:space="preserve"> </t>
        </is>
      </c>
      <c r="C44" s="4" t="inlineStr">
        <is>
          <t xml:space="preserve"> </t>
        </is>
      </c>
      <c r="D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row>
    <row r="46">
      <c r="A46" s="4" t="inlineStr">
        <is>
          <t>Beginning balance</t>
        </is>
      </c>
      <c r="B46" s="6" t="n">
        <v>35707</v>
      </c>
      <c r="C46" s="6" t="n">
        <v>0</v>
      </c>
      <c r="D46" s="6" t="n">
        <v>0</v>
      </c>
    </row>
    <row r="47">
      <c r="A47" s="4" t="inlineStr">
        <is>
          <t>Other comprehensive income (loss) before reclassifications</t>
        </is>
      </c>
      <c r="B47" s="6" t="n">
        <v>-279408</v>
      </c>
      <c r="C47" s="6" t="n">
        <v>35707</v>
      </c>
      <c r="D47" s="6" t="n">
        <v>0</v>
      </c>
    </row>
    <row r="48">
      <c r="A48" s="4" t="inlineStr">
        <is>
          <t>Amounts reclassified from accumulated other comprehensive income (loss)</t>
        </is>
      </c>
      <c r="B48" s="6" t="n">
        <v>23434</v>
      </c>
      <c r="C48" s="6" t="n">
        <v>0</v>
      </c>
      <c r="D48" s="6" t="n">
        <v>0</v>
      </c>
    </row>
    <row r="49">
      <c r="A49" s="4" t="inlineStr">
        <is>
          <t>Total other comprehensive income (loss)</t>
        </is>
      </c>
      <c r="B49" s="6" t="n">
        <v>-255974</v>
      </c>
      <c r="C49" s="6" t="n">
        <v>35707</v>
      </c>
      <c r="D49" s="6" t="n">
        <v>0</v>
      </c>
    </row>
    <row r="50">
      <c r="A50" s="4" t="inlineStr">
        <is>
          <t>Ending balance</t>
        </is>
      </c>
      <c r="B50" s="6" t="n">
        <v>-220267</v>
      </c>
      <c r="C50" s="6" t="n">
        <v>35707</v>
      </c>
      <c r="D50" s="6" t="n">
        <v>0</v>
      </c>
    </row>
    <row r="51">
      <c r="A51" s="4" t="inlineStr">
        <is>
          <t>Total</t>
        </is>
      </c>
      <c r="B51" s="4" t="inlineStr">
        <is>
          <t xml:space="preserve"> </t>
        </is>
      </c>
      <c r="C51" s="4" t="inlineStr">
        <is>
          <t xml:space="preserve"> </t>
        </is>
      </c>
      <c r="D51" s="4" t="inlineStr">
        <is>
          <t xml:space="preserve"> </t>
        </is>
      </c>
    </row>
    <row r="52">
      <c r="A52" s="3" t="inlineStr">
        <is>
          <t>AOCI Attributable to Parent, Net of Tax [Roll Forward]</t>
        </is>
      </c>
      <c r="B52" s="4" t="inlineStr">
        <is>
          <t xml:space="preserve"> </t>
        </is>
      </c>
      <c r="C52" s="4" t="inlineStr">
        <is>
          <t xml:space="preserve"> </t>
        </is>
      </c>
      <c r="D52" s="4" t="inlineStr">
        <is>
          <t xml:space="preserve"> </t>
        </is>
      </c>
    </row>
    <row r="53">
      <c r="A53" s="4" t="inlineStr">
        <is>
          <t>Beginning balance</t>
        </is>
      </c>
      <c r="B53" s="6" t="n">
        <v>-223945</v>
      </c>
      <c r="C53" s="6" t="n">
        <v>-217306</v>
      </c>
      <c r="D53" s="6" t="n">
        <v>-40495</v>
      </c>
    </row>
    <row r="54">
      <c r="A54" s="4" t="inlineStr">
        <is>
          <t>Total other comprehensive income (loss)</t>
        </is>
      </c>
      <c r="B54" s="6" t="n">
        <v>586107</v>
      </c>
      <c r="C54" s="6" t="n">
        <v>-6639</v>
      </c>
      <c r="D54" s="6" t="n">
        <v>-176811</v>
      </c>
    </row>
    <row r="55">
      <c r="A55" s="4" t="inlineStr">
        <is>
          <t>Ending balance</t>
        </is>
      </c>
      <c r="B55" s="5" t="n">
        <v>362162</v>
      </c>
      <c r="C55" s="5" t="n">
        <v>-223945</v>
      </c>
      <c r="D55" s="5" t="n">
        <v>-2173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holders' Equity - Summary of Amounts Reclassified from A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venues</t>
        </is>
      </c>
      <c r="B4" s="5" t="n">
        <v>39000966</v>
      </c>
      <c r="C4" s="5" t="n">
        <v>33723297</v>
      </c>
      <c r="D4" s="5" t="n">
        <v>31615550</v>
      </c>
    </row>
    <row r="5">
      <c r="A5" s="4" t="inlineStr">
        <is>
          <t>Cost of Revenues</t>
        </is>
      </c>
      <c r="B5" s="6" t="n">
        <v>-21038464</v>
      </c>
      <c r="C5" s="6" t="n">
        <v>-19715368</v>
      </c>
      <c r="D5" s="6" t="n">
        <v>-19168285</v>
      </c>
    </row>
    <row r="6">
      <c r="A6" s="4" t="inlineStr">
        <is>
          <t>Interest and other income (expense)</t>
        </is>
      </c>
      <c r="B6" s="6" t="n">
        <v>266776</v>
      </c>
      <c r="C6" s="6" t="n">
        <v>-48772</v>
      </c>
      <c r="D6" s="6" t="n">
        <v>337310</v>
      </c>
    </row>
    <row r="7">
      <c r="A7" s="4" t="inlineStr">
        <is>
          <t>Provision for Income Taxes</t>
        </is>
      </c>
      <c r="B7" s="6" t="n">
        <v>-1254026</v>
      </c>
      <c r="C7" s="6" t="n">
        <v>-797415</v>
      </c>
      <c r="D7" s="6" t="n">
        <v>-772005</v>
      </c>
    </row>
    <row r="8">
      <c r="A8" s="4" t="inlineStr">
        <is>
          <t>Net income</t>
        </is>
      </c>
      <c r="B8" s="6" t="n">
        <v>8711631</v>
      </c>
      <c r="C8" s="6" t="n">
        <v>5407990</v>
      </c>
      <c r="D8" s="6" t="n">
        <v>4491924</v>
      </c>
    </row>
    <row r="9">
      <c r="A9" s="4" t="inlineStr">
        <is>
          <t>Foreign exchange contrac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mount of gains (losses) reclassified from AOCI</t>
        </is>
      </c>
      <c r="B11" s="4" t="inlineStr">
        <is>
          <t xml:space="preserve"> </t>
        </is>
      </c>
      <c r="C11" s="5" t="n">
        <v>0</v>
      </c>
      <c r="D11" s="5" t="n">
        <v>0</v>
      </c>
    </row>
    <row r="12">
      <c r="A12" s="4" t="inlineStr">
        <is>
          <t>Reclassification out of Accumulated Other Comprehensive Income</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Revenues</t>
        </is>
      </c>
      <c r="B14" s="6" t="n">
        <v>124010</v>
      </c>
      <c r="C14" s="4" t="inlineStr">
        <is>
          <t xml:space="preserve"> </t>
        </is>
      </c>
      <c r="D14" s="4" t="inlineStr">
        <is>
          <t xml:space="preserve"> </t>
        </is>
      </c>
    </row>
    <row r="15">
      <c r="A15" s="4" t="inlineStr">
        <is>
          <t>Cost of Revenues</t>
        </is>
      </c>
      <c r="B15" s="6" t="n">
        <v>1629</v>
      </c>
      <c r="C15" s="4" t="inlineStr">
        <is>
          <t xml:space="preserve"> </t>
        </is>
      </c>
      <c r="D15" s="4" t="inlineStr">
        <is>
          <t xml:space="preserve"> </t>
        </is>
      </c>
    </row>
    <row r="16">
      <c r="A16" s="4" t="inlineStr">
        <is>
          <t>Interest and other income (expense)</t>
        </is>
      </c>
      <c r="B16" s="6" t="n">
        <v>-23567</v>
      </c>
      <c r="C16" s="4" t="inlineStr">
        <is>
          <t xml:space="preserve"> </t>
        </is>
      </c>
      <c r="D16" s="4" t="inlineStr">
        <is>
          <t xml:space="preserve"> </t>
        </is>
      </c>
    </row>
    <row r="17">
      <c r="A17" s="4" t="inlineStr">
        <is>
          <t>Provision for Income Taxes</t>
        </is>
      </c>
      <c r="B17" s="6" t="n">
        <v>-23434</v>
      </c>
      <c r="C17" s="4" t="inlineStr">
        <is>
          <t xml:space="preserve"> </t>
        </is>
      </c>
      <c r="D17" s="4" t="inlineStr">
        <is>
          <t xml:space="preserve"> </t>
        </is>
      </c>
    </row>
    <row r="18">
      <c r="A18" s="4" t="inlineStr">
        <is>
          <t>Net income</t>
        </is>
      </c>
      <c r="B18" s="6" t="n">
        <v>78638</v>
      </c>
      <c r="C18" s="4" t="inlineStr">
        <is>
          <t xml:space="preserve"> </t>
        </is>
      </c>
      <c r="D18" s="4" t="inlineStr">
        <is>
          <t xml:space="preserve"> </t>
        </is>
      </c>
    </row>
    <row r="19">
      <c r="A19" s="4" t="inlineStr">
        <is>
          <t>Reclassification out of Accumulated Other Comprehensive Income | Amount of gains (losses) reclassified from AOCI</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Revenues</t>
        </is>
      </c>
      <c r="B21" s="6" t="n">
        <v>124010</v>
      </c>
      <c r="C21" s="4" t="inlineStr">
        <is>
          <t xml:space="preserve"> </t>
        </is>
      </c>
      <c r="D21" s="4" t="inlineStr">
        <is>
          <t xml:space="preserve"> </t>
        </is>
      </c>
    </row>
    <row r="22">
      <c r="A22" s="4" t="inlineStr">
        <is>
          <t>Cost of Revenues</t>
        </is>
      </c>
      <c r="B22" s="6" t="n">
        <v>1629</v>
      </c>
      <c r="C22" s="4" t="inlineStr">
        <is>
          <t xml:space="preserve"> </t>
        </is>
      </c>
      <c r="D22" s="4" t="inlineStr">
        <is>
          <t xml:space="preserve"> </t>
        </is>
      </c>
    </row>
    <row r="23">
      <c r="A23" s="4" t="inlineStr">
        <is>
          <t>Interest and other income (expense)</t>
        </is>
      </c>
      <c r="B23" s="6" t="n">
        <v>0</v>
      </c>
      <c r="C23" s="4" t="inlineStr">
        <is>
          <t xml:space="preserve"> </t>
        </is>
      </c>
      <c r="D23" s="4" t="inlineStr">
        <is>
          <t xml:space="preserve"> </t>
        </is>
      </c>
    </row>
    <row r="24">
      <c r="A24" s="4" t="inlineStr">
        <is>
          <t>Provision for Income Taxes</t>
        </is>
      </c>
      <c r="B24" s="6" t="n">
        <v>-28844</v>
      </c>
      <c r="C24" s="4" t="inlineStr">
        <is>
          <t xml:space="preserve"> </t>
        </is>
      </c>
      <c r="D24" s="4" t="inlineStr">
        <is>
          <t xml:space="preserve"> </t>
        </is>
      </c>
    </row>
    <row r="25">
      <c r="A25" s="4" t="inlineStr">
        <is>
          <t>Net income</t>
        </is>
      </c>
      <c r="B25" s="6" t="n">
        <v>96795</v>
      </c>
      <c r="C25" s="4" t="inlineStr">
        <is>
          <t xml:space="preserve"> </t>
        </is>
      </c>
      <c r="D25" s="4" t="inlineStr">
        <is>
          <t xml:space="preserve"> </t>
        </is>
      </c>
    </row>
    <row r="26">
      <c r="A26" s="4" t="inlineStr">
        <is>
          <t>Reclassification out of Accumulated Other Comprehensive Income | Amount excluded from assessment of effectiveness and recognized in earnings based on amortization approach</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Revenues</t>
        </is>
      </c>
      <c r="B28" s="6" t="n">
        <v>0</v>
      </c>
      <c r="C28" s="4" t="inlineStr">
        <is>
          <t xml:space="preserve"> </t>
        </is>
      </c>
      <c r="D28" s="4" t="inlineStr">
        <is>
          <t xml:space="preserve"> </t>
        </is>
      </c>
    </row>
    <row r="29">
      <c r="A29" s="4" t="inlineStr">
        <is>
          <t>Cost of Revenues</t>
        </is>
      </c>
      <c r="B29" s="6" t="n">
        <v>0</v>
      </c>
      <c r="C29" s="4" t="inlineStr">
        <is>
          <t xml:space="preserve"> </t>
        </is>
      </c>
      <c r="D29" s="4" t="inlineStr">
        <is>
          <t xml:space="preserve"> </t>
        </is>
      </c>
    </row>
    <row r="30">
      <c r="A30" s="4" t="inlineStr">
        <is>
          <t>Interest and other income (expense)</t>
        </is>
      </c>
      <c r="B30" s="6" t="n">
        <v>-23567</v>
      </c>
      <c r="C30" s="4" t="inlineStr">
        <is>
          <t xml:space="preserve"> </t>
        </is>
      </c>
      <c r="D30" s="4" t="inlineStr">
        <is>
          <t xml:space="preserve"> </t>
        </is>
      </c>
    </row>
    <row r="31">
      <c r="A31" s="4" t="inlineStr">
        <is>
          <t>Provision for Income Taxes</t>
        </is>
      </c>
      <c r="B31" s="6" t="n">
        <v>5410</v>
      </c>
      <c r="C31" s="4" t="inlineStr">
        <is>
          <t xml:space="preserve"> </t>
        </is>
      </c>
      <c r="D31" s="4" t="inlineStr">
        <is>
          <t xml:space="preserve"> </t>
        </is>
      </c>
    </row>
    <row r="32">
      <c r="A32" s="4" t="inlineStr">
        <is>
          <t>Net income</t>
        </is>
      </c>
      <c r="B32" s="5" t="n">
        <v>-18157</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9101391</v>
      </c>
      <c r="C4" s="5" t="n">
        <v>5602762</v>
      </c>
      <c r="D4" s="5" t="n">
        <v>4623218</v>
      </c>
    </row>
    <row r="5">
      <c r="A5" s="4" t="inlineStr">
        <is>
          <t>Foreign</t>
        </is>
      </c>
      <c r="B5" s="6" t="n">
        <v>864266</v>
      </c>
      <c r="C5" s="6" t="n">
        <v>602643</v>
      </c>
      <c r="D5" s="6" t="n">
        <v>640711</v>
      </c>
    </row>
    <row r="6">
      <c r="A6" s="4" t="inlineStr">
        <is>
          <t>Income before income taxes</t>
        </is>
      </c>
      <c r="B6" s="5" t="n">
        <v>9965657</v>
      </c>
      <c r="C6" s="5" t="n">
        <v>6205405</v>
      </c>
      <c r="D6" s="5" t="n">
        <v>52639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4990000000</v>
      </c>
      <c r="C8" s="6" t="n">
        <v>4990000000</v>
      </c>
    </row>
    <row r="9">
      <c r="A9" s="4" t="inlineStr">
        <is>
          <t>Common stock, shares issued (in shares)</t>
        </is>
      </c>
      <c r="B9" s="6" t="n">
        <v>427757100</v>
      </c>
      <c r="C9" s="6" t="n">
        <v>432759584</v>
      </c>
    </row>
    <row r="10">
      <c r="A10" s="4" t="inlineStr">
        <is>
          <t>Common stock, shares outstanding (in shares)</t>
        </is>
      </c>
      <c r="B10" s="6" t="n">
        <v>427757100</v>
      </c>
      <c r="C10" s="6" t="n">
        <v>432759584</v>
      </c>
    </row>
    <row r="11">
      <c r="A11" s="4" t="inlineStr">
        <is>
          <t>Treasury stock (in shares)</t>
        </is>
      </c>
      <c r="B11" s="6" t="n">
        <v>25953460</v>
      </c>
      <c r="C11" s="6" t="n">
        <v>160782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1093667</v>
      </c>
      <c r="C4" s="5" t="n">
        <v>854170</v>
      </c>
      <c r="D4" s="5" t="n">
        <v>109910</v>
      </c>
    </row>
    <row r="5">
      <c r="A5" s="4" t="inlineStr">
        <is>
          <t>State</t>
        </is>
      </c>
      <c r="B5" s="6" t="n">
        <v>214814</v>
      </c>
      <c r="C5" s="6" t="n">
        <v>181684</v>
      </c>
      <c r="D5" s="6" t="n">
        <v>119795</v>
      </c>
    </row>
    <row r="6">
      <c r="A6" s="4" t="inlineStr">
        <is>
          <t>Foreign</t>
        </is>
      </c>
      <c r="B6" s="6" t="n">
        <v>536915</v>
      </c>
      <c r="C6" s="6" t="n">
        <v>304539</v>
      </c>
      <c r="D6" s="6" t="n">
        <v>676827</v>
      </c>
    </row>
    <row r="7">
      <c r="A7" s="4" t="inlineStr">
        <is>
          <t>Total current</t>
        </is>
      </c>
      <c r="B7" s="6" t="n">
        <v>1845396</v>
      </c>
      <c r="C7" s="6" t="n">
        <v>1340393</v>
      </c>
      <c r="D7" s="6" t="n">
        <v>906532</v>
      </c>
    </row>
    <row r="8">
      <c r="A8" s="3" t="inlineStr">
        <is>
          <t>Deferred tax provision:</t>
        </is>
      </c>
      <c r="B8" s="4" t="inlineStr">
        <is>
          <t xml:space="preserve"> </t>
        </is>
      </c>
      <c r="C8" s="4" t="inlineStr">
        <is>
          <t xml:space="preserve"> </t>
        </is>
      </c>
      <c r="D8" s="4" t="inlineStr">
        <is>
          <t xml:space="preserve"> </t>
        </is>
      </c>
    </row>
    <row r="9">
      <c r="A9" s="4" t="inlineStr">
        <is>
          <t>Federal</t>
        </is>
      </c>
      <c r="B9" s="6" t="n">
        <v>-520510</v>
      </c>
      <c r="C9" s="6" t="n">
        <v>-412760</v>
      </c>
      <c r="D9" s="6" t="n">
        <v>-52434</v>
      </c>
    </row>
    <row r="10">
      <c r="A10" s="4" t="inlineStr">
        <is>
          <t>State</t>
        </is>
      </c>
      <c r="B10" s="6" t="n">
        <v>-41700</v>
      </c>
      <c r="C10" s="6" t="n">
        <v>-55475</v>
      </c>
      <c r="D10" s="6" t="n">
        <v>-30691</v>
      </c>
    </row>
    <row r="11">
      <c r="A11" s="4" t="inlineStr">
        <is>
          <t>Foreign</t>
        </is>
      </c>
      <c r="B11" s="6" t="n">
        <v>-29160</v>
      </c>
      <c r="C11" s="6" t="n">
        <v>-74743</v>
      </c>
      <c r="D11" s="6" t="n">
        <v>-51402</v>
      </c>
    </row>
    <row r="12">
      <c r="A12" s="4" t="inlineStr">
        <is>
          <t>Total deferred</t>
        </is>
      </c>
      <c r="B12" s="6" t="n">
        <v>-591370</v>
      </c>
      <c r="C12" s="6" t="n">
        <v>-542978</v>
      </c>
      <c r="D12" s="6" t="n">
        <v>-134527</v>
      </c>
    </row>
    <row r="13">
      <c r="A13" s="4" t="inlineStr">
        <is>
          <t>Provision for income taxes</t>
        </is>
      </c>
      <c r="B13" s="5" t="n">
        <v>1254026</v>
      </c>
      <c r="C13" s="5" t="n">
        <v>797415</v>
      </c>
      <c r="D13" s="5" t="n">
        <v>7720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 expense at U.S. Federal statutory tax rate</t>
        </is>
      </c>
      <c r="B4" s="5" t="n">
        <v>2092710</v>
      </c>
      <c r="C4" s="5" t="n">
        <v>1303123</v>
      </c>
      <c r="D4" s="5" t="n">
        <v>1105428</v>
      </c>
    </row>
    <row r="5">
      <c r="A5" s="4" t="inlineStr">
        <is>
          <t>State income taxes, net of Federal income tax effect</t>
        </is>
      </c>
      <c r="B5" s="6" t="n">
        <v>166311</v>
      </c>
      <c r="C5" s="6" t="n">
        <v>104717</v>
      </c>
      <c r="D5" s="6" t="n">
        <v>92084</v>
      </c>
    </row>
    <row r="6">
      <c r="A6" s="4" t="inlineStr">
        <is>
          <t>Foreign earnings at other than U.S. rates</t>
        </is>
      </c>
      <c r="B6" s="6" t="n">
        <v>13909</v>
      </c>
      <c r="C6" s="6" t="n">
        <v>-32292</v>
      </c>
      <c r="D6" s="6" t="n">
        <v>104665</v>
      </c>
    </row>
    <row r="7">
      <c r="A7" s="4" t="inlineStr">
        <is>
          <t>Research and development tax credit</t>
        </is>
      </c>
      <c r="B7" s="6" t="n">
        <v>-185312</v>
      </c>
      <c r="C7" s="6" t="n">
        <v>-87036</v>
      </c>
      <c r="D7" s="6" t="n">
        <v>-146615</v>
      </c>
    </row>
    <row r="8">
      <c r="A8" s="4" t="inlineStr">
        <is>
          <t>Excess tax benefits on stock-based compensation</t>
        </is>
      </c>
      <c r="B8" s="6" t="n">
        <v>-435909</v>
      </c>
      <c r="C8" s="6" t="n">
        <v>-119043</v>
      </c>
      <c r="D8" s="6" t="n">
        <v>-75211</v>
      </c>
    </row>
    <row r="9">
      <c r="A9" s="4" t="inlineStr">
        <is>
          <t>Foreign-derived intangible income deduction</t>
        </is>
      </c>
      <c r="B9" s="6" t="n">
        <v>-502968</v>
      </c>
      <c r="C9" s="6" t="n">
        <v>-426597</v>
      </c>
      <c r="D9" s="6" t="n">
        <v>-361013</v>
      </c>
    </row>
    <row r="10">
      <c r="A10" s="4" t="inlineStr">
        <is>
          <t>Nontaxable and nondeductible items</t>
        </is>
      </c>
      <c r="B10" s="6" t="n">
        <v>70386</v>
      </c>
      <c r="C10" s="6" t="n">
        <v>41782</v>
      </c>
      <c r="D10" s="6" t="n">
        <v>44046</v>
      </c>
    </row>
    <row r="11">
      <c r="A11" s="4" t="inlineStr">
        <is>
          <t>Other</t>
        </is>
      </c>
      <c r="B11" s="6" t="n">
        <v>34899</v>
      </c>
      <c r="C11" s="6" t="n">
        <v>12761</v>
      </c>
      <c r="D11" s="6" t="n">
        <v>8621</v>
      </c>
    </row>
    <row r="12">
      <c r="A12" s="4" t="inlineStr">
        <is>
          <t>Provision for income taxes</t>
        </is>
      </c>
      <c r="B12" s="5" t="n">
        <v>1254026</v>
      </c>
      <c r="C12" s="5" t="n">
        <v>797415</v>
      </c>
      <c r="D12" s="5" t="n">
        <v>772005</v>
      </c>
    </row>
    <row r="13">
      <c r="A13" s="4" t="inlineStr">
        <is>
          <t>Effective Tax Rate</t>
        </is>
      </c>
      <c r="B13" s="9" t="n">
        <v>0.13</v>
      </c>
      <c r="C13" s="9" t="n">
        <v>0.13</v>
      </c>
      <c r="D13" s="9" t="n">
        <v>0.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t>
        </is>
      </c>
      <c r="B3" s="5" t="n">
        <v>440889</v>
      </c>
      <c r="C3" s="5" t="n">
        <v>486876</v>
      </c>
    </row>
    <row r="4">
      <c r="A4" s="4" t="inlineStr">
        <is>
          <t>Tax credits and net operating loss carryforwards</t>
        </is>
      </c>
      <c r="B4" s="6" t="n">
        <v>834402</v>
      </c>
      <c r="C4" s="6" t="n">
        <v>544431</v>
      </c>
    </row>
    <row r="5">
      <c r="A5" s="4" t="inlineStr">
        <is>
          <t>Capitalized research expenses</t>
        </is>
      </c>
      <c r="B5" s="6" t="n">
        <v>1075474</v>
      </c>
      <c r="C5" s="6" t="n">
        <v>593439</v>
      </c>
    </row>
    <row r="6">
      <c r="A6" s="4" t="inlineStr">
        <is>
          <t>Accruals and reserves</t>
        </is>
      </c>
      <c r="B6" s="6" t="n">
        <v>152142</v>
      </c>
      <c r="C6" s="6" t="n">
        <v>137251</v>
      </c>
    </row>
    <row r="7">
      <c r="A7" s="4" t="inlineStr">
        <is>
          <t>Operating lease liabilities</t>
        </is>
      </c>
      <c r="B7" s="6" t="n">
        <v>522489</v>
      </c>
      <c r="C7" s="6" t="n">
        <v>516574</v>
      </c>
    </row>
    <row r="8">
      <c r="A8" s="4" t="inlineStr">
        <is>
          <t>OCI hedging losses</t>
        </is>
      </c>
      <c r="B8" s="6" t="n">
        <v>0</v>
      </c>
      <c r="C8" s="6" t="n">
        <v>35707</v>
      </c>
    </row>
    <row r="9">
      <c r="A9" s="4" t="inlineStr">
        <is>
          <t>Unrealized losses</t>
        </is>
      </c>
      <c r="B9" s="6" t="n">
        <v>12157</v>
      </c>
      <c r="C9" s="6" t="n">
        <v>26506</v>
      </c>
    </row>
    <row r="10">
      <c r="A10" s="4" t="inlineStr">
        <is>
          <t>Other</t>
        </is>
      </c>
      <c r="B10" s="6" t="n">
        <v>18197</v>
      </c>
      <c r="C10" s="6" t="n">
        <v>11615</v>
      </c>
    </row>
    <row r="11">
      <c r="A11" s="4" t="inlineStr">
        <is>
          <t>Total deferred tax assets</t>
        </is>
      </c>
      <c r="B11" s="6" t="n">
        <v>3055750</v>
      </c>
      <c r="C11" s="6" t="n">
        <v>2352399</v>
      </c>
    </row>
    <row r="12">
      <c r="A12" s="4" t="inlineStr">
        <is>
          <t>Valuation allowance</t>
        </is>
      </c>
      <c r="B12" s="6" t="n">
        <v>-540272</v>
      </c>
      <c r="C12" s="6" t="n">
        <v>-442293</v>
      </c>
    </row>
    <row r="13">
      <c r="A13" s="4" t="inlineStr">
        <is>
          <t>Net deferred tax assets</t>
        </is>
      </c>
      <c r="B13" s="6" t="n">
        <v>2515478</v>
      </c>
      <c r="C13" s="6" t="n">
        <v>1910106</v>
      </c>
    </row>
    <row r="14">
      <c r="A14" s="3" t="inlineStr">
        <is>
          <t>Deferred tax liabilities:</t>
        </is>
      </c>
      <c r="B14" s="4" t="inlineStr">
        <is>
          <t xml:space="preserve"> </t>
        </is>
      </c>
      <c r="C14" s="4" t="inlineStr">
        <is>
          <t xml:space="preserve"> </t>
        </is>
      </c>
    </row>
    <row r="15">
      <c r="A15" s="4" t="inlineStr">
        <is>
          <t>Depreciation &amp; amortization</t>
        </is>
      </c>
      <c r="B15" s="6" t="n">
        <v>-370709</v>
      </c>
      <c r="C15" s="6" t="n">
        <v>-357477</v>
      </c>
    </row>
    <row r="16">
      <c r="A16" s="4" t="inlineStr">
        <is>
          <t>Operating right-of-use lease assets</t>
        </is>
      </c>
      <c r="B16" s="6" t="n">
        <v>-449661</v>
      </c>
      <c r="C16" s="6" t="n">
        <v>-435216</v>
      </c>
    </row>
    <row r="17">
      <c r="A17" s="4" t="inlineStr">
        <is>
          <t>OCI hedging gains</t>
        </is>
      </c>
      <c r="B17" s="6" t="n">
        <v>-220009</v>
      </c>
      <c r="C17" s="6" t="n">
        <v>0</v>
      </c>
    </row>
    <row r="18">
      <c r="A18" s="4" t="inlineStr">
        <is>
          <t>Acquired intangibles</t>
        </is>
      </c>
      <c r="B18" s="6" t="n">
        <v>-282187</v>
      </c>
      <c r="C18" s="6" t="n">
        <v>-233433</v>
      </c>
    </row>
    <row r="19">
      <c r="A19" s="4" t="inlineStr">
        <is>
          <t>Other</t>
        </is>
      </c>
      <c r="B19" s="6" t="n">
        <v>-15354</v>
      </c>
      <c r="C19" s="6" t="n">
        <v>-9430</v>
      </c>
    </row>
    <row r="20">
      <c r="A20" s="4" t="inlineStr">
        <is>
          <t>Total deferred tax liabilities</t>
        </is>
      </c>
      <c r="B20" s="6" t="n">
        <v>-1337920</v>
      </c>
      <c r="C20" s="6" t="n">
        <v>-1035556</v>
      </c>
    </row>
    <row r="21">
      <c r="A21" s="4" t="inlineStr">
        <is>
          <t>Net deferred tax assets</t>
        </is>
      </c>
      <c r="B21" s="5" t="n">
        <v>1177558</v>
      </c>
      <c r="C21" s="5" t="n">
        <v>8745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within our Consolidated Balance Sheets (Details) - USD ($) $ in Thousands</t>
        </is>
      </c>
      <c r="B1" s="2" t="inlineStr">
        <is>
          <t>Dec. 31, 2024</t>
        </is>
      </c>
      <c r="C1" s="2" t="inlineStr">
        <is>
          <t>Dec. 31, 2023</t>
        </is>
      </c>
    </row>
    <row r="2">
      <c r="A2" s="3" t="inlineStr">
        <is>
          <t>Total deferred tax assets:</t>
        </is>
      </c>
      <c r="B2" s="4" t="inlineStr">
        <is>
          <t xml:space="preserve"> </t>
        </is>
      </c>
      <c r="C2" s="4" t="inlineStr">
        <is>
          <t xml:space="preserve"> </t>
        </is>
      </c>
    </row>
    <row r="3">
      <c r="A3" s="4" t="inlineStr">
        <is>
          <t>Other non-current assets</t>
        </is>
      </c>
      <c r="B3" s="5" t="n">
        <v>2515478</v>
      </c>
      <c r="C3" s="5" t="n">
        <v>1910106</v>
      </c>
    </row>
    <row r="4">
      <c r="A4" s="3" t="inlineStr">
        <is>
          <t>Total deferred tax liabilities:</t>
        </is>
      </c>
      <c r="B4" s="4" t="inlineStr">
        <is>
          <t xml:space="preserve"> </t>
        </is>
      </c>
      <c r="C4" s="4" t="inlineStr">
        <is>
          <t xml:space="preserve"> </t>
        </is>
      </c>
    </row>
    <row r="5">
      <c r="A5" s="4" t="inlineStr">
        <is>
          <t>Other non-current liabilities</t>
        </is>
      </c>
      <c r="B5" s="6" t="n">
        <v>-1337920</v>
      </c>
      <c r="C5" s="6" t="n">
        <v>-1035556</v>
      </c>
    </row>
    <row r="6">
      <c r="A6" s="4" t="inlineStr">
        <is>
          <t>Net deferred tax assets</t>
        </is>
      </c>
      <c r="B6" s="6" t="n">
        <v>1177558</v>
      </c>
      <c r="C6" s="6" t="n">
        <v>874550</v>
      </c>
    </row>
    <row r="7">
      <c r="A7" s="4" t="inlineStr">
        <is>
          <t>Non-current Assets</t>
        </is>
      </c>
      <c r="B7" s="4" t="inlineStr">
        <is>
          <t xml:space="preserve"> </t>
        </is>
      </c>
      <c r="C7" s="4" t="inlineStr">
        <is>
          <t xml:space="preserve"> </t>
        </is>
      </c>
    </row>
    <row r="8">
      <c r="A8" s="3" t="inlineStr">
        <is>
          <t>Total deferred tax assets:</t>
        </is>
      </c>
      <c r="B8" s="4" t="inlineStr">
        <is>
          <t xml:space="preserve"> </t>
        </is>
      </c>
      <c r="C8" s="4" t="inlineStr">
        <is>
          <t xml:space="preserve"> </t>
        </is>
      </c>
    </row>
    <row r="9">
      <c r="A9" s="4" t="inlineStr">
        <is>
          <t>Other non-current assets</t>
        </is>
      </c>
      <c r="B9" s="6" t="n">
        <v>1290160</v>
      </c>
      <c r="C9" s="6" t="n">
        <v>1000760</v>
      </c>
    </row>
    <row r="10">
      <c r="A10" s="4" t="inlineStr">
        <is>
          <t>Other non-current liabilities</t>
        </is>
      </c>
      <c r="B10" s="4" t="inlineStr">
        <is>
          <t xml:space="preserve"> </t>
        </is>
      </c>
      <c r="C10" s="4" t="inlineStr">
        <is>
          <t xml:space="preserve"> </t>
        </is>
      </c>
    </row>
    <row r="11">
      <c r="A11" s="3" t="inlineStr">
        <is>
          <t>Total deferred tax liabilities:</t>
        </is>
      </c>
      <c r="B11" s="4" t="inlineStr">
        <is>
          <t xml:space="preserve"> </t>
        </is>
      </c>
      <c r="C11" s="4" t="inlineStr">
        <is>
          <t xml:space="preserve"> </t>
        </is>
      </c>
    </row>
    <row r="12">
      <c r="A12" s="4" t="inlineStr">
        <is>
          <t>Other non-current liabilities</t>
        </is>
      </c>
      <c r="B12" s="5" t="n">
        <v>-112602</v>
      </c>
      <c r="C12" s="5" t="n">
        <v>-126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credits and net operating loss carryforwards</t>
        </is>
      </c>
      <c r="B4" s="5" t="n">
        <v>694000</v>
      </c>
      <c r="C4" s="4" t="inlineStr">
        <is>
          <t xml:space="preserve"> </t>
        </is>
      </c>
      <c r="D4" s="4" t="inlineStr">
        <is>
          <t xml:space="preserve"> </t>
        </is>
      </c>
      <c r="E4" s="4" t="inlineStr">
        <is>
          <t xml:space="preserve"> </t>
        </is>
      </c>
    </row>
    <row r="5">
      <c r="A5" s="4" t="inlineStr">
        <is>
          <t>Operating loss carryforwards, state</t>
        </is>
      </c>
      <c r="B5" s="6" t="n">
        <v>943000</v>
      </c>
      <c r="C5" s="4" t="inlineStr">
        <is>
          <t xml:space="preserve"> </t>
        </is>
      </c>
      <c r="D5" s="4" t="inlineStr">
        <is>
          <t xml:space="preserve"> </t>
        </is>
      </c>
      <c r="E5" s="4" t="inlineStr">
        <is>
          <t xml:space="preserve"> </t>
        </is>
      </c>
    </row>
    <row r="6">
      <c r="A6" s="4" t="inlineStr">
        <is>
          <t>Deferred tax assets, tax credit carryforwards, foreign</t>
        </is>
      </c>
      <c r="B6" s="6" t="n">
        <v>41000</v>
      </c>
      <c r="C6" s="4" t="inlineStr">
        <is>
          <t xml:space="preserve"> </t>
        </is>
      </c>
      <c r="D6" s="4" t="inlineStr">
        <is>
          <t xml:space="preserve"> </t>
        </is>
      </c>
      <c r="E6" s="4" t="inlineStr">
        <is>
          <t xml:space="preserve"> </t>
        </is>
      </c>
    </row>
    <row r="7">
      <c r="A7" s="4" t="inlineStr">
        <is>
          <t>Deferred tax assets, operating loss carryforwards, foreign</t>
        </is>
      </c>
      <c r="B7" s="6" t="n">
        <v>420000</v>
      </c>
      <c r="C7" s="4" t="inlineStr">
        <is>
          <t xml:space="preserve"> </t>
        </is>
      </c>
      <c r="D7" s="4" t="inlineStr">
        <is>
          <t xml:space="preserve"> </t>
        </is>
      </c>
      <c r="E7" s="4" t="inlineStr">
        <is>
          <t xml:space="preserve"> </t>
        </is>
      </c>
    </row>
    <row r="8">
      <c r="A8" s="4" t="inlineStr">
        <is>
          <t>Valuation allowance</t>
        </is>
      </c>
      <c r="B8" s="6" t="n">
        <v>540272</v>
      </c>
      <c r="C8" s="5" t="n">
        <v>442293</v>
      </c>
      <c r="D8" s="4" t="inlineStr">
        <is>
          <t xml:space="preserve"> </t>
        </is>
      </c>
      <c r="E8" s="4" t="inlineStr">
        <is>
          <t xml:space="preserve"> </t>
        </is>
      </c>
    </row>
    <row r="9">
      <c r="A9" s="4" t="inlineStr">
        <is>
          <t>Unrecognized tax benefits</t>
        </is>
      </c>
      <c r="B9" s="6" t="n">
        <v>432280</v>
      </c>
      <c r="C9" s="6" t="n">
        <v>327105</v>
      </c>
      <c r="D9" s="5" t="n">
        <v>226977</v>
      </c>
      <c r="E9" s="5" t="n">
        <v>202557</v>
      </c>
    </row>
    <row r="10">
      <c r="A10" s="4" t="inlineStr">
        <is>
          <t>Reduction in provision for income taxes due to impact of effective tax rate</t>
        </is>
      </c>
      <c r="B10" s="6" t="n">
        <v>251000</v>
      </c>
      <c r="C10" s="6" t="n">
        <v>188000</v>
      </c>
      <c r="D10" s="4" t="inlineStr">
        <is>
          <t xml:space="preserve"> </t>
        </is>
      </c>
      <c r="E10" s="4" t="inlineStr">
        <is>
          <t xml:space="preserve"> </t>
        </is>
      </c>
    </row>
    <row r="11">
      <c r="A11" s="4" t="inlineStr">
        <is>
          <t>Interest and penalties in the provision for income taxes</t>
        </is>
      </c>
      <c r="B11" s="6" t="n">
        <v>16000</v>
      </c>
      <c r="C11" s="6" t="n">
        <v>25000</v>
      </c>
      <c r="D11" s="5" t="n">
        <v>2000</v>
      </c>
      <c r="E11" s="4" t="inlineStr">
        <is>
          <t xml:space="preserve"> </t>
        </is>
      </c>
    </row>
    <row r="12">
      <c r="A12" s="4" t="inlineStr">
        <is>
          <t>Interest and penalties accrued</t>
        </is>
      </c>
      <c r="B12" s="5" t="n">
        <v>44000</v>
      </c>
      <c r="C12" s="5" t="n">
        <v>2800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327105</v>
      </c>
      <c r="C4" s="5" t="n">
        <v>226977</v>
      </c>
      <c r="D4" s="5" t="n">
        <v>202557</v>
      </c>
    </row>
    <row r="5">
      <c r="A5" s="4" t="inlineStr">
        <is>
          <t>Increases related to tax positions taken during the current period</t>
        </is>
      </c>
      <c r="B5" s="6" t="n">
        <v>93325</v>
      </c>
      <c r="C5" s="6" t="n">
        <v>65630</v>
      </c>
      <c r="D5" s="6" t="n">
        <v>26865</v>
      </c>
    </row>
    <row r="6">
      <c r="A6" s="4" t="inlineStr">
        <is>
          <t>Increases related to tax positions taken during prior periods</t>
        </is>
      </c>
      <c r="B6" s="6" t="n">
        <v>15751</v>
      </c>
      <c r="C6" s="6" t="n">
        <v>76794</v>
      </c>
      <c r="D6" s="6" t="n">
        <v>0</v>
      </c>
    </row>
    <row r="7">
      <c r="A7" s="4" t="inlineStr">
        <is>
          <t>Decreases related to tax positions taken during prior periods</t>
        </is>
      </c>
      <c r="B7" s="6" t="n">
        <v>-3901</v>
      </c>
      <c r="C7" s="6" t="n">
        <v>-10117</v>
      </c>
      <c r="D7" s="6" t="n">
        <v>-2445</v>
      </c>
    </row>
    <row r="8">
      <c r="A8" s="4" t="inlineStr">
        <is>
          <t>Decreases related to settlements with taxing authorities</t>
        </is>
      </c>
      <c r="B8" s="6" t="n">
        <v>0</v>
      </c>
      <c r="C8" s="6" t="n">
        <v>-32179</v>
      </c>
      <c r="D8" s="6" t="n">
        <v>0</v>
      </c>
    </row>
    <row r="9">
      <c r="A9" s="4" t="inlineStr">
        <is>
          <t>Decreases related to expiration of statute of limitations</t>
        </is>
      </c>
      <c r="B9" s="6" t="n">
        <v>0</v>
      </c>
      <c r="C9" s="6" t="n">
        <v>0</v>
      </c>
      <c r="D9" s="6" t="n">
        <v>0</v>
      </c>
    </row>
    <row r="10">
      <c r="A10" s="4" t="inlineStr">
        <is>
          <t>Ending Balance</t>
        </is>
      </c>
      <c r="B10" s="5" t="n">
        <v>432280</v>
      </c>
      <c r="C10" s="5" t="n">
        <v>327105</v>
      </c>
      <c r="D10" s="5" t="n">
        <v>2269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ligible employees maximum contribution percentage</t>
        </is>
      </c>
      <c r="B4" s="9" t="n">
        <v>0.8</v>
      </c>
      <c r="C4" s="4" t="inlineStr">
        <is>
          <t xml:space="preserve"> </t>
        </is>
      </c>
      <c r="D4" s="4" t="inlineStr">
        <is>
          <t xml:space="preserve"> </t>
        </is>
      </c>
    </row>
    <row r="5">
      <c r="A5" s="4" t="inlineStr">
        <is>
          <t>Contributions by employer</t>
        </is>
      </c>
      <c r="B5" s="5" t="n">
        <v>128</v>
      </c>
      <c r="C5" s="5" t="n">
        <v>114</v>
      </c>
      <c r="D5" s="5" t="n">
        <v>1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62" customWidth="1" min="2" max="2"/>
    <col width="14" customWidth="1" min="3" max="3"/>
    <col width="14" customWidth="1" min="4" max="4"/>
  </cols>
  <sheetData>
    <row r="1">
      <c r="A1" s="1" t="inlineStr">
        <is>
          <t>Employee Benefit Plan - Multiemployer Plan (Details) - USD ($) $ in Thousands</t>
        </is>
      </c>
      <c r="B1" s="2" t="inlineStr">
        <is>
          <t>12 Months Ended</t>
        </is>
      </c>
    </row>
    <row r="2">
      <c r="B2" s="2" t="inlineStr">
        <is>
          <t>Dec. 31, 2024</t>
        </is>
      </c>
      <c r="C2" s="2" t="inlineStr">
        <is>
          <t>Dec. 31, 2023</t>
        </is>
      </c>
      <c r="D2" s="2" t="inlineStr">
        <is>
          <t>Dec. 31, 2022</t>
        </is>
      </c>
    </row>
    <row r="3">
      <c r="A3" s="3" t="inlineStr">
        <is>
          <t>Multiemployer Plan [Line Items]</t>
        </is>
      </c>
      <c r="B3" s="4" t="inlineStr">
        <is>
          <t xml:space="preserve"> </t>
        </is>
      </c>
      <c r="C3" s="4" t="inlineStr">
        <is>
          <t xml:space="preserve"> </t>
        </is>
      </c>
      <c r="D3" s="4" t="inlineStr">
        <is>
          <t xml:space="preserve"> </t>
        </is>
      </c>
    </row>
    <row r="4">
      <c r="A4" s="4" t="inlineStr">
        <is>
          <t>Total contributions</t>
        </is>
      </c>
      <c r="B4" s="5" t="n">
        <v>223786</v>
      </c>
      <c r="C4" s="5" t="n">
        <v>142442</v>
      </c>
      <c r="D4" s="5" t="n">
        <v>224170</v>
      </c>
    </row>
    <row r="5">
      <c r="A5" s="4" t="inlineStr">
        <is>
          <t>Multiemployer Plan, Type [Extensible List]</t>
        </is>
      </c>
      <c r="B5" s="4" t="inlineStr">
        <is>
          <t>Other Pension, Postretirement and Supplemental Plans [Member]</t>
        </is>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Total contributions</t>
        </is>
      </c>
      <c r="B8" s="5" t="n">
        <v>89707</v>
      </c>
      <c r="C8" s="6" t="n">
        <v>57285</v>
      </c>
      <c r="D8" s="6" t="n">
        <v>127885</v>
      </c>
    </row>
    <row r="9">
      <c r="A9" s="4" t="inlineStr">
        <is>
          <t>Health benefits</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Total contributions</t>
        </is>
      </c>
      <c r="B11" s="5" t="n">
        <v>134079</v>
      </c>
      <c r="C11" s="5" t="n">
        <v>85157</v>
      </c>
      <c r="D11" s="5" t="n">
        <v>962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egment and Geographic Information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s</t>
        </is>
      </c>
      <c r="B5" s="5" t="n">
        <v>39000966</v>
      </c>
      <c r="C5" s="5" t="n">
        <v>33723297</v>
      </c>
      <c r="D5" s="5" t="n">
        <v>31615550</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16100000</v>
      </c>
      <c r="C8" s="5" t="n">
        <v>13800000</v>
      </c>
      <c r="D8" s="5" t="n">
        <v>13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porting Financial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venues</t>
        </is>
      </c>
      <c r="B4" s="5" t="n">
        <v>39000966</v>
      </c>
      <c r="C4" s="5" t="n">
        <v>33723297</v>
      </c>
      <c r="D4" s="5" t="n">
        <v>31615550</v>
      </c>
    </row>
    <row r="5">
      <c r="A5" s="4" t="inlineStr">
        <is>
          <t>Amortization of content assets</t>
        </is>
      </c>
      <c r="B5" s="6" t="n">
        <v>15301517</v>
      </c>
      <c r="C5" s="6" t="n">
        <v>14197437</v>
      </c>
      <c r="D5" s="6" t="n">
        <v>14026132</v>
      </c>
    </row>
    <row r="6">
      <c r="A6" s="4" t="inlineStr">
        <is>
          <t>Other cost of revenues</t>
        </is>
      </c>
      <c r="B6" s="6" t="n">
        <v>5736947</v>
      </c>
      <c r="C6" s="6" t="n">
        <v>5517931</v>
      </c>
      <c r="D6" s="6" t="n">
        <v>5142153</v>
      </c>
    </row>
    <row r="7">
      <c r="A7" s="4" t="inlineStr">
        <is>
          <t>Sales and marketing</t>
        </is>
      </c>
      <c r="B7" s="6" t="n">
        <v>2917554</v>
      </c>
      <c r="C7" s="6" t="n">
        <v>2657883</v>
      </c>
      <c r="D7" s="6" t="n">
        <v>2530502</v>
      </c>
    </row>
    <row r="8">
      <c r="A8" s="4" t="inlineStr">
        <is>
          <t>Technology and development</t>
        </is>
      </c>
      <c r="B8" s="6" t="n">
        <v>2925295</v>
      </c>
      <c r="C8" s="6" t="n">
        <v>2675758</v>
      </c>
      <c r="D8" s="6" t="n">
        <v>2711041</v>
      </c>
    </row>
    <row r="9">
      <c r="A9" s="4" t="inlineStr">
        <is>
          <t>General and administrative</t>
        </is>
      </c>
      <c r="B9" s="6" t="n">
        <v>1702039</v>
      </c>
      <c r="C9" s="6" t="n">
        <v>1720285</v>
      </c>
      <c r="D9" s="6" t="n">
        <v>1572891</v>
      </c>
    </row>
    <row r="10">
      <c r="A10" s="4" t="inlineStr">
        <is>
          <t>Operating income</t>
        </is>
      </c>
      <c r="B10" s="5" t="n">
        <v>10417614</v>
      </c>
      <c r="C10" s="5" t="n">
        <v>6954003</v>
      </c>
      <c r="D10" s="5" t="n">
        <v>5632831</v>
      </c>
    </row>
    <row r="11">
      <c r="A11" s="4" t="inlineStr">
        <is>
          <t>Operating margin (in percent)</t>
        </is>
      </c>
      <c r="B11" s="9" t="n">
        <v>0.27</v>
      </c>
      <c r="C11" s="9" t="n">
        <v>0.21</v>
      </c>
      <c r="D11" s="9" t="n">
        <v>0.18</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5" t="n">
        <v>-718733</v>
      </c>
      <c r="C13" s="5" t="n">
        <v>-699826</v>
      </c>
      <c r="D13" s="5" t="n">
        <v>-706212</v>
      </c>
    </row>
    <row r="14">
      <c r="A14" s="4" t="inlineStr">
        <is>
          <t>Interest and other income (expense)</t>
        </is>
      </c>
      <c r="B14" s="6" t="n">
        <v>266776</v>
      </c>
      <c r="C14" s="6" t="n">
        <v>-48772</v>
      </c>
      <c r="D14" s="6" t="n">
        <v>337310</v>
      </c>
    </row>
    <row r="15">
      <c r="A15" s="4" t="inlineStr">
        <is>
          <t>Income before income taxes</t>
        </is>
      </c>
      <c r="B15" s="6" t="n">
        <v>9965657</v>
      </c>
      <c r="C15" s="6" t="n">
        <v>6205405</v>
      </c>
      <c r="D15" s="6" t="n">
        <v>5263929</v>
      </c>
    </row>
    <row r="16">
      <c r="A16" s="4" t="inlineStr">
        <is>
          <t>Provision for income taxes</t>
        </is>
      </c>
      <c r="B16" s="6" t="n">
        <v>-1254026</v>
      </c>
      <c r="C16" s="6" t="n">
        <v>-797415</v>
      </c>
      <c r="D16" s="6" t="n">
        <v>-772005</v>
      </c>
    </row>
    <row r="17">
      <c r="A17" s="4" t="inlineStr">
        <is>
          <t>Net income</t>
        </is>
      </c>
      <c r="B17" s="6" t="n">
        <v>8711631</v>
      </c>
      <c r="C17" s="6" t="n">
        <v>5407990</v>
      </c>
      <c r="D17" s="6" t="n">
        <v>4491924</v>
      </c>
    </row>
    <row r="18">
      <c r="A18" s="4" t="inlineStr">
        <is>
          <t>Interest income</t>
        </is>
      </c>
      <c r="B18" s="5" t="n">
        <v>294000</v>
      </c>
      <c r="C18" s="5" t="n">
        <v>281000</v>
      </c>
      <c r="D18" s="5" t="n">
        <v>6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3" customWidth="1" min="2" max="2"/>
    <col width="44" customWidth="1" min="3" max="3"/>
    <col width="15"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Accumulated Other Comprehensive Income (Loss)</t>
        </is>
      </c>
      <c r="F1" s="2" t="inlineStr">
        <is>
          <t>Retained Earnings</t>
        </is>
      </c>
    </row>
    <row r="2">
      <c r="A2" s="4" t="inlineStr">
        <is>
          <t>Beginning balance (in shares) at Dec. 31, 2021</t>
        </is>
      </c>
      <c r="B2" s="4" t="inlineStr">
        <is>
          <t xml:space="preserve"> </t>
        </is>
      </c>
      <c r="C2" s="6" t="n">
        <v>443963107</v>
      </c>
      <c r="D2" s="4" t="inlineStr">
        <is>
          <t xml:space="preserve"> </t>
        </is>
      </c>
      <c r="E2" s="4" t="inlineStr">
        <is>
          <t xml:space="preserve"> </t>
        </is>
      </c>
      <c r="F2" s="4" t="inlineStr">
        <is>
          <t xml:space="preserve"> </t>
        </is>
      </c>
    </row>
    <row r="3">
      <c r="A3" s="4" t="inlineStr">
        <is>
          <t>Beginning balance at Dec. 31, 2021</t>
        </is>
      </c>
      <c r="B3" s="5" t="n">
        <v>15849248</v>
      </c>
      <c r="C3" s="5" t="n">
        <v>4024561</v>
      </c>
      <c r="D3" s="5" t="n">
        <v>-824190</v>
      </c>
      <c r="E3" s="5" t="n">
        <v>-40495</v>
      </c>
      <c r="F3" s="5" t="n">
        <v>126893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4491924</v>
      </c>
      <c r="C5" s="4" t="inlineStr">
        <is>
          <t xml:space="preserve"> </t>
        </is>
      </c>
      <c r="D5" s="4" t="inlineStr">
        <is>
          <t xml:space="preserve"> </t>
        </is>
      </c>
      <c r="E5" s="4" t="inlineStr">
        <is>
          <t xml:space="preserve"> </t>
        </is>
      </c>
      <c r="F5" s="6" t="n">
        <v>4491924</v>
      </c>
    </row>
    <row r="6">
      <c r="A6" s="4" t="inlineStr">
        <is>
          <t>Other comprehensive (loss) income</t>
        </is>
      </c>
      <c r="B6" s="5" t="n">
        <v>-176811</v>
      </c>
      <c r="C6" s="4" t="inlineStr">
        <is>
          <t xml:space="preserve"> </t>
        </is>
      </c>
      <c r="D6" s="4" t="inlineStr">
        <is>
          <t xml:space="preserve"> </t>
        </is>
      </c>
      <c r="E6" s="6" t="n">
        <v>-176811</v>
      </c>
      <c r="F6" s="4" t="inlineStr">
        <is>
          <t xml:space="preserve"> </t>
        </is>
      </c>
    </row>
    <row r="7">
      <c r="A7" s="4" t="inlineStr">
        <is>
          <t>Issuance of common stock (in shares)</t>
        </is>
      </c>
      <c r="B7" s="6" t="n">
        <v>1383669</v>
      </c>
      <c r="C7" s="6" t="n">
        <v>1383669</v>
      </c>
      <c r="D7" s="4" t="inlineStr">
        <is>
          <t xml:space="preserve"> </t>
        </is>
      </c>
      <c r="E7" s="4" t="inlineStr">
        <is>
          <t xml:space="preserve"> </t>
        </is>
      </c>
      <c r="F7" s="4" t="inlineStr">
        <is>
          <t xml:space="preserve"> </t>
        </is>
      </c>
    </row>
    <row r="8">
      <c r="A8" s="4" t="inlineStr">
        <is>
          <t>Issuance of common stock</t>
        </is>
      </c>
      <c r="B8" s="5" t="n">
        <v>37588</v>
      </c>
      <c r="C8" s="5" t="n">
        <v>37588</v>
      </c>
      <c r="D8" s="4" t="inlineStr">
        <is>
          <t xml:space="preserve"> </t>
        </is>
      </c>
      <c r="E8" s="4" t="inlineStr">
        <is>
          <t xml:space="preserve"> </t>
        </is>
      </c>
      <c r="F8" s="4" t="inlineStr">
        <is>
          <t xml:space="preserve"> </t>
        </is>
      </c>
    </row>
    <row r="9">
      <c r="A9" s="4" t="inlineStr">
        <is>
          <t>Stock-based compensation expense</t>
        </is>
      </c>
      <c r="B9" s="6" t="n">
        <v>575452</v>
      </c>
      <c r="C9" s="5" t="n">
        <v>575452</v>
      </c>
      <c r="D9" s="4" t="inlineStr">
        <is>
          <t xml:space="preserve"> </t>
        </is>
      </c>
      <c r="E9" s="4" t="inlineStr">
        <is>
          <t xml:space="preserve"> </t>
        </is>
      </c>
      <c r="F9" s="4" t="inlineStr">
        <is>
          <t xml:space="preserve"> </t>
        </is>
      </c>
    </row>
    <row r="10">
      <c r="A10" s="4" t="inlineStr">
        <is>
          <t>Ending balance (in shares) at Dec. 31, 2022</t>
        </is>
      </c>
      <c r="B10" s="4" t="inlineStr">
        <is>
          <t xml:space="preserve"> </t>
        </is>
      </c>
      <c r="C10" s="6" t="n">
        <v>445346776</v>
      </c>
      <c r="D10" s="4" t="inlineStr">
        <is>
          <t xml:space="preserve"> </t>
        </is>
      </c>
      <c r="E10" s="4" t="inlineStr">
        <is>
          <t xml:space="preserve"> </t>
        </is>
      </c>
      <c r="F10" s="4" t="inlineStr">
        <is>
          <t xml:space="preserve"> </t>
        </is>
      </c>
    </row>
    <row r="11">
      <c r="A11" s="4" t="inlineStr">
        <is>
          <t>Ending balance at Dec. 31, 2022</t>
        </is>
      </c>
      <c r="B11" s="6" t="n">
        <v>20777401</v>
      </c>
      <c r="C11" s="5" t="n">
        <v>4637601</v>
      </c>
      <c r="D11" s="6" t="n">
        <v>-824190</v>
      </c>
      <c r="E11" s="6" t="n">
        <v>-217306</v>
      </c>
      <c r="F11" s="6" t="n">
        <v>1718129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6" t="n">
        <v>5407990</v>
      </c>
      <c r="C13" s="4" t="inlineStr">
        <is>
          <t xml:space="preserve"> </t>
        </is>
      </c>
      <c r="D13" s="4" t="inlineStr">
        <is>
          <t xml:space="preserve"> </t>
        </is>
      </c>
      <c r="E13" s="4" t="inlineStr">
        <is>
          <t xml:space="preserve"> </t>
        </is>
      </c>
      <c r="F13" s="6" t="n">
        <v>5407990</v>
      </c>
    </row>
    <row r="14">
      <c r="A14" s="4" t="inlineStr">
        <is>
          <t>Other comprehensive (loss) income</t>
        </is>
      </c>
      <c r="B14" s="5" t="n">
        <v>-6639</v>
      </c>
      <c r="C14" s="4" t="inlineStr">
        <is>
          <t xml:space="preserve"> </t>
        </is>
      </c>
      <c r="D14" s="4" t="inlineStr">
        <is>
          <t xml:space="preserve"> </t>
        </is>
      </c>
      <c r="E14" s="6" t="n">
        <v>-6639</v>
      </c>
      <c r="F14" s="4" t="inlineStr">
        <is>
          <t xml:space="preserve"> </t>
        </is>
      </c>
    </row>
    <row r="15">
      <c r="A15" s="4" t="inlineStr">
        <is>
          <t>Issuance of common stock (in shares)</t>
        </is>
      </c>
      <c r="B15" s="6" t="n">
        <v>1926598</v>
      </c>
      <c r="C15" s="6" t="n">
        <v>1926598</v>
      </c>
      <c r="D15" s="4" t="inlineStr">
        <is>
          <t xml:space="preserve"> </t>
        </is>
      </c>
      <c r="E15" s="4" t="inlineStr">
        <is>
          <t xml:space="preserve"> </t>
        </is>
      </c>
      <c r="F15" s="4" t="inlineStr">
        <is>
          <t xml:space="preserve"> </t>
        </is>
      </c>
    </row>
    <row r="16">
      <c r="A16" s="4" t="inlineStr">
        <is>
          <t>Issuance of common stock</t>
        </is>
      </c>
      <c r="B16" s="5" t="n">
        <v>168203</v>
      </c>
      <c r="C16" s="5" t="n">
        <v>168203</v>
      </c>
      <c r="D16" s="4" t="inlineStr">
        <is>
          <t xml:space="preserve"> </t>
        </is>
      </c>
      <c r="E16" s="4" t="inlineStr">
        <is>
          <t xml:space="preserve"> </t>
        </is>
      </c>
      <c r="F16" s="4" t="inlineStr">
        <is>
          <t xml:space="preserve"> </t>
        </is>
      </c>
    </row>
    <row r="17">
      <c r="A17" s="4" t="inlineStr">
        <is>
          <t>Repurchases of common stock (in shares)</t>
        </is>
      </c>
      <c r="B17" s="4" t="inlineStr">
        <is>
          <t xml:space="preserve"> </t>
        </is>
      </c>
      <c r="C17" s="6" t="n">
        <v>-14513790</v>
      </c>
      <c r="D17" s="4" t="inlineStr">
        <is>
          <t xml:space="preserve"> </t>
        </is>
      </c>
      <c r="E17" s="4" t="inlineStr">
        <is>
          <t xml:space="preserve"> </t>
        </is>
      </c>
      <c r="F17" s="4" t="inlineStr">
        <is>
          <t xml:space="preserve"> </t>
        </is>
      </c>
    </row>
    <row r="18">
      <c r="A18" s="4" t="inlineStr">
        <is>
          <t>Repurchases of common stock</t>
        </is>
      </c>
      <c r="B18" s="6" t="n">
        <v>-6098010</v>
      </c>
      <c r="C18" s="4" t="inlineStr">
        <is>
          <t xml:space="preserve"> </t>
        </is>
      </c>
      <c r="D18" s="6" t="n">
        <v>-6098010</v>
      </c>
      <c r="E18" s="4" t="inlineStr">
        <is>
          <t xml:space="preserve"> </t>
        </is>
      </c>
      <c r="F18" s="4" t="inlineStr">
        <is>
          <t xml:space="preserve"> </t>
        </is>
      </c>
    </row>
    <row r="19">
      <c r="A19" s="4" t="inlineStr">
        <is>
          <t>Stock-based compensation expense</t>
        </is>
      </c>
      <c r="B19" s="5" t="n">
        <v>339368</v>
      </c>
      <c r="C19" s="5" t="n">
        <v>339368</v>
      </c>
      <c r="D19" s="4" t="inlineStr">
        <is>
          <t xml:space="preserve"> </t>
        </is>
      </c>
      <c r="E19" s="4" t="inlineStr">
        <is>
          <t xml:space="preserve"> </t>
        </is>
      </c>
      <c r="F19" s="4" t="inlineStr">
        <is>
          <t xml:space="preserve"> </t>
        </is>
      </c>
    </row>
    <row r="20">
      <c r="A20" s="4" t="inlineStr">
        <is>
          <t>Ending balance (in shares) at Dec. 31, 2023</t>
        </is>
      </c>
      <c r="B20" s="6" t="n">
        <v>432759584</v>
      </c>
      <c r="C20" s="6" t="n">
        <v>432759584</v>
      </c>
      <c r="D20" s="4" t="inlineStr">
        <is>
          <t xml:space="preserve"> </t>
        </is>
      </c>
      <c r="E20" s="4" t="inlineStr">
        <is>
          <t xml:space="preserve"> </t>
        </is>
      </c>
      <c r="F20" s="4" t="inlineStr">
        <is>
          <t xml:space="preserve"> </t>
        </is>
      </c>
    </row>
    <row r="21">
      <c r="A21" s="4" t="inlineStr">
        <is>
          <t>Ending balance at Dec. 31, 2023</t>
        </is>
      </c>
      <c r="B21" s="5" t="n">
        <v>20588313</v>
      </c>
      <c r="C21" s="5" t="n">
        <v>5145172</v>
      </c>
      <c r="D21" s="6" t="n">
        <v>-6922200</v>
      </c>
      <c r="E21" s="6" t="n">
        <v>-223945</v>
      </c>
      <c r="F21" s="6" t="n">
        <v>2258928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6" t="n">
        <v>8711631</v>
      </c>
      <c r="C23" s="4" t="inlineStr">
        <is>
          <t xml:space="preserve"> </t>
        </is>
      </c>
      <c r="D23" s="4" t="inlineStr">
        <is>
          <t xml:space="preserve"> </t>
        </is>
      </c>
      <c r="E23" s="4" t="inlineStr">
        <is>
          <t xml:space="preserve"> </t>
        </is>
      </c>
      <c r="F23" s="6" t="n">
        <v>8711631</v>
      </c>
    </row>
    <row r="24">
      <c r="A24" s="4" t="inlineStr">
        <is>
          <t>Other comprehensive (loss) income</t>
        </is>
      </c>
      <c r="B24" s="5" t="n">
        <v>586107</v>
      </c>
      <c r="C24" s="4" t="inlineStr">
        <is>
          <t xml:space="preserve"> </t>
        </is>
      </c>
      <c r="D24" s="4" t="inlineStr">
        <is>
          <t xml:space="preserve"> </t>
        </is>
      </c>
      <c r="E24" s="6" t="n">
        <v>586107</v>
      </c>
      <c r="F24" s="4" t="inlineStr">
        <is>
          <t xml:space="preserve"> </t>
        </is>
      </c>
    </row>
    <row r="25">
      <c r="A25" s="4" t="inlineStr">
        <is>
          <t>Issuance of common stock (in shares)</t>
        </is>
      </c>
      <c r="B25" s="6" t="n">
        <v>4846048</v>
      </c>
      <c r="C25" s="6" t="n">
        <v>4872708</v>
      </c>
      <c r="D25" s="4" t="inlineStr">
        <is>
          <t xml:space="preserve"> </t>
        </is>
      </c>
      <c r="E25" s="4" t="inlineStr">
        <is>
          <t xml:space="preserve"> </t>
        </is>
      </c>
      <c r="F25" s="4" t="inlineStr">
        <is>
          <t xml:space="preserve"> </t>
        </is>
      </c>
    </row>
    <row r="26">
      <c r="A26" s="4" t="inlineStr">
        <is>
          <t>Issuance of common stock</t>
        </is>
      </c>
      <c r="B26" s="5" t="n">
        <v>834366</v>
      </c>
      <c r="C26" s="5" t="n">
        <v>834366</v>
      </c>
      <c r="D26" s="4" t="inlineStr">
        <is>
          <t xml:space="preserve"> </t>
        </is>
      </c>
      <c r="E26" s="4" t="inlineStr">
        <is>
          <t xml:space="preserve"> </t>
        </is>
      </c>
      <c r="F26" s="4" t="inlineStr">
        <is>
          <t xml:space="preserve"> </t>
        </is>
      </c>
    </row>
    <row r="27">
      <c r="A27" s="4" t="inlineStr">
        <is>
          <t>Repurchases of common stock (in shares)</t>
        </is>
      </c>
      <c r="B27" s="6" t="n">
        <v>-9861935</v>
      </c>
      <c r="C27" s="6" t="n">
        <v>-9861935</v>
      </c>
      <c r="D27" s="4" t="inlineStr">
        <is>
          <t xml:space="preserve"> </t>
        </is>
      </c>
      <c r="E27" s="4" t="inlineStr">
        <is>
          <t xml:space="preserve"> </t>
        </is>
      </c>
      <c r="F27" s="4" t="inlineStr">
        <is>
          <t xml:space="preserve"> </t>
        </is>
      </c>
    </row>
    <row r="28">
      <c r="A28" s="4" t="inlineStr">
        <is>
          <t>Repurchases of common stock</t>
        </is>
      </c>
      <c r="B28" s="5" t="n">
        <v>-6241153</v>
      </c>
      <c r="C28" s="4" t="inlineStr">
        <is>
          <t xml:space="preserve"> </t>
        </is>
      </c>
      <c r="D28" s="6" t="n">
        <v>-6241153</v>
      </c>
      <c r="E28" s="4" t="inlineStr">
        <is>
          <t xml:space="preserve"> </t>
        </is>
      </c>
      <c r="F28" s="4" t="inlineStr">
        <is>
          <t xml:space="preserve"> </t>
        </is>
      </c>
    </row>
    <row r="29">
      <c r="A29" s="4" t="inlineStr">
        <is>
          <t>Shares withheld related to net share settlement of equity awards (in shares)</t>
        </is>
      </c>
      <c r="B29" s="4" t="inlineStr">
        <is>
          <t xml:space="preserve"> </t>
        </is>
      </c>
      <c r="C29" s="6" t="n">
        <v>-13257</v>
      </c>
      <c r="D29" s="4" t="inlineStr">
        <is>
          <t xml:space="preserve"> </t>
        </is>
      </c>
      <c r="E29" s="4" t="inlineStr">
        <is>
          <t xml:space="preserve"> </t>
        </is>
      </c>
      <c r="F29" s="4" t="inlineStr">
        <is>
          <t xml:space="preserve"> </t>
        </is>
      </c>
    </row>
    <row r="30">
      <c r="A30" s="4" t="inlineStr">
        <is>
          <t>Shares withheld related to net share settlement of equity awards</t>
        </is>
      </c>
      <c r="B30" s="6" t="n">
        <v>-8285</v>
      </c>
      <c r="C30" s="4" t="inlineStr">
        <is>
          <t xml:space="preserve"> </t>
        </is>
      </c>
      <c r="D30" s="6" t="n">
        <v>-8285</v>
      </c>
      <c r="E30" s="4" t="inlineStr">
        <is>
          <t xml:space="preserve"> </t>
        </is>
      </c>
      <c r="F30" s="4" t="inlineStr">
        <is>
          <t xml:space="preserve"> </t>
        </is>
      </c>
    </row>
    <row r="31">
      <c r="A31" s="4" t="inlineStr">
        <is>
          <t>Stock-based compensation expense</t>
        </is>
      </c>
      <c r="B31" s="5" t="n">
        <v>272588</v>
      </c>
      <c r="C31" s="5" t="n">
        <v>272588</v>
      </c>
      <c r="D31" s="4" t="inlineStr">
        <is>
          <t xml:space="preserve"> </t>
        </is>
      </c>
      <c r="E31" s="4" t="inlineStr">
        <is>
          <t xml:space="preserve"> </t>
        </is>
      </c>
      <c r="F31" s="4" t="inlineStr">
        <is>
          <t xml:space="preserve"> </t>
        </is>
      </c>
    </row>
    <row r="32">
      <c r="A32" s="4" t="inlineStr">
        <is>
          <t>Ending balance (in shares) at Dec. 31, 2024</t>
        </is>
      </c>
      <c r="B32" s="6" t="n">
        <v>427757100</v>
      </c>
      <c r="C32" s="6" t="n">
        <v>427757100</v>
      </c>
      <c r="D32" s="4" t="inlineStr">
        <is>
          <t xml:space="preserve"> </t>
        </is>
      </c>
      <c r="E32" s="4" t="inlineStr">
        <is>
          <t xml:space="preserve"> </t>
        </is>
      </c>
      <c r="F32" s="4" t="inlineStr">
        <is>
          <t xml:space="preserve"> </t>
        </is>
      </c>
    </row>
    <row r="33">
      <c r="A33" s="4" t="inlineStr">
        <is>
          <t>Ending balance at Dec. 31, 2024</t>
        </is>
      </c>
      <c r="B33" s="5" t="n">
        <v>24743567</v>
      </c>
      <c r="C33" s="5" t="n">
        <v>6252126</v>
      </c>
      <c r="D33" s="5" t="n">
        <v>-13171638</v>
      </c>
      <c r="E33" s="5" t="n">
        <v>362162</v>
      </c>
      <c r="F33" s="5" t="n">
        <v>313009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Areas (Details) - USD ($) $ in Thousand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5" t="n">
        <v>2769828</v>
      </c>
      <c r="C4" s="5" t="n">
        <v>2724710</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5" t="n">
        <v>926238</v>
      </c>
      <c r="C7" s="5" t="n">
        <v>8436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711631</v>
      </c>
      <c r="C4" s="5" t="n">
        <v>5407990</v>
      </c>
      <c r="D4" s="5" t="n">
        <v>449192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income tax (expense) benefit of $(7) million, $0, and $0, respectively</t>
        </is>
      </c>
      <c r="B6" s="6" t="n">
        <v>-247949</v>
      </c>
      <c r="C6" s="6" t="n">
        <v>113384</v>
      </c>
      <c r="D6" s="6" t="n">
        <v>-176811</v>
      </c>
    </row>
    <row r="7">
      <c r="A7" s="4" t="inlineStr">
        <is>
          <t>Change in unrealized gains on available-for-sale securities, net of income tax (expense) benefit of $(1) million, $0, and $0, respectively</t>
        </is>
      </c>
      <c r="B7" s="6" t="n">
        <v>2511</v>
      </c>
      <c r="C7" s="6" t="n">
        <v>0</v>
      </c>
      <c r="D7" s="6" t="n">
        <v>0</v>
      </c>
    </row>
    <row r="8">
      <c r="A8" s="3" t="inlineStr">
        <is>
          <t>Cash flow hedges:</t>
        </is>
      </c>
      <c r="B8" s="4" t="inlineStr">
        <is>
          <t xml:space="preserve"> </t>
        </is>
      </c>
      <c r="C8" s="4" t="inlineStr">
        <is>
          <t xml:space="preserve"> </t>
        </is>
      </c>
      <c r="D8" s="4" t="inlineStr">
        <is>
          <t xml:space="preserve"> </t>
        </is>
      </c>
    </row>
    <row r="9">
      <c r="A9" s="4" t="inlineStr">
        <is>
          <t>Net unrealized gains (losses)</t>
        </is>
      </c>
      <c r="B9" s="6" t="n">
        <v>921227</v>
      </c>
      <c r="C9" s="6" t="n">
        <v>-120023</v>
      </c>
      <c r="D9" s="6" t="n">
        <v>0</v>
      </c>
    </row>
    <row r="10">
      <c r="A10" s="4" t="inlineStr">
        <is>
          <t>Reclassification of net gains included in net income</t>
        </is>
      </c>
      <c r="B10" s="6" t="n">
        <v>-96795</v>
      </c>
      <c r="C10" s="6" t="n">
        <v>0</v>
      </c>
      <c r="D10" s="6" t="n">
        <v>0</v>
      </c>
    </row>
    <row r="11">
      <c r="A11" s="4" t="inlineStr">
        <is>
          <t>Net change, net of income tax (expense) benefit of $(246) million, $36 million, and $0, respectively</t>
        </is>
      </c>
      <c r="B11" s="6" t="n">
        <v>824432</v>
      </c>
      <c r="C11" s="6" t="n">
        <v>-120023</v>
      </c>
      <c r="D11" s="6" t="n">
        <v>0</v>
      </c>
    </row>
    <row r="12">
      <c r="A12" s="3" t="inlineStr">
        <is>
          <t>Fair value hedges:</t>
        </is>
      </c>
      <c r="B12" s="4" t="inlineStr">
        <is>
          <t xml:space="preserve"> </t>
        </is>
      </c>
      <c r="C12" s="4" t="inlineStr">
        <is>
          <t xml:space="preserve"> </t>
        </is>
      </c>
      <c r="D12" s="4" t="inlineStr">
        <is>
          <t xml:space="preserve"> </t>
        </is>
      </c>
    </row>
    <row r="13">
      <c r="A13" s="4" t="inlineStr">
        <is>
          <t>Net unrealized gains excluded from the assessment of effectiveness, net of income tax (expense) benefit of $(2) million, $0, and $0, respectively</t>
        </is>
      </c>
      <c r="B13" s="6" t="n">
        <v>7113</v>
      </c>
      <c r="C13" s="6" t="n">
        <v>0</v>
      </c>
      <c r="D13" s="6" t="n">
        <v>0</v>
      </c>
    </row>
    <row r="14">
      <c r="A14" s="4" t="inlineStr">
        <is>
          <t>Total other comprehensive income (loss)</t>
        </is>
      </c>
      <c r="B14" s="6" t="n">
        <v>586107</v>
      </c>
      <c r="C14" s="6" t="n">
        <v>-6639</v>
      </c>
      <c r="D14" s="6" t="n">
        <v>-176811</v>
      </c>
    </row>
    <row r="15">
      <c r="A15" s="4" t="inlineStr">
        <is>
          <t>Comprehensive income</t>
        </is>
      </c>
      <c r="B15" s="5" t="n">
        <v>9297738</v>
      </c>
      <c r="C15" s="5" t="n">
        <v>5401351</v>
      </c>
      <c r="D15" s="5" t="n">
        <v>43151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1:01:39Z</dcterms:created>
  <dcterms:modified xmlns:dcterms="http://purl.org/dc/terms/" xmlns:xsi="http://www.w3.org/2001/XMLSchema-instance" xsi:type="dcterms:W3CDTF">2025-01-27T21:01:39Z</dcterms:modified>
</cp:coreProperties>
</file>